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Convertible Senior Notes" sheetId="9" state="visible" r:id="rId9"/>
    <sheet xmlns:r="http://schemas.openxmlformats.org/officeDocument/2006/relationships" name="Revenue, deferred revenue, and " sheetId="10" state="visible" r:id="rId10"/>
    <sheet xmlns:r="http://schemas.openxmlformats.org/officeDocument/2006/relationships" name="Fair value of financial instrum" sheetId="11" state="visible" r:id="rId11"/>
    <sheet xmlns:r="http://schemas.openxmlformats.org/officeDocument/2006/relationships" name="Cash, Cash Equivalents and Shor" sheetId="12" state="visible" r:id="rId12"/>
    <sheet xmlns:r="http://schemas.openxmlformats.org/officeDocument/2006/relationships" name="Income (loss) per share"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Commitments"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Quarterly results of operations" sheetId="19" state="visible" r:id="rId19"/>
    <sheet xmlns:r="http://schemas.openxmlformats.org/officeDocument/2006/relationships" name="Business Combinations" sheetId="20" state="visible" r:id="rId20"/>
    <sheet xmlns:r="http://schemas.openxmlformats.org/officeDocument/2006/relationships" name="The Company and Summary of Si_2" sheetId="21" state="visible" r:id="rId21"/>
    <sheet xmlns:r="http://schemas.openxmlformats.org/officeDocument/2006/relationships" name="The Company and Summary of Si_3" sheetId="22" state="visible" r:id="rId22"/>
    <sheet xmlns:r="http://schemas.openxmlformats.org/officeDocument/2006/relationships" name="Convertible Senior Notes (Table" sheetId="23" state="visible" r:id="rId23"/>
    <sheet xmlns:r="http://schemas.openxmlformats.org/officeDocument/2006/relationships" name="Fair value of financial instr_2" sheetId="24" state="visible" r:id="rId24"/>
    <sheet xmlns:r="http://schemas.openxmlformats.org/officeDocument/2006/relationships" name="Cash, Cash Equivalents and Sh_2" sheetId="25" state="visible" r:id="rId25"/>
    <sheet xmlns:r="http://schemas.openxmlformats.org/officeDocument/2006/relationships" name="Income (loss) per share (Tables"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Common stock (Tables)" sheetId="29" state="visible" r:id="rId29"/>
    <sheet xmlns:r="http://schemas.openxmlformats.org/officeDocument/2006/relationships" name="Income Taxes (Tables)" sheetId="30" state="visible" r:id="rId30"/>
    <sheet xmlns:r="http://schemas.openxmlformats.org/officeDocument/2006/relationships" name="Quarterly results of operatio_2" sheetId="31" state="visible" r:id="rId31"/>
    <sheet xmlns:r="http://schemas.openxmlformats.org/officeDocument/2006/relationships" name="The Company and Summary of Si_4" sheetId="32" state="visible" r:id="rId32"/>
    <sheet xmlns:r="http://schemas.openxmlformats.org/officeDocument/2006/relationships" name="The Company and Summary of Si_5" sheetId="33" state="visible" r:id="rId33"/>
    <sheet xmlns:r="http://schemas.openxmlformats.org/officeDocument/2006/relationships" name="The Company and Summary of Si_6" sheetId="34" state="visible" r:id="rId34"/>
    <sheet xmlns:r="http://schemas.openxmlformats.org/officeDocument/2006/relationships" name="The Company and Summary of Si_7" sheetId="35" state="visible" r:id="rId35"/>
    <sheet xmlns:r="http://schemas.openxmlformats.org/officeDocument/2006/relationships" name="The Company and Summary of Si_8" sheetId="36" state="visible" r:id="rId36"/>
    <sheet xmlns:r="http://schemas.openxmlformats.org/officeDocument/2006/relationships" name="The Company and Summary of Si_9" sheetId="37" state="visible" r:id="rId37"/>
    <sheet xmlns:r="http://schemas.openxmlformats.org/officeDocument/2006/relationships" name="Convertible Senior Notes - Conv" sheetId="38" state="visible" r:id="rId38"/>
    <sheet xmlns:r="http://schemas.openxmlformats.org/officeDocument/2006/relationships" name="Convertible Senior Notes - Capp" sheetId="39" state="visible" r:id="rId39"/>
    <sheet xmlns:r="http://schemas.openxmlformats.org/officeDocument/2006/relationships" name="Revenue, deferred revenue, an_2" sheetId="40" state="visible" r:id="rId40"/>
    <sheet xmlns:r="http://schemas.openxmlformats.org/officeDocument/2006/relationships" name="Revenue, deferred revenue, an_3" sheetId="41" state="visible" r:id="rId41"/>
    <sheet xmlns:r="http://schemas.openxmlformats.org/officeDocument/2006/relationships" name="Revenue, deferred revenue, an_4" sheetId="42" state="visible" r:id="rId42"/>
    <sheet xmlns:r="http://schemas.openxmlformats.org/officeDocument/2006/relationships" name="Revenue, deferred revenue, an_5" sheetId="43" state="visible" r:id="rId43"/>
    <sheet xmlns:r="http://schemas.openxmlformats.org/officeDocument/2006/relationships" name="Revenue, deferred revenue, an_6" sheetId="44" state="visible" r:id="rId44"/>
    <sheet xmlns:r="http://schemas.openxmlformats.org/officeDocument/2006/relationships" name="Revenue, deferred revenue, an_7" sheetId="45" state="visible" r:id="rId45"/>
    <sheet xmlns:r="http://schemas.openxmlformats.org/officeDocument/2006/relationships" name="Revenue, deferred revenue, an_8"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Cash, Cash Equivalents and Sh_3" sheetId="49" state="visible" r:id="rId49"/>
    <sheet xmlns:r="http://schemas.openxmlformats.org/officeDocument/2006/relationships" name="Cash, Cash Equivalents and Sh_4" sheetId="50" state="visible" r:id="rId50"/>
    <sheet xmlns:r="http://schemas.openxmlformats.org/officeDocument/2006/relationships" name="Income (loss) per share Schedul" sheetId="51" state="visible" r:id="rId51"/>
    <sheet xmlns:r="http://schemas.openxmlformats.org/officeDocument/2006/relationships" name="Income (loss) per share Sched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Balance Sheet Components Invent" sheetId="56" state="visible" r:id="rId56"/>
    <sheet xmlns:r="http://schemas.openxmlformats.org/officeDocument/2006/relationships" name="Balance Sheet Components Proper" sheetId="57" state="visible" r:id="rId57"/>
    <sheet xmlns:r="http://schemas.openxmlformats.org/officeDocument/2006/relationships" name="Balance Sheet Components Deprec" sheetId="58" state="visible" r:id="rId58"/>
    <sheet xmlns:r="http://schemas.openxmlformats.org/officeDocument/2006/relationships" name="Balance Sheet Components Balanc" sheetId="59" state="visible" r:id="rId59"/>
    <sheet xmlns:r="http://schemas.openxmlformats.org/officeDocument/2006/relationships" name="Balance Sheet Components Bala_2" sheetId="60" state="visible" r:id="rId60"/>
    <sheet xmlns:r="http://schemas.openxmlformats.org/officeDocument/2006/relationships" name="Balance Sheet Components Accrue" sheetId="61" state="visible" r:id="rId61"/>
    <sheet xmlns:r="http://schemas.openxmlformats.org/officeDocument/2006/relationships" name="Balance Sheet Components Bala_3" sheetId="62" state="visible" r:id="rId62"/>
    <sheet xmlns:r="http://schemas.openxmlformats.org/officeDocument/2006/relationships" name="Balance Sheet Components Leases" sheetId="63" state="visible" r:id="rId63"/>
    <sheet xmlns:r="http://schemas.openxmlformats.org/officeDocument/2006/relationships" name="Balance Sheet Components Other " sheetId="64" state="visible" r:id="rId64"/>
    <sheet xmlns:r="http://schemas.openxmlformats.org/officeDocument/2006/relationships" name="Balance Sheet Components Lease " sheetId="65" state="visible" r:id="rId65"/>
    <sheet xmlns:r="http://schemas.openxmlformats.org/officeDocument/2006/relationships" name="Balance Sheet Components - Leas" sheetId="66" state="visible" r:id="rId66"/>
    <sheet xmlns:r="http://schemas.openxmlformats.org/officeDocument/2006/relationships" name="Commitments Schedule of Future " sheetId="67" state="visible" r:id="rId67"/>
    <sheet xmlns:r="http://schemas.openxmlformats.org/officeDocument/2006/relationships" name="Common stock (Details)" sheetId="68" state="visible" r:id="rId68"/>
    <sheet xmlns:r="http://schemas.openxmlformats.org/officeDocument/2006/relationships" name="Common stock (Reserved shares f" sheetId="69" state="visible" r:id="rId69"/>
    <sheet xmlns:r="http://schemas.openxmlformats.org/officeDocument/2006/relationships" name="Common stock (Incentive stock o" sheetId="70" state="visible" r:id="rId70"/>
    <sheet xmlns:r="http://schemas.openxmlformats.org/officeDocument/2006/relationships" name="Common stock (Options outstandi" sheetId="71" state="visible" r:id="rId71"/>
    <sheet xmlns:r="http://schemas.openxmlformats.org/officeDocument/2006/relationships" name="Common stock (Fair value option" sheetId="72" state="visible" r:id="rId72"/>
    <sheet xmlns:r="http://schemas.openxmlformats.org/officeDocument/2006/relationships" name="Common stock (Employee options " sheetId="73" state="visible" r:id="rId73"/>
    <sheet xmlns:r="http://schemas.openxmlformats.org/officeDocument/2006/relationships" name="Common stock (Restricted stock " sheetId="74" state="visible" r:id="rId74"/>
    <sheet xmlns:r="http://schemas.openxmlformats.org/officeDocument/2006/relationships" name="Common stock (Summary of restri" sheetId="75" state="visible" r:id="rId75"/>
    <sheet xmlns:r="http://schemas.openxmlformats.org/officeDocument/2006/relationships" name="Common stock (Granted employee " sheetId="76" state="visible" r:id="rId76"/>
    <sheet xmlns:r="http://schemas.openxmlformats.org/officeDocument/2006/relationships" name="Common stock (Recognized expens" sheetId="77" state="visible" r:id="rId77"/>
    <sheet xmlns:r="http://schemas.openxmlformats.org/officeDocument/2006/relationships" name="Common stock (Common stock) Sha" sheetId="78" state="visible" r:id="rId78"/>
    <sheet xmlns:r="http://schemas.openxmlformats.org/officeDocument/2006/relationships" name="Common stock Common Stock (ESPP" sheetId="79" state="visible" r:id="rId79"/>
    <sheet xmlns:r="http://schemas.openxmlformats.org/officeDocument/2006/relationships" name="Income Taxes (Details)" sheetId="80" state="visible" r:id="rId80"/>
    <sheet xmlns:r="http://schemas.openxmlformats.org/officeDocument/2006/relationships" name="Income Taxes (Components of the" sheetId="81" state="visible" r:id="rId81"/>
    <sheet xmlns:r="http://schemas.openxmlformats.org/officeDocument/2006/relationships" name="Income Taxes (Reconciliation of" sheetId="82" state="visible" r:id="rId82"/>
    <sheet xmlns:r="http://schemas.openxmlformats.org/officeDocument/2006/relationships" name="Income Taxes (Deferred tax asse" sheetId="83" state="visible" r:id="rId83"/>
    <sheet xmlns:r="http://schemas.openxmlformats.org/officeDocument/2006/relationships" name="Income Taxes (Tax carry forward" sheetId="84" state="visible" r:id="rId84"/>
    <sheet xmlns:r="http://schemas.openxmlformats.org/officeDocument/2006/relationships" name="Income Taxes Income Taxes (Oper" sheetId="85" state="visible" r:id="rId85"/>
    <sheet xmlns:r="http://schemas.openxmlformats.org/officeDocument/2006/relationships" name="Income Taxes (income Taxes) DTA" sheetId="86" state="visible" r:id="rId86"/>
    <sheet xmlns:r="http://schemas.openxmlformats.org/officeDocument/2006/relationships" name="Income Taxes (Changes in unreco" sheetId="87" state="visible" r:id="rId87"/>
    <sheet xmlns:r="http://schemas.openxmlformats.org/officeDocument/2006/relationships" name="Quarterly results of operatio_3" sheetId="88" state="visible" r:id="rId88"/>
    <sheet xmlns:r="http://schemas.openxmlformats.org/officeDocument/2006/relationships" name="Business Combinations (Details)"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5469</t>
        </is>
      </c>
    </row>
    <row r="8">
      <c r="A8" s="4" t="inlineStr">
        <is>
          <t>Entity Registrant Name</t>
        </is>
      </c>
      <c r="B8" s="4" t="inlineStr">
        <is>
          <t>VOCERA COMMUNICATIONS, INC.</t>
        </is>
      </c>
    </row>
    <row r="9">
      <c r="A9" s="4" t="inlineStr">
        <is>
          <t>Entity Incorporation, State or Country Code</t>
        </is>
      </c>
      <c r="B9" s="4" t="inlineStr">
        <is>
          <t>DE</t>
        </is>
      </c>
    </row>
    <row r="10">
      <c r="A10" s="4" t="inlineStr">
        <is>
          <t>Entity Tax Identification Number</t>
        </is>
      </c>
      <c r="B10" s="4" t="inlineStr">
        <is>
          <t>94-3354663</t>
        </is>
      </c>
    </row>
    <row r="11">
      <c r="A11" s="4" t="inlineStr">
        <is>
          <t>Entity Address, Address Line One</t>
        </is>
      </c>
      <c r="B11" s="4" t="inlineStr">
        <is>
          <t>525 Race Street</t>
        </is>
      </c>
    </row>
    <row r="12">
      <c r="A12" s="4" t="inlineStr">
        <is>
          <t>Entity Address, City or Town</t>
        </is>
      </c>
      <c r="B12" s="4" t="inlineStr">
        <is>
          <t>San Jose</t>
        </is>
      </c>
    </row>
    <row r="13">
      <c r="A13" s="4" t="inlineStr">
        <is>
          <t>Entity Address, State or Province</t>
        </is>
      </c>
      <c r="B13" s="4" t="inlineStr">
        <is>
          <t>CA</t>
        </is>
      </c>
    </row>
    <row r="14">
      <c r="A14" s="4" t="inlineStr">
        <is>
          <t>Entity Address, Postal Zip Code</t>
        </is>
      </c>
      <c r="B14" s="4" t="inlineStr">
        <is>
          <t>95126</t>
        </is>
      </c>
    </row>
    <row r="15">
      <c r="A15" s="4" t="inlineStr">
        <is>
          <t>City Area Code</t>
        </is>
      </c>
      <c r="B15" s="4" t="inlineStr">
        <is>
          <t>408</t>
        </is>
      </c>
    </row>
    <row r="16">
      <c r="A16" s="4" t="inlineStr">
        <is>
          <t>Local Phone Number</t>
        </is>
      </c>
      <c r="B16" s="4" t="inlineStr">
        <is>
          <t>882-5100</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Public Float</t>
        </is>
      </c>
      <c r="D25" s="5" t="n">
        <v>487.1</v>
      </c>
    </row>
    <row r="26">
      <c r="A26" s="4" t="inlineStr">
        <is>
          <t>Entity Common Stock, Shares Outstanding</t>
        </is>
      </c>
      <c r="C26" s="6" t="n">
        <v>32835050</v>
      </c>
    </row>
    <row r="27">
      <c r="A27" s="4" t="inlineStr">
        <is>
          <t>Entity Central Index Key</t>
        </is>
      </c>
      <c r="B27" s="4" t="inlineStr">
        <is>
          <t>0001129260</t>
        </is>
      </c>
    </row>
    <row r="28">
      <c r="A28" s="4" t="inlineStr">
        <is>
          <t>Document Period End Date</t>
        </is>
      </c>
      <c r="B28" s="4" t="inlineStr">
        <is>
          <t>Dec. 31,
		2020</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Current Fiscal Year End Date</t>
        </is>
      </c>
      <c r="B32" s="4" t="inlineStr">
        <is>
          <t>--12-31</t>
        </is>
      </c>
    </row>
    <row r="33">
      <c r="A33" s="4" t="inlineStr">
        <is>
          <t>ICFR Auditor Attestation Flag</t>
        </is>
      </c>
      <c r="B33" s="4" t="inlineStr">
        <is>
          <t>true</t>
        </is>
      </c>
    </row>
    <row r="34">
      <c r="A34" s="4" t="inlineStr">
        <is>
          <t>NEW YORK STOCK EXCHANGE, INC.</t>
        </is>
      </c>
    </row>
    <row r="35">
      <c r="A35" s="3" t="inlineStr">
        <is>
          <t>Entity Listings [Line Items]</t>
        </is>
      </c>
    </row>
    <row r="36">
      <c r="A36" s="4" t="inlineStr">
        <is>
          <t>Title of 12(b) Security</t>
        </is>
      </c>
      <c r="B36" s="4" t="inlineStr">
        <is>
          <t>Common Stock, $0.0003 par value</t>
        </is>
      </c>
    </row>
    <row r="37">
      <c r="A37" s="4" t="inlineStr">
        <is>
          <t>Trading Symbol</t>
        </is>
      </c>
      <c r="B37" s="4" t="inlineStr">
        <is>
          <t>VCRA</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deferred revenue, and deferred commissions</t>
        </is>
      </c>
      <c r="B1" s="2" t="inlineStr">
        <is>
          <t>12 Months Ended</t>
        </is>
      </c>
    </row>
    <row r="2">
      <c r="B2" s="2" t="inlineStr">
        <is>
          <t>Dec. 31, 2020</t>
        </is>
      </c>
    </row>
    <row r="3">
      <c r="A3" s="3" t="inlineStr">
        <is>
          <t>Revenue from Contract with Customer [Abstract]</t>
        </is>
      </c>
    </row>
    <row r="4">
      <c r="A4" s="4" t="inlineStr">
        <is>
          <t>Revenue, deferred revenue, and deferred commissions</t>
        </is>
      </c>
      <c r="B4" s="4" t="inlineStr">
        <is>
          <t>Revenue, deferred revenue and deferred commissions Disaggregation of Revenue A typical sales arrangement involves multiple arrangements, such as sales of the Company’s proprietary communication device ("Vocera Badge"), perpetual software licenses, professional services, cloud-based subscription, and subscription and support services which entitles customers to unspecified upgrades, patch releases and telephone-based support. The following table depicts the disaggregation of revenue according to revenue type and is consistent with how the Company evaluates its financial performance: Years ended December 31, (in thousands) 2020 2019 2018 Revenue Product Device $ 69,321 $ 61,224 $ 60,130 Software 31,246 31,337 37,317 Total product 100,567 92,561 97,447 Service Subscription and support 78,532 68,846 62,267 Professional services and training 19,321 19,094 19,916 Total service 97,853 87,940 82,183 Total revenue $ 198,420 $ 180,501 $ 179,630 Costs to obtain and fulfill a contract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solidated statements of operations. The Company determines its estimated period of benefit, up to five years, by evaluating the expected renewals of its customer contracts, the duration of its relationships with its customers and other factors. Deferred costs are periodically reviewed for impairment. Changes in the balance of total deferred commissions (contract asset) during the year ended December 31, 2020 and 2019 are as follows: (in thousands) December 31, 2019 Additions Commissions Recognized December 31, 2020 Deferred commissions $ 10,477 $ 10,469 $ (8,653) $ 12,293 (in thousands) December 31, 2018 Additions Commissions Recognized December 31, 2019 Deferred commissions $ 10,303 $ 7,761 $ (7,587) $ 10,477 Of the $12.3 million total deferred commissions balance as of December 31, 2020, the Company expects to recognize approximately 38.6% as commission expense over the next 12 months and the remainder thereafter. Deferred revenue The Company records deferred revenue when cash payments are received in advance of the performance under the contract. The current portion of deferred revenue represents the amounts that are expected to be recognized as revenue within one year of the consolidated balance sheet date. Changes in the balance of total deferred revenue (contract liability) during the years ended December 31, 2020 and 2019 are as follows: (in thousands) December 31, 2019 Additions Revenue Recognized December 31, 2020 Deferred revenue $ 61,475 $ 89,951 $ (86,692) $ 64,733 (in thousands) December 31, 2018 Additions Revenue Recognized December 31, 2019 Deferred revenue $ 58,632 $ 82,042 $ (79,199) $ 61,475 Revenue recognized during the year ended December 31, 2020 from deferred revenue balances as of December 31, 2019 was $53.4 million. Revenue recognized during the year ended December 31, 2019 from deferred revenue balances as of December 31, 2018 was $48.6 million. The “contracted but not recognized” performance obligations represent the Company’s deferred revenue and non-cancelable backlog amounts. This balance as of December 31, 2020 was $157.0 million, of which the Company expects to recognize approximately 70% of the revenue over the next 12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years ended December 31, 2020, 2019 and 2018, there have been no transfers between Level 1 and Level 2 fair value instruments and no transfers out of Level 3. The Company’s money market funds are classified within Level 1 of the fair value hierarchy because they are valued using quoted market prices. The fair value of the Company’s Level 2 fixed income securities is obtained from independent pricing services, which may use quoted market prices for identical or comparable instruments or model-driven valuations using observable market data or other inputs, corroborated by observable market data. In addition to its cash, cash equivalents and short-term investments, the Company measures the fair value of its Convertible Senior Notes on a quarterly basis for disclosure purposes. The Company considers the fair value of the Convertible Senior Note s at December 31, 2020 to be a Level 2 measurement due to limited trading activity of the Convertible Senior Notes. Refer to Note 8 to the consolidated financial statements for further information. The agreement for the acquisition of EASE Applications includes contingent payments to the owners of EASE Applications, payable based on achievement of post-acquisition financial metrics. This contingent consideration is a Level 3 fair value measurement and the valuation of the Company’s contingent consideration obligation was estimated as the present value of total expected contingent consideration payments which are determined using a Monte Carlo simulation. This analysis reflects the contractual terms of the purchase agreements and utilizes assumptions with regard to future sales, probabilities of achieving such future sales, the likelihood and timing of expected payments and a discount rate. Significant increases with respect to assumptions as to future sales and probabilities of achieving such future sales would result in a higher fair value measurement, while an increase in the discount rate would result in a lower fair value measurement. The unobservable inputs in the valuation include revenue volatility of 13%, a risk-free rate of 0.10%, and the amounts are expected to be paid in the second quarters of 2022 and 2023. The fair value adjustment for the contingent consideration of $0.8 million for the year ended December 31, 2020 was recorded as other income and expense. The table below summarizes the Company’s assets that are measured at fair value on a recurring basis, by level, within the fair value hierarchy as of December 31, 2020 and 2019, respectively. December 31, 2020 December 31, 2019 (in thousands) Level 1 Level 2 Level 3 Total Level 1 Level 2 Level 3 Total Assets Money market funds $ 363 $ — $ — $ 363 $ 4,086 $ — $ — $ 4,086 Commercial paper — 21,950 — 21,950 — 12,854 — 12,854 U.S. government agency securities — — — — — 3,000 — 3,000 U.S. Treasury securities — 6,000 — 6,000 — — — — Corporate debt securities — 173,277 — 173,277 — 188,310 — 188,310 Total assets measured at fair value $ 363 $ 201,227 $ — $ 201,590 $ 4,086 $ 204,164 $ — $ 208,250 Liabilities Contingent consideration $ — $ — $ 2,959 $ 2,959 $ — $ — $ — $ — Total liabilities measured at fair value $ — $ — $ 2,959 $ 2,959 $ — $ — $ — $ — The financial accounts that are not subject to recurring fair value measurement include trade and other receivables, prepaid expenses and other current assets, total current liabilities and deferred revenues, both current and long-term. Due to their short maturities, the carrying amounts of these accounts approximate their fair values. The table below provides a roll-forward of the fair value of the Company's liabilities that use significant unobservable inputs (Level 3). Year ended December 31, 2020 Beginning balance $ — Issuance of contingent consideration in connection with acquisition 2,162 Settlements of contingent consideration liabilities — Fair value adjustment for contingent consideration included in earnings 797 Ending balance $ 2,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12 Months Ended</t>
        </is>
      </c>
    </row>
    <row r="2">
      <c r="B2" s="2" t="inlineStr">
        <is>
          <t>Dec. 31, 2020</t>
        </is>
      </c>
    </row>
    <row r="3">
      <c r="A3" s="3" t="inlineStr">
        <is>
          <t>Cash and Cash Equivalents [Abstract]</t>
        </is>
      </c>
    </row>
    <row r="4">
      <c r="A4" s="4" t="inlineStr">
        <is>
          <t>Cash, Cash Equivalents, and Short-term Investments</t>
        </is>
      </c>
      <c r="B4" s="4" t="inlineStr">
        <is>
          <t>Cash, Cash Equivalents and Short-Term Investments The following tables display gross unrealized gains and losses for cash, cash equivalents and available-for-sale investments for the periods presented: December 31, 2020 (in thousands) Amortized Unrealized Unrealized Fair Cash and cash equivalents: Demand deposits and other cash $ 28,613 $ — $ — $ 28,613 Money market funds 363 — — 363 U.S. treasury securities 6,000 — — 6,000 Total cash and cash equivalents 34,976 — — 34,976 Short-Term Investments: Commercial paper 21,961 — (11) 21,950 Corporate debt securities 172,768 543 (34) 173,277 Total short-term investments 194,729 543 (45) 195,227 Total cash, cash equivalents and short-term investments $ 229,705 $ 543 $ (45) $ 230,203 December 31, 2019 (in thousands) Amortized Cost Unrealized Gains Unrealized Losses Fair value Cash and cash equivalents: Demand deposits and other cash $ 21,618 $ — $ — $ 21,618 Money market funds 4,086 — — 4,086 Total cash and cash equivalents 25,704 — — 25,704 Short-Term Investments: Commercial paper 12,861 — (7) 12,854 U.S. government agency securities 3,000 — — 3,000 Corporate debt securities 187,866 499 (55) 188,310 Total short-term investments 203,727 499 (62) 204,164 Total cash, cash equivalents and short-term investments $ 229,431 $ 499 $ (62) $ 229,868 The Company has determined that no credit losses related to marketable securities were required as of as of December 31, 2020 and 2019. The unrealized losses for the short-term investments as of December 31, 2020 and 2019 have all been in a continuous unrealized loss position for less than twelve months. The Company’s conclusion is based on the high credit quality of the securities, their short remaining maturity and the Company’s intent and ability to hold such loss securities until maturity. Classification of the cash, cash equivalent and short-term investments by contractual maturity was as follows: (in thousands) One year or shorter Between 1 and 2 years Total Balances as of December 31, 2020 Cash and cash equivalents (1) $ 34,976 $ — $ 34,976 Short-term investments 141,582 53,645 195,227 Cash, cash equivalents and short-term investments $ 176,558 $ 53,645 $ 230,203 Balances as of December 31, 2019 Cash and cash equivalents (1) $ 25,704 $ — $ 25,704 Short-term investments 113,010 91,154 204,164 Cash, cash equivalents and short-term investments $ 138,714 $ 91,154 $ 229,868 (1) Includes demand deposits and other cash, money market funds and other cash equivalent securities, all with 0-90 day maturities at purch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 xml:space="preserve">oss per share The following table presents the calculation of basic and diluted net loss per share: Years ended December 31, (in thousands, except for share and per share amounts) 2020 2019 2018 Numerator: Net loss $ (9,656) $ (17,980) $ (9,674) Denominator: Weighted-average shares used to compute net loss per common share - basic and diluted 32,215 31,273 30,041 Net loss per share Basic and diluted $ (0.30) $ (0.57) $ (0.32) For the years ended December 31, 2020, 2019 or 2018, the following securities were not included in the calculation of diluted shares outstanding as the effect would have been anti-dilutive: December 31, (in thousands) 2020 2019 2018 Options to purchase common stock 496 523 1,085 Restricted stock units and performance stock units 2,014 1,461 1,9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ompany had $69.2 million and $49.2 million of goodwill as of December 31, 2020 and 2019, respectively. The addition to goodwill during the year ended December 31, 2020 of $19.9 million was based on the purchase price allocations of the acquisition completed during the third quarter of 2020 (See Note 12). Goodwill is tested for impairment at the reporting unit level at least annually or more often if events or changes in circumstances indicate the carrying value may not be recoverable. The Company has a single reporting unit. The Company performed an impairment assessment which determined that no impairment existed. For the years ended December 31, 2020 and 2019, the Company used the qualitative assessment permitted under authoritative accounting guidance. Among the qualitative factors considered were changes since the prior impairment test in the following: industry and competitive environment, business strategy, product mix, buyer and supplier bargaining power, potential market size, consistency in operating margins and cash flows, change in reporting unit or product life cycle stage and earnings quality and sustainability. No impairment was recorded in the years ended December 31, 2020, 2019 or 2018. The changes in the carrying amount of goodwill are as follows: Balance at December 31, 2019 $49,246 Acquired in acquisition 19,922 Balance at December 31, 2020 $69,168 Intangible assets The fair values for acquired intangible assets were determined by management with consideration of, in part, valuations performed by independent valuation specialists. Acquisition-related intangible assets are amortized over the life of the assets on an accelerated basis that approximates the expected economic benefit of the assets. This assumption results in amortization that is higher in earlier periods of the useful life. The estimated useful lives and carrying value of acquired intangible assets are as follows: December 31, 2020 December 31, 2019 (in thousands) Weighted average Gross Accumulated Net Gross Accumulated Net Intangible assets: Customer relationships 8.0 $ 16,350 $ 7,143 $ 9,207 $ 10,920 $ 5,819 $ 5,101 Developed technology 3.9 12,360 10,255 2,105 10,050 9,803 247 Trademarks 3.0 1,770 1,191 579 1,110 1,110 — Backlog 3.4 2,240 1,343 897 1,400 1,287 113 Non-compete agreements 460 460 — 460 460 — Intangible assets, net book value $ 33,180 $ 20,392 $ 12,788 $ 23,940 $ 18,479 $ 5,461 Amortization of intangible assets was $1.9 million, $3.6 million, and $4.5 million for the years ended December 31, 2020, 2019 and 2018, respectively. Amortization of acquired intangible assets is reflected in the cost of revenues for developed technology and backlog and in operating expenses for the other intangibles. The estimated future amortization of acquired intangible assets as of December 31, 2020 was as follows: (in thousands) Future amortization 2021 $ 3,349 2022 2,965 2023 2,445 2024 1,564 2025 679 Thereafter 1,786 Future amortization expense $ 12,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 [Abstract]</t>
        </is>
      </c>
    </row>
    <row r="4">
      <c r="A4" s="4" t="inlineStr">
        <is>
          <t>Balance Sheet Components</t>
        </is>
      </c>
      <c r="B4" s="4" t="inlineStr">
        <is>
          <t xml:space="preserve">Consolidated balance sheet components Inventories December 31, (in thousands) 2020 2019 Raw materials $ 462 $ 831 Finished goods 9,697 3,745 Total inventories $ 10,159 $ 4,576 Property and equipment, net December 31, (in thousands) 2020 2019 Computer equipment and software $ 15,912 $ 13,596 Furniture, fixtures and equipment 2,570 2,430 Leasehold improvements 5,306 5,283 Manufacturing tools and equipment 2,506 2,435 Construction in process 629 582 Property and equipment, at cost 26,923 24,326 Less: Accumulated depreciation (18,820) (15,665) Property and equipment, net $ 8,103 $ 8,661 Depreciation and amortization expense for property and equipment for the years ended December 31, 2020, 2019 and 2018 was $4.5 million, $3.7 million, and $3.2 million, respectively. Net investment in sales-type leases The Company has sales-type leases with terms of 3 to 4 years. Sales-type lease receivables are collateralized by the underlying equipment. The components of the net investment in sales-type leases are as follows: December 31, (in thousands) 2020 2019 Minimum payments to be received on sales-type leases $ 1,440 $ 2,078 Less: Unearned interest income and executory revenue portion (731) (1,190) Net investment in sales-type leases 709 888 Less: Current portion (360) (452) Non-current net investment in sales-type leases $ 349 $ 436 Sales-type lease activity recognized in the consolidated statement of operations are as follows: Years ended December 31, (in thousands) 2020 2019 2018 Lease revenue $ 4,513 $ 6,394 $ 2,697 Less: Cost of lease shipments (702) (1,670) (212) Gross profit $ 3,811 $ 4,724 $ 2,485 Interest expense, net on lease receivable $ (16) $ (18) $ (6) Initial direct cost incurred $ 224 $ 277 $ 140 There were no allowances for doubtful accounts on these leases as of December 31, 2020 and 2019. There is no guaranteed or unguaranteed residual value on the leased equipment. The current and non-current net investments in sales-types leases are reported as components of the consolidated balance sheet captions "other receivables" and "other long-term assets", respectively. The minimum lease payments expected for future years under sales-type leases as of December 31, 2020 were as follows: (in thousands) Future lease payments 2021 $ 740 2022 505 2023 167 2024 28 Total $ 1,440 Accrued payroll and other current liabilities December 31, (in thousands) 2020 2019 Payroll and related expenses $ 9,043 $ 6,053 Accrued payables 3,160 2,674 Operating lease liabilities, current portion 2,529 2,323 Lease financing, current portion 1,034 1,033 Product warranty 453 420 Customer prepayments 4,292 631 Sales and use tax payable 476 599 Other taxes payable 852 — Other 1,356 1,024 Total accrued payroll and other current liabilities $ 23,195 $ 14,757 A reconciliation of the changes in the Company’s warranty reserve for the years ended December 31, 2020, 2019 and 2018 is as follows: Years ended December 31, (in thousands) 2020 2019 2018 Warranty balance at the beginning of the period $ 420 $ 376 $ 353 Warranty expense accrued for shipments during the period 424 435 468 Changes in estimate related to pre-existing warranties (123) (192) (223) Warranty settlements made (268) (199) (222) Total product warranty $ 453 $ 420 $ 376 Leases The Company has operating leases for office space at its headquarters and subsidiaries under non-cancelable operating leases. Leases with an initial term of 12 months or less are not recorded on the balance sheet; lease expense for these leases is recognized on a straight-line basis over the lease term. Effective January 1, 2019 the Company adopted Accounting Standards Update 2016-02, Leases ("Topic 842"), using the modified retrospective approach. The Company determines if an arrangement is a lease at inception. Some lease agreements contain lease and non-lease components, which are accounting for as a single lease component. The Company’s leases have remaining lease terms of approximately one to five years. Operating lease cost, including short-term operating leases was $3.4 million, $2.7 million, and $2.7 million for the years ended December 31, 2020, 2019 and 2018, respectively. In December 2020, the Company made the decision to abandon the San Francisco office lease resulting in an impairment charge of $0.4 million. Supplemental balance sheet information related to leases was as follows: (in thousands) December 31, December 31, Other long-term assets $ 4,014 $ 6,251 Accrued payroll and other current liabilities 2,529 2,323 Other long-term liabilities 2,288 4,866 Total operating lease liabilities $ 4,817 $ 7,189 Other information related to leases was as follows: Year ended December 31, (in thousands) 2020 2019 Supplemental Cash Flow Information Cash paid for amounts included in the measurement of lease liabilities $ 3,022 $ 2,689 Right-of-use assets obtained in exchange for lease obligations $ 327 $ 2,830 Weighted average remaining lease term 2.11 years 2.90 years Weighted average discount rate 8 % 8 % Maturities of lease liabilities as of December 31, 2020 are as follows: (in thousands) Operating leases 2021 $ 2,939 2022 1,446 2023 516 2024 337 Total maturities of lease liabilities 5,238 Less imputed interest $ (421) Total $ 4,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 and contingencies Non-cancelable purchase commitments The Company enters into non-cancelable purchase commitments with its third-party manufacturers whereby the Company is required to purchase any inventory held by the third-party manufacturer that have been purchased by them based on confirmed orders from the Company. As of December 31, 2020 and 2019, approximately $6.1 million and $9.7 million, respectively, of raw material inventory was purchased and held by the third-party manufacturer which was subject to such purchase requirements. Litigation The Company is currently, and from time to time, the Company may be, involved in lawsuits, claims, investigations and proceedings, consisting of intellectual property, commercial, employment and other matters which arise in the ordinary course of business. The Company defends itself vigorously against any such claims. Although the outcome of these matters is currently not determinable, management expects that any losses from existing matters that are probable or reasonably possible of being incurred as a result of these matters would not be material to the financial statements as a who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12 Months Ended</t>
        </is>
      </c>
    </row>
    <row r="2">
      <c r="B2" s="2" t="inlineStr">
        <is>
          <t>Dec. 31, 2020</t>
        </is>
      </c>
    </row>
    <row r="3">
      <c r="A3" s="3" t="inlineStr">
        <is>
          <t>Share-based Payment Arrangement [Abstract]</t>
        </is>
      </c>
    </row>
    <row r="4">
      <c r="A4" s="4" t="inlineStr">
        <is>
          <t>Common Stock</t>
        </is>
      </c>
      <c r="B4" s="4" t="inlineStr">
        <is>
          <t xml:space="preserve">Common Stock and Share-based Compensation The Company’s certificate of incorporation, as amended, authorizes the Company to issue 100 million shares of $0.0003 par value common stock. At December 31, 2020, the Company has 844,022 shares of common stock reserved for issuance under stock option plans. Incentive stock option plans The Company has five equity incentive plans: the 2000 Stock Option Plan ("the 2000 Plan"), the 2006 Stock Option Plan ("the 2006 Plan"), the 2012 Stock Option Plan ("the 2012 Plan"), the 2016 Equity Inducement Plan ("the 2016 Plan") and the 2020 Equity Inducement Plan ("the 2020 Plan"). On March 26, 2012, all shares that were reserved under the 2006 Plan but not subject to outstanding awards became available for grant under the 2012 Plan. No additional shares will be issued under the 2006 Plan. The 2000 Plan terminated in March 2010 and no additional shares will be issued under this plan. The 2016 Plan and 2020 Plan were adopted by the Company's Board of Directors without shareholder approval pursuant to the inducement exemption provided under the NYSE listing rules for the issuance of restricted stock units ("RSUs") to employee's who joined the Company after the acquisition of Extension Healthcare and Ease, respectively. No additional shares will be issued under the 2016 Plan or 2020 Plan. Under the 2012 Plan, the Company has the ability to issue incentive stock options ("ISOs"), stock appreciation rights, restricted stock awards, RSUs, performance awards and stock bonuses. The ISOs will be granted at a price per share not less than the fair value at date of grant. Valuation Assumptions Compensation expense for all share-based payment awards, including stock options, restricted stock units (“RSUs”), and performance stock units (“PSUs”), are measured based on the estimated fair value of the award on the grant date over the related vesting or performance periods. The fair value of stock-based awards is estimated as follows: Restricted Stock Units. The fair value of restricted stock units is determined based on the quoted market price of the Company's common stock on the date of grant. Performance Stock Units. Performance stock units consist of grants of performance-based restricted stock units to certain members of executive management that vest contingent upon the achievement of predetermined market and service conditions (referred to herein as “performance stock units”). The fair value of performance stock units is estimated using a Monte-Carlo simulation model which is a probabilistic approach for calculating the fair value of the awards. The Monte-Carlo simulation is a statistical technique used, in this instance, to simulate future stock prices of the Company relative to constituents in the S&amp;P 600 Health Care Equipment and Services Index. Key assumptions for the Monte-Carlo simulation model are the risk-free interest rate, expected volatility, expected dividends and correlation coefficient. Stock Options and Employee Stock Purchase Plan . The fair value of stock options and stock purchase rights granted pursuant to the Company's equity incentive plans and 2012 Employee Stock Purchase Plan ("ESPP"), respectively, is estimat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 expected term is estimated based on historical exercise behavior, post-vesting termination patterns, options outstanding and future expected exercise behavior. Stock Option Activity The following table summarizes the combined stock option activity under the 2000 Plan, the 2006 Plan and the 2012 Plan and non-plan stock option agreements: Options outstanding Number Weighted Weighted Aggregate (in years) (in thousands) Outstanding at December 31, 2019 606,327 $ 13.41 3.62 $ 4,566 Options exercised (305,596) $ 11.32 Options canceled (1,700) $ 9.40 Outstanding at December 31, 2020 299,031 $ 15.58 2.68 $ 7,761 Options vested and expected to vest as of December 31, 2020 299,031 $ 15.58 2.68 $ 7,761 Options vested and exercisable as of December 31, 2020 299,031 $ 15.58 2.68 $ 7,761 At December 31, 2020, there was no unrecognized compensation cost related to options. No options were granted during the years ended December 31, 2020, 2019 and 2018. Further information regarding the value of employee options vested and exercised during the years ended December 31, 2020, 2019 and 2018 is set forth below. Years ended December 31, (in thousands) 2020 2019 2018 Intrinsic value of options exercised during period $ 5,026 $ 3,700 $ 10,243 Employee Stock Purchase Plan The Company's 2012 ESPP program allows eligible employees to purchase shares of common stock at a discount through payroll deductions of up to 15% of their eligible compensation, subject to any plan limitations. The ESPP provides for six At the end of each offering period, eligible employees are able to purchase shares at 85% of the lower of the fair market value of the Company's common stock on the first trading day of the offering period or on the last day of the offering period. During the years ended December 31, 2020 and 2019, employees purchased 240,593 and 155,373 shares, respectively, of common stock at an average purchase price of $15.54 and $22.35, respectively. As of December 31, 2020, 949,025 shares remained available for future issuance under the ESPP. The Company uses the Black-Scholes option-pricing model to calculate the fair value of periodic ESPP offerings on their offer date. The following assumptions were used for each respective period for the ESPP: Years ended December 31, 2020 2019 2018 Expected term (in years) 0.5 0.5 0.5 Volatility 50.0% - 55.0% 33.0% - 50.0% 33.0% - 37.8% Risk-free interest rate 0.12% - 1.59% 1.59% - 2.51% 2.09% - 2.51% Dividend yield 0.0% 0.0% 0.0% Restricted Stock Units and Performance Stock Units The Company issues RSUs and PSUs as part of its compensation plans. A summary of the RSU and PSU activity for the year ended December 31, 2020 is presented below: Restricted Stock Units and Performance Stock Units Number of shares Weighted Average Grant Date Fair Value per Share Outstanding at December 31, 2019 1,550,646 $ 28.94 Granted 1,441,817 22.63 Vested (781,913) 27.94 Forfeited (69,787) 25.89 Outstanding at December 31, 2020 2,140,763 $ 25.16 At December 31, 2020, there was $36.8 million of unrecognized compensation cost related to RSUs and PSUs, which is expected to be recognized over a weighted-average period of 1.77 years. During the second quarter of this fiscal year 145,877 PSUs were granted to certain executives under the 2012 Equity Incentive Plan (the “2012 Plan”). PSUs are contingent on the achievement of comparative market-based returns. On the date of grant, the fair value of the total shareholder return ("TSR") component of the PSUs is estimated using a Monte Carlo valuation model. The PSUs will vest over a three-year performance period. The number of shares the PSU holder receives is based on the extent to which the corresponding market conditions have been achieved. For awards subject to service and market conditions, the number of shares of stock issued pursuant to the award can range from 0% to 200% of the target amount. Compensation expense for awards with performance-based and service-based conditions is recognized over the requisite service period if it is probable that the performance condition will be satisfied. The expense for performance-based awards is evaluated each quarter based on the achievement of the performance conditions. These grants were reduced from shares of common stock reserved for issuance under stock option plans as if 200% of the target amount were achieved. The assumptions used to determine the fair value are level 3 fair value measurements which include unobservable inputs that are significant to the measurement of the fair value of the assets or liabilities that are supported by little or no market data. The assumptions used in the Monte Carlo valuation model to value the PSUs were as follows: December 31, Grant date fair value per share $ 30.70 Expected term (in years) 3 Volatility 42.68 % Risk-free interest rate 0.20 % Dividend yield — % Allocation of Stock-Based Compensation Expense Stock-based compensation expense is recognized based on a straight-line amortization method over the respective vesting period of the award. For the years ended December 31, 2020, 2019 and 2018 the straight-line amortization is reduced by actual forfeitures. The following table presents the allocation of stock-based compensation expense: Years ended December 31, (in thousands) 2020 2019 2018 Cost of revenue $ 4,161 $ 4,441 $ 3,614 Research and development 4,180 3,955 2,976 Sales and marketing 7,934 7,014 6,560 General and administrative 9,450 8,455 7,814 Total stock-based compensation $ 25,725 $ 23,865 $ 20,9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loss before income taxes are as follows: Years ended December 31, (in thousands) 2020 2019 2018 United States $ (12,230) $ (19,022) $ (10,852) International 1,326 1,062 827 Total loss before income taxes $ (10,904) $ (17,960) $ (10,025) The components of the provision for (benefit from) income taxes are as follows: Years ended December 31, (in thousands) 2020 2019 2018 Current State $ 110 $ (25) $ 53 Foreign 181 240 368 291 215 421 Deferred Federal (1,401) (43) (822) State (197) 7 99 Foreign 59 (159) (49) (1,539) (195) (772) Total income tax provision (benefit) $ (1,248) $ 20 $ (351) The Company had an effective tax rate of 11.4%, (0.1)% and 3.5% for the years ended December 31, 2020, 2019 and 2018, respectively. As of December 31, 2020, the Company has provided a valuation allowance against certain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On August 18, 2020, as part of the acquisition of EASE Applications, the Company recorded $2.1 million in deferred tax liabilities, related to the intangible assets acquired. Changes in the acquiring company’s deferred tax assets or liabilities subsequent to a business combination are required to be recorded in income during the period in which the transaction occurs. The Company was able to offset these deferred tax liabilities with a release of a portion of the Company’s valuation allowance. Accordingly, the $2.1 million decrease in the Company’s net deferred tax assets resulted in the release of a corresponding $2.1 million valuation allowance and recognition of a tax benefit for the year ended December 31, 2020. On March 27, 2020, the Coronavirus Aid, Relief and Economic Security Act ("CARES Act") was enacted and signed into law. The CARES Act, among other things, permits NOL carryovers and carrybacks to offset 100% of taxable income for taxable years beginning before 2021. The Company has determined that the NOL provisions of the CARES Act will not result in a material benefit to the Company since the Company has been generating taxable losses. In addition, the CARES Act allows for the deferral of payment on the Company's share of the 6.2% Social Security tax on wages paid beginning on March 27, 2020 and ending on December 31, 2020. Deferred amounts are payable in two installments, with 50% of such taxes totaling $0.9 million due on December 31, 2021, and the remainder of $0.9 million due on December 31, 2022. Reconciliation of the provision for income taxes at the statutory rate to the Company’s provision for income tax is as follows: Years ended December 31, (in thousands) 2020 2019 2018 U.S. federal (tax benefit) provision at statutory rate $ (2,290) $ (3,772) $ (2,105) State (tax benefit) income taxes, net of federal benefit (367) (646) (373) Foreign income taxes at rates other than the US rate (115) (145) 92 Stock-based compensation 1,060 (2,119) (3,503) Change in valuation allowance (258) 5,136 4,710 Non-deductible executive compensation 1,107 2,383 2,418 Research and development credits (1,102) (1,209) (994) Indefinite net operating losses carryforward — (33) (1,470) Other 717 425 874 Total income tax provision (benefit) $ (1,248) $ 20 $ (351)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in thousands) 2020 2019 Deferred tax assets Net operating loss carryforward $ 32,219 $ 32,723 Research and development credits 9,359 8,449 Reserves and accruals 9,851 9,349 Total deferred tax assets 51,429 50,520 Valuation allowance (39,896) (40,436) Net deferred tax assets 11,533 10,084 Deferred tax liabilities - convertible senior notes (4,382) (5,848) Indefinite lived intangible assets (3,757) (2,899) Depreciation and amortization (158) 2,402 Deferred tax liabilities - other (3,978) (4,197) Net deferred tax liabilities $ (742) $ (458) The Company's deferred tax liabilities are primarily related to tax deductible goodwill.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and Canada can be realized as of December 31, 2020; accordingly, the Company has recorded a full valuation allowance on its deferred tax assets. The Company’s valuation allowance increased by $0.5 million and $0.4 million for the years ended December 31, 2020 and 2019, respectively. The change in the 2020 valuation allowance was primarily due to the addition of current year loss carryforwards and EASE acquisition related tax benefits. The change in the 2019 valuation allowance was primarily due to the addition of current year loss carryforwards and federal rate reduction. At December 31, 2020, the Company had $135 million and $67 million, respectively, of federal and state net operating loss carryforwards. The federal net operating loss carryforward generated in the years ended December 31, 2002 through 2017 begin expiring in 2022. Net operating losses originating before January 1, 2018 are eligible to offset taxable income, if not otherwise limited under IRS Section 382. Net operating losses generated after December 31, 2017 have an indefinite carryforward period and subject to 80% deduction limitation based upon pre-net operating deduction taxable income. The CARES Act temporarily removes the 80% taxable income limitation for tax years beginning before 2021. Furthermore, it allows for a five-year carryback of Federal net operating losses that arose in 2020, 2019, and 2018. In addition, the Company has federal research and development tax credits carryforwards of approximately $6.1 million and state research and development tax credit carryforwards of approximately $6.2 million. The federal credit carryforwards begin expiring in 2026 and the state credits carry forward indefinitely. The Internal Revenue Code contains provisions which limit the amount of net operating loss ("NOL") and research credit carryforwards that can be used in any given year if a significant change in ownership has occurred. As of December 31, 2020, $1.7 million of the Company's NOL carryovers are subject to an annual limitation of $0.6 million. The following table displays by contributing factor the changes in the valuation allowance for deferred tax assets since January 1, 2019: Years Ended December 31, (in thousands) 2020 2019 2018 Balance at the beginning of the period $ 40,436 $ 40,070 $ 45,255 Net operating loss carryforwards generated (504) 2,925 2,509 R&amp;D tax credit increase 910 1,609 1,014 Depreciation and amortization increase (2,560) (605) 925 Reserves and accruals decrease 502 (312) (581) Deferred tax assets increase 1,112 (3,251) (9,052) Balance at the end of the period $ 39,896 $ 40,436 $ 40,070 The following table reflects changes in the unrecognized tax benefits since January 1, 2019: Years ended December 31, (in thousands) 2020 2019 Gross amount of unrecognized tax benefits as of the beginning of the period $ 2,251 $ 1,931 Decreases related to prior year tax provisions (91) (78) Increases related to current year tax provisions 271 398 Gross amount of unrecognized tax benefits as of the end of the period $ 2,431 $ 2,251 As a result of the Company’s historical losses and related valuation allowances, the Company has recorded substantially all of the uncertain tax amounts above as reductions to deferred tax assets which are subject to a full valuation allowance in its consolidated balance sheet with an insignificant portion recorded in other long-term liabilities. The Company recognizes interest and penalties relating to uncertain tax positions in income tax expense. As the Company is not currently under examination, it is reasonable to assume that the balance of gross unrecognized tax benefits will likely not change in the next twelve months. The Company files income tax returns in the United States on a federal basis and in various states. The Company is not currently under any international or any United States federal, state and local income tax examinations for any taxable years. All of the Company’s net operating losses and research credit carryforwards prior to 2020 are subject to tax authority adjustment and all years after 2013 are still subject to the tax authority exa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Notes)</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Quarterly results of operations (unaudited) The following tables present certain unaudited consolidated quarterly financial information for each of the eight quarters ended December 31, 2020. This quarterly information has been prepared on the same basis as the consolidated financial statements and includes all adjustments necessary to state fairly the information for the periods presented. (In thousands, except per share data) Quarters Ended 2020 March 31, June 30, September 30, December 31, Total revenue $ 40,673 $ 47,347 $ 53,815 $ 56,585 Gross profit $ 23,786 $ 29,943 $ 36,330 $ 38,558 Net income (loss) $ (10,470) $ (3,468) $ 4,161 $ 121 Net income (loss) attributable to common stockholders $ (10,470) $ (3,468) $ 4,161 $ 121 Net income (loss) per share attributable to common stockholders: Basic $ (0.33) $ (0.11) $ 0.13 $ 0.00 Diluted $ (0.33) $ (0.11) $ 0.13 $ 0.00 Weighted average shares used to compute net income (loss) per share attributable to common stockholders: Basic 31,738 32,152 32,394 32,570 Diluted 31,738 32,152 33,018 34,670 Quarters Ended 2019 March 31, June 30, September 30, December 31, Total revenue $ 35,309 $ 44,759 $ 50,781 $ 49,652 Gross profit $ 19,685 $ 27,016 $ 31,888 $ 30,510 Net income (loss) $ (11,735) $ (4,857) $ 298 $ (1,686) Net income (loss) attributable to common stockholders $ (11,735) $ (4,857) $ 298 $ (1,686) Basic $ (0.38) $ (0.16) $ 0.01 $ (0.05) Diluted $ (0.38) $ (0.16) $ 0.01 $ (0.05) Weighted average shares used to compute net income (loss) per share attributable to common stockholders: Basic 30,800 31,242 31,459 31,579 Diluted 30,800 31,242 31,944 31,5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4976</v>
      </c>
      <c r="C3" s="7" t="n">
        <v>25704</v>
      </c>
    </row>
    <row r="4">
      <c r="A4" s="4" t="inlineStr">
        <is>
          <t>Short-term investments</t>
        </is>
      </c>
      <c r="B4" s="6" t="n">
        <v>195227</v>
      </c>
      <c r="C4" s="6" t="n">
        <v>204164</v>
      </c>
    </row>
    <row r="5">
      <c r="A5" s="4" t="inlineStr">
        <is>
          <t>Accounts receivable, net</t>
        </is>
      </c>
      <c r="B5" s="6" t="n">
        <v>45653</v>
      </c>
      <c r="C5" s="6" t="n">
        <v>42547</v>
      </c>
    </row>
    <row r="6">
      <c r="A6" s="4" t="inlineStr">
        <is>
          <t>Other receivables</t>
        </is>
      </c>
      <c r="B6" s="6" t="n">
        <v>6170</v>
      </c>
      <c r="C6" s="6" t="n">
        <v>6312</v>
      </c>
    </row>
    <row r="7">
      <c r="A7" s="4" t="inlineStr">
        <is>
          <t>Inventories</t>
        </is>
      </c>
      <c r="B7" s="6" t="n">
        <v>10159</v>
      </c>
      <c r="C7" s="6" t="n">
        <v>4576</v>
      </c>
    </row>
    <row r="8">
      <c r="A8" s="4" t="inlineStr">
        <is>
          <t>Prepaid expenses and other current assets</t>
        </is>
      </c>
      <c r="B8" s="6" t="n">
        <v>6317</v>
      </c>
      <c r="C8" s="6" t="n">
        <v>5149</v>
      </c>
    </row>
    <row r="9">
      <c r="A9" s="4" t="inlineStr">
        <is>
          <t>Total current assets</t>
        </is>
      </c>
      <c r="B9" s="6" t="n">
        <v>298502</v>
      </c>
      <c r="C9" s="6" t="n">
        <v>288452</v>
      </c>
    </row>
    <row r="10">
      <c r="A10" s="4" t="inlineStr">
        <is>
          <t>Property and equipment, net</t>
        </is>
      </c>
      <c r="B10" s="6" t="n">
        <v>8103</v>
      </c>
      <c r="C10" s="6" t="n">
        <v>8661</v>
      </c>
    </row>
    <row r="11">
      <c r="A11" s="4" t="inlineStr">
        <is>
          <t>Intangible assets, net</t>
        </is>
      </c>
      <c r="B11" s="6" t="n">
        <v>12788</v>
      </c>
      <c r="C11" s="6" t="n">
        <v>5461</v>
      </c>
    </row>
    <row r="12">
      <c r="A12" s="4" t="inlineStr">
        <is>
          <t>Goodwill</t>
        </is>
      </c>
      <c r="B12" s="6" t="n">
        <v>69168</v>
      </c>
      <c r="C12" s="6" t="n">
        <v>49246</v>
      </c>
    </row>
    <row r="13">
      <c r="A13" s="4" t="inlineStr">
        <is>
          <t>Deferred commissions</t>
        </is>
      </c>
      <c r="B13" s="6" t="n">
        <v>12293</v>
      </c>
      <c r="C13" s="6" t="n">
        <v>10477</v>
      </c>
    </row>
    <row r="14">
      <c r="A14" s="4" t="inlineStr">
        <is>
          <t>Other long-term assets</t>
        </is>
      </c>
      <c r="B14" s="6" t="n">
        <v>5967</v>
      </c>
      <c r="C14" s="6" t="n">
        <v>8158</v>
      </c>
    </row>
    <row r="15">
      <c r="A15" s="4" t="inlineStr">
        <is>
          <t>Total assets</t>
        </is>
      </c>
      <c r="B15" s="6" t="n">
        <v>406821</v>
      </c>
      <c r="C15" s="6" t="n">
        <v>370455</v>
      </c>
    </row>
    <row r="16">
      <c r="A16" s="3" t="inlineStr">
        <is>
          <t>Current liabilities</t>
        </is>
      </c>
    </row>
    <row r="17">
      <c r="A17" s="4" t="inlineStr">
        <is>
          <t>Accounts payable</t>
        </is>
      </c>
      <c r="B17" s="6" t="n">
        <v>3127</v>
      </c>
      <c r="C17" s="6" t="n">
        <v>6036</v>
      </c>
    </row>
    <row r="18">
      <c r="A18" s="4" t="inlineStr">
        <is>
          <t>Accrued payroll and other current liabilities</t>
        </is>
      </c>
      <c r="B18" s="6" t="n">
        <v>23195</v>
      </c>
      <c r="C18" s="6" t="n">
        <v>14757</v>
      </c>
    </row>
    <row r="19">
      <c r="A19" s="4" t="inlineStr">
        <is>
          <t>Deferred revenue, current</t>
        </is>
      </c>
      <c r="B19" s="6" t="n">
        <v>54785</v>
      </c>
      <c r="C19" s="6" t="n">
        <v>50033</v>
      </c>
    </row>
    <row r="20">
      <c r="A20" s="4" t="inlineStr">
        <is>
          <t>Total current liabilities</t>
        </is>
      </c>
      <c r="B20" s="6" t="n">
        <v>81107</v>
      </c>
      <c r="C20" s="6" t="n">
        <v>70826</v>
      </c>
    </row>
    <row r="21">
      <c r="A21" s="4" t="inlineStr">
        <is>
          <t>Deferred revenue, long-term</t>
        </is>
      </c>
      <c r="B21" s="6" t="n">
        <v>9948</v>
      </c>
      <c r="C21" s="6" t="n">
        <v>11442</v>
      </c>
    </row>
    <row r="22">
      <c r="A22" s="4" t="inlineStr">
        <is>
          <t>Other long-term liabilities</t>
        </is>
      </c>
      <c r="B22" s="6" t="n">
        <v>10374</v>
      </c>
      <c r="C22" s="6" t="n">
        <v>7184</v>
      </c>
    </row>
    <row r="23">
      <c r="A23" s="4" t="inlineStr">
        <is>
          <t>Total liabilities</t>
        </is>
      </c>
      <c r="B23" s="6" t="n">
        <v>225805</v>
      </c>
      <c r="C23" s="6" t="n">
        <v>206630</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Preferred Stock, Value, Issued</t>
        </is>
      </c>
      <c r="B26" s="6" t="n">
        <v>0</v>
      </c>
      <c r="C26" s="6" t="n">
        <v>0</v>
      </c>
    </row>
    <row r="27">
      <c r="A27" s="4" t="inlineStr">
        <is>
          <t>Common Stock, Value, Issued</t>
        </is>
      </c>
      <c r="B27" s="6" t="n">
        <v>10</v>
      </c>
      <c r="C27" s="6" t="n">
        <v>9</v>
      </c>
    </row>
    <row r="28">
      <c r="A28" s="4" t="inlineStr">
        <is>
          <t>Additional paid-in capital</t>
        </is>
      </c>
      <c r="B28" s="6" t="n">
        <v>340515</v>
      </c>
      <c r="C28" s="6" t="n">
        <v>313963</v>
      </c>
    </row>
    <row r="29">
      <c r="A29" s="4" t="inlineStr">
        <is>
          <t>Accumulated other comprehensive income</t>
        </is>
      </c>
      <c r="B29" s="6" t="n">
        <v>473</v>
      </c>
      <c r="C29" s="6" t="n">
        <v>179</v>
      </c>
    </row>
    <row r="30">
      <c r="A30" s="4" t="inlineStr">
        <is>
          <t>Accumulated deficit</t>
        </is>
      </c>
      <c r="B30" s="6" t="n">
        <v>-159982</v>
      </c>
      <c r="C30" s="6" t="n">
        <v>-150326</v>
      </c>
    </row>
    <row r="31">
      <c r="A31" s="4" t="inlineStr">
        <is>
          <t>Total stockholders’ equity</t>
        </is>
      </c>
      <c r="B31" s="6" t="n">
        <v>181016</v>
      </c>
      <c r="C31" s="6" t="n">
        <v>163825</v>
      </c>
    </row>
    <row r="32">
      <c r="A32" s="4" t="inlineStr">
        <is>
          <t>Total liabilities and stockholders’ equity</t>
        </is>
      </c>
      <c r="B32" s="6" t="n">
        <v>406821</v>
      </c>
      <c r="C32" s="6" t="n">
        <v>370455</v>
      </c>
    </row>
    <row r="33">
      <c r="A33" s="4" t="inlineStr">
        <is>
          <t>Convertible Debt, Noncurrent</t>
        </is>
      </c>
      <c r="B33" s="7" t="n">
        <v>124376</v>
      </c>
      <c r="C33" s="7" t="n">
        <v>117178</v>
      </c>
    </row>
    <row r="34">
      <c r="A34" s="4" t="inlineStr">
        <is>
          <t>Common stock, par value</t>
        </is>
      </c>
      <c r="B34" s="8" t="n">
        <v>0.0003</v>
      </c>
      <c r="C34" s="8" t="n">
        <v>0.0003</v>
      </c>
    </row>
    <row r="35">
      <c r="A35" s="4" t="inlineStr">
        <is>
          <t>Common stock, shares authorized</t>
        </is>
      </c>
      <c r="B35" s="6" t="n">
        <v>100000000</v>
      </c>
      <c r="C35" s="6" t="n">
        <v>100000000</v>
      </c>
    </row>
    <row r="36">
      <c r="A36" s="4" t="inlineStr">
        <is>
          <t>Common stock, shares issued</t>
        </is>
      </c>
      <c r="B36" s="6" t="n">
        <v>32692561</v>
      </c>
      <c r="C36" s="6" t="n">
        <v>31660709</v>
      </c>
    </row>
    <row r="37">
      <c r="A37" s="4" t="inlineStr">
        <is>
          <t>Common stock, shares outstanding</t>
        </is>
      </c>
      <c r="B37" s="6" t="n">
        <v>32692561</v>
      </c>
      <c r="C37" s="6" t="n">
        <v>31660709</v>
      </c>
    </row>
    <row r="38">
      <c r="A38" s="4" t="inlineStr">
        <is>
          <t>Preferred Stock</t>
        </is>
      </c>
    </row>
    <row r="39">
      <c r="A39" s="3" t="inlineStr">
        <is>
          <t>Stockholders' equity</t>
        </is>
      </c>
    </row>
    <row r="40">
      <c r="A40" s="4" t="inlineStr">
        <is>
          <t>Preferred Stock, Par or Stated Value Per Share</t>
        </is>
      </c>
      <c r="B40" s="6" t="n">
        <v>5000000</v>
      </c>
      <c r="C40" s="6" t="n">
        <v>5000000</v>
      </c>
    </row>
    <row r="41">
      <c r="A41" s="4" t="inlineStr">
        <is>
          <t>Preferred Stock, Par or Stated Value Per Share</t>
        </is>
      </c>
      <c r="B41" s="8" t="n">
        <v>0.0003</v>
      </c>
      <c r="C41" s="8" t="n">
        <v>0.0003</v>
      </c>
    </row>
    <row r="42">
      <c r="A42" s="4" t="inlineStr">
        <is>
          <t>Preferred Stock, Shares Issued</t>
        </is>
      </c>
      <c r="B42" s="6" t="n">
        <v>0</v>
      </c>
      <c r="C42" s="6" t="n">
        <v>0</v>
      </c>
    </row>
    <row r="43">
      <c r="A43" s="4" t="inlineStr">
        <is>
          <t>Preferred Stock, Shares Outstanding</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 Disclosure</t>
        </is>
      </c>
      <c r="B4" s="4" t="inlineStr">
        <is>
          <t>Business Acquisitions Acquisition of EASE Applications, LLC On August 18, 2020, the Company acquired all of the outstanding equity interest of EASE Applications for $24.2 million in cash, net of $0.3 million of cash acquired. EASE Applications, now called Vocera Ease, offers a cloud-based communication platform and mobile application built to improve the patient experience by enabling friends and family members to receive timely updates about the progress of their loved one in the hospital. Vocera Ease enables nurses and other care team members to send Health Insurance and Portability and Accountability Act ("HIPAA")-compliant texts, photos, and video updates to patients’ loved ones, putting them at ease and saving valuable time. With this acquisition, Vocera further strengthened its ability to fulfill its mission to improve the lives of patients, families and care teams. The following table presents the preliminary fair value of the identifiable assets acquired and liabilities assumed as of the acquisition date: (in thousands, except useful lives) Fair value acquired Useful life (years) Assets Current Assets Accounts receivable, net $ 444 Prepaid expenses and other current assets 18 Total current assets 462 Intangibles assets Customer relationships 5,430 8 Developed technology 2,310 3 Trademarks 660 3 Backlog 840 4 Goodwill 19,922 Total assets $ 29,624 Liabilities Current liabilities Accounts payable $ 6 Accrued payroll and other current liabilities 22 Deferred revenue, current 1,011 Total current liabilities 1,039 Deferred revenue, long term 149 Other long-term liabilities 4,218 Total liabilities 5,406 Net assets acquired $ 24,218 The estimated fair values of identifiable intangible assets were primarily determined using discounted cash flow models. The estimation of the fair value of the intangible assets required the use of valuation techniques and entailed consideration of all the relevant factors that might affect the fair value, such as present value factors and estimates of future revenues and costs. The amortization of developed technology and backlog is recorded in "cost of revenues" for product and the amortization for the remaining intangibles is recorded in "sales and marketing" expenses on the consolidated statement of operations. The excess of the acquisition consideration over the fair values of the underlying net assets acquired was recorded as goodwill. Goodwill is largely attributed to the synergy of EASE Applications proprietary solutions with the Company’s existing customer base, dedicated sales force and cross selling opportunities with the Company’s other solutions. Goodwill is not amortized but instead is tested for impairment at least annually or more frequently if indicators of impairment are present. The agreement also included contingent payments to the owners of EASE Applications, payable based on achievement of post-acquisition financial metrics as of December 31, 2021 and December 31, 2022. If these financial metrics are achieved the Company will owe additional purchase price consideration of $2.5 million as of December 31, 2021 and 2022. This contingent consideration was fair valued in connection with the acquisition and resulted in a liability of $2.2 million as of the acquisition date. The estimated fair value was determined using a Monte Carlo valuation model. The fair value of this liability will be remeasured each reporting period and the change in fair value will be recorded as other income and expense. For the year ended December 31, 2020 this fair value adjustment was $0.8 million The Company incurred $0.6 million of acquisition-related costs that were expensed as incurred. These costs are recorded as general and administrative expenses in the consolidated statement of operations. Additionally, in connection with the acquisition the Company established a retention bonus plan for continuing EASE Applications employees with potential additional compensation over a two-year period of approximately $5.0 million, based on achievement of financial metrics and continued employment. Such amounts are not considered part of the purchase consideration and are being recorded as compensation expense as earned. During the year ended December 31, 2020, $1.1 million of this retention bonus was recorded as compensation expense. The acquisition did not result in material contributions to revenue or net income in the consolidated financial statements during the year ended December 31, 2020. Additionally, pro forma financial information is not provided for consolidated revenue and net income as such amounts attributable to EASE Applications were in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80" customWidth="1" min="2" max="2"/>
  </cols>
  <sheetData>
    <row r="1">
      <c r="A1" s="1" t="inlineStr">
        <is>
          <t>The Company and Summary of Significant Accounting Policies (Policies)</t>
        </is>
      </c>
      <c r="B1" s="2" t="inlineStr">
        <is>
          <t>12 Months Ended</t>
        </is>
      </c>
    </row>
    <row r="2">
      <c r="B2" s="2" t="inlineStr">
        <is>
          <t>Dec. 31, 2020</t>
        </is>
      </c>
    </row>
    <row r="3">
      <c r="A3" s="3" t="inlineStr">
        <is>
          <t>Accounting Policies [Abstract]</t>
        </is>
      </c>
    </row>
    <row r="4">
      <c r="A4" s="4" t="inlineStr">
        <is>
          <t>Accounting Standards Update and Change in Accounting Principle [Text Block]</t>
        </is>
      </c>
      <c r="B4" s="4" t="inlineStr">
        <is>
          <t>Recently adopted accounting pronouncement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was effective for the Company beginning January 1, 2020. The Company applied the guidance using a modified retrospective approach requiring that the Company recognize the cumulative effect of initially applying the impairment standard as an adjustment to opening accumulated deficit in the period of initial application. There was no adjustment to the Company’s opening accumulated deficit in the period as there were no incremental impairment losses as a result of the adoption.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was effective for the Company beginning January 1, 2020. The adoption of this guidance did not have an impact on the Company’s consolidated financial statements. In December 2019, the FASB issued new guidance simplifying the accounting for income taxes, which removes certain exceptions for intra period allocations, recognizing deferred taxes for investments and calculating income taxes in interim periods. This guidance also reduces complexity in certain areas, including recognizing deferred taxes for tax goodwill and allocating taxes to members of a consolidated group. The new standard is effective for the Company for fiscal years, and interim periods within those fiscal years, beginning after December 15, 2020, with early adoption permitted. In the second quarter of fiscal year 2020, the Company early adopted the guidance on a prospective basis. The adoption did not have a material impact on the Company's consolidated financial statements.</t>
        </is>
      </c>
    </row>
    <row r="5">
      <c r="A5" s="4" t="inlineStr">
        <is>
          <t>Basis of Presentation</t>
        </is>
      </c>
      <c r="B5" s="4" t="inlineStr">
        <is>
          <t>Basis of presentationThe consolidated financial statements include the accounts of Vocera Communications, Inc. and its wholly owned subsidiaries. All inter-company transactions and balances have been eliminated in consolidation. The accompanying notes are prepared in accordance with accounting principles generally accepted in the United States ("GAAP").</t>
        </is>
      </c>
    </row>
    <row r="6">
      <c r="A6" s="4" t="inlineStr">
        <is>
          <t>Consolidation</t>
        </is>
      </c>
      <c r="B6" s="4" t="inlineStr">
        <is>
          <t>The consolidated financial statements include the accounts of Vocera Communications, Inc. and its wholly owned subsidiaries. All inter-company transactions and balances have been eliminated in consolidation.</t>
        </is>
      </c>
    </row>
    <row r="7">
      <c r="A7" s="4" t="inlineStr">
        <is>
          <t>Use of Estimates</t>
        </is>
      </c>
      <c r="B7" s="4" t="inlineStr">
        <is>
          <t>Use of estimates and reclassification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accounts receivable reserves, inventory reserves, bonuses, goodwill and intangible assets, stock-based compensation expense, provisions for income taxes, contingent consideration and contingencies. Actual results could differ from these estimates, and such differences could be material to the Company’s financial position and results of operations. Certain reclassifications have been made to the prior year financial statements to conform to the current year presentation. These reclassifications had no impact on the previously reported net loss or accumulated deficit.</t>
        </is>
      </c>
    </row>
    <row r="8">
      <c r="A8" s="4" t="inlineStr">
        <is>
          <t>Cash, Cash Equivalents and Short-term Investments</t>
        </is>
      </c>
      <c r="B8" s="4" t="inlineStr">
        <is>
          <t>Cash, cash equivalents and short-term investments The Company’s cash equivalents and short-term investments consist of money market funds, commercial paper, U.S. government agency notes, U.S. Treasury notes and corporate debt. These investments are classified as available-for-sale securities and are carried at fair value with the unrealized gains and losses reported as a component of stockholders’ equity. Management determines the appropriate classification of its investments at the time of purchase and re-evaluates the available-for-sale designations as of each balance sheet date. Investments with an original purchase maturity of three months or less are classified as cash equivalents, all those with longer maturities are classified as short-term investments, which are available-for-sale. The Company's marketable securities are recorded at their estimated fair value. Unrealized gains or losses on available-for-sale securities are reported in other comprehensive income (loss). The Company periodically assesses whether its securities are in an unrealized loss position which may become a realized loss in order to determine if an allowance for credit losses is required.</t>
        </is>
      </c>
    </row>
    <row r="9">
      <c r="A9" s="4" t="inlineStr">
        <is>
          <t>Allowance for Doubtful Accounts</t>
        </is>
      </c>
      <c r="B9" s="4" t="inlineStr">
        <is>
          <t>Accounts receivable and allowance for credit lossesAccounts receivable primarily include amounts related to receivables from customers. The Company monitors collectability of accounts receivable primarily through review of the accounts receivable aging. The Company performs a regular review of its customers’ payment histories and associated credit risks as it does not require collateral from its customers. When collection is at risk, the Company assesses the impact on amounts recorded for credit losses and, if necessary, record a charge in the period such a determination is made, reflecting the Company’s best estimate of probable losses inherent in the Company’s receivables portfolio. The Company has not experienced significant credit losses from its accounts receivable. No allowance for credit losses was recorded in the years ended December 31, 2020, 2019 and 2018.</t>
        </is>
      </c>
    </row>
    <row r="10">
      <c r="A10" s="4" t="inlineStr">
        <is>
          <t>Inventories</t>
        </is>
      </c>
      <c r="B10" s="4" t="inlineStr">
        <is>
          <t>InventoriesInventories are valued at the lower of standard cost (which approximates actual cost on a first-in, first-out basis) or market (net realizable value or replacement cost). The Company assesses the valuation of inventory and periodically writes down the value for estimated excess and obsolete inventory based upon assumptions about future demand and market conditions.</t>
        </is>
      </c>
    </row>
    <row r="11">
      <c r="A11" s="4" t="inlineStr">
        <is>
          <t>Concentration of credit risk and other risks and uncertainties</t>
        </is>
      </c>
      <c r="B11" s="4" t="inlineStr">
        <is>
          <t>Concentration of credit risk Financial instruments that subject the Company to concentration of credit risk consist primarily of cash, cash equivalents and short-term investments. The Company’s cash and cash equivalents are primarily deposited with high quality financial institutions and in money market funds. Deposits at these institutions and funds may, at times, exceed federally insured limits. Management believes that these financial institutions and funds are financially sound and, accordingly, that minimal credit risk exists. The Company has not experienced any losses on its deposits of cash and cash equivalents. Marketable securities are stated at fair value and accounted for as available-for-sale within short-term investments. The counterparties to the agreements relating to the Company’s investment securities consist of major corporations, financial institutions and government agencies of high credit standing. The primary hardware components of the Company’s products are currently manufactured by third-party contractors in Mexico and Taiwan. A significant disruption in the operations of these contractors may impact the production of the Company’s products for a substantial period of time, which could harm the Company’s business, financial condition and results of operations. Concentration of credit risk with respect to trade accounts receivable is considered to be limited due to the diversity of the Company’s customer base and geographic sales areas. At December 31, 2020 and 2019, no customer accounted for 10% or more of accounts receivable. At December 31, 2020 and 2019, one reseller represented 32.7% and 19.3%, respectively of accounts receivable. For the years ended December 31, 2020, 2019 and 2018, no customer represented 10% or more of revenue. Other risks and uncertainties The outbreak of the novel coronavirus, SARS-CoV-2, or COVID-19, is a global pandemic and public health emergency. Many federal, state and local governments and private entities have mandated various restrictions, including travel restrictions, restrictions on public gatherings, stay at home orders and advisories and quarantining of people who may have been exposed to the virus. Since the Company's last filing, COVID-19 infections have continued and are increasing in many geographies of the world and these rates may continue to increase. In response to the ongoing and rapidly evolving COVID-19 pandemic, the Company considered the impact of the estimated economic implications on critical and significant accounting estimates, including assessment of collectability of customer contracts and the valuation of accounts receivable. Overall, the outbreak has not had a material impact on the Company's operating results or business in the year ended December 31, 2020. While future impacts cannot be predicted at this time, the shift in hospital resources, attention to treatment of COVID-19 patients and declines in hospital revenues may result in reduced demand for the Company's products and solutions, longer sales cycles and/or delays of customer implementations, which could negatively impact financial condition.</t>
        </is>
      </c>
    </row>
    <row r="12">
      <c r="A12" s="4" t="inlineStr">
        <is>
          <t>Property and Equipment</t>
        </is>
      </c>
      <c r="B12" s="4" t="inlineStr">
        <is>
          <t xml:space="preserve">Property and equipment Property and equipment are stated at cost and depreciated on a straight-line basis over the estimated useful economic lives of the assets. Assets generally have useful economic lives of three years except for leasehold improvements, which are amortized using the straight-line method over the shorter of the remaining lease term or the estimated useful life of the related assets. Purchased software also generally has a useful economic life of three years, except for major ERP implementations, for which the Company assumes a useful economic life of five years. Upon retirement or sale, the cost and related accumulated depreciation and amortization are removed from the consolidated balance sheet and the resulting gain or loss is reflected in operations. Maintenance and repairs which are not considered improvements and do not extend the useful life of the assets are charged to operations as incurred. The Company periodically reviews property and equipment for impairment whenever events or changes in circumstances indicate that the carrying amount of an asset is impaired or the estimated useful lives are no longer appropriate. Fair value is estimated based on undiscounted future cash flows. If indicators of impairment exist and the undiscounted projected cash flows </t>
        </is>
      </c>
    </row>
    <row r="13">
      <c r="A13" s="4" t="inlineStr">
        <is>
          <t>Software Development Costs</t>
        </is>
      </c>
      <c r="B13" s="4" t="inlineStr">
        <is>
          <t>Internal-use software development costs For internal-use software, the Company capitalizes certain internal and external costs incurred in its acquisition and creation. Capitalized internal-use software is included in property and equipment amortized on a straight-line basis over the estimated useful life of the related asset, generally three years. Based on the authoritative guidance, costs incurred either before or after the period satisfying the capitalization criteria, together with costs incurred for training and maintenance, are expensed as incurred. For the years ended December 31, 2020, 2019 and 2018, the Company capitalized costs of $0.5 million, $0.6 million and $0.7 million, respectively.</t>
        </is>
      </c>
    </row>
    <row r="14">
      <c r="A14" s="4" t="inlineStr">
        <is>
          <t>Goodwill and Intangible Assets</t>
        </is>
      </c>
      <c r="B14" s="4" t="inlineStr">
        <is>
          <t>Goodwill and intangible assets The Company allocates the purchase price of any acquisitions to tangible assets and liabilities and identifiable intangible assets acquired. Any residual purchase price is recorded as goodwill. Goodwill Goodwill is tested for impairment at the reporting unit level at least annually, or more often if events or changes in circumstances indicate the carrying value may not be recoverable. The Company has identified one operating segment which management also considers to be a reporting unit. In testing for goodwill impairment, the Company may elect to utilize a qualitative assessment to evaluate whether it is more likely than not that the fair value of the reporting unit is less than its carrying value. If such qualitative assessment indicates that goodwill impairment is more likely than not, the Company performs a quantitative impairment test. The Company performed its goodwill impairment assessment on October 1, 2020 using a qualitative assessment and determined that no impairment existed as of the date of the impairment test because the fair value of the Company's reporting unit more likely than not exceeded its carrying value. As of December 31, 2020, no changes in circumstances indicate that goodwill carrying values may not be recoverable. Intangible assets Intangible assets are amortized over their estimated useful lives. Upon completion of development, acquired in-process research and development assets are generally considered amortizable, finite-lived assets and are amortized over their estimated useful lives. Finite-lived intangible assets consist of customer relationships, developed technology, trademarks, backlog and non-compete agreements. The Company evaluates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is recognized in the period of identification to the extent the carrying amount of an asset exceeds the fair value of such asset. No impairment of intangible assets was recorded in the years ended December 31, 2020, 2019 or 2018.</t>
        </is>
      </c>
    </row>
    <row r="15">
      <c r="A15" s="4" t="inlineStr">
        <is>
          <t>Operating leases [Policy Text Block]</t>
        </is>
      </c>
      <c r="B15" s="4" t="inlineStr">
        <is>
          <t>Leases The Company determines if an arrangement is a lease at inception. Operating leases are included in other long-term assets, accrued payroll and other current liabilities and other long-term liabilities on the consolidated balance sheets. Sales-type leases are included in other receivables, accrued payroll and other current liabilities and other long-term liabilities on the consolidated balance sheets. The Company has elected an accounting policy to not recognize short-term leases (one year or less) on the consolidated balance sheet. The Company also elected the package of practical expedients which applies to leases that commenced before the adoption date. By electing the package of practical expedients, the Company did not need to reassess whether any existing contracts are or contained a lease or the lease classification for any existing leases.</t>
        </is>
      </c>
    </row>
    <row r="16">
      <c r="A16" s="4" t="inlineStr">
        <is>
          <t>Revenue Recognition, Policy</t>
        </is>
      </c>
      <c r="B16" s="4" t="inlineStr">
        <is>
          <t>Revenue recognition The core principle of Accounting Standards Codification ("ASC") 606, Revenue from Contracts with Customers (Topic 606) is to recognize revenue to depict the transfer of promised goods or services to customers in an amount that reflects the consideration to which the entity expects to be entitled in exchange for those goods or services. This principle is achieved through applying the following five-step approach: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Customer payments received by the Company are non-refundable. • Identification of the performance obligations in the contract - Performance obligations promised in a contract are identified based on the goods or services that will be transferred to the customer that are capable of being both: a) functionally distinct, whereby the customer can benefit from the goods or service either on their own or together with other resources that are readily available from third parties or from the Company, and b) contractually distin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the Company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evice revenue - In transactions where the Company delivers hardware, the Company considers itself to be the principal in the transaction and records revenue and costs of goods sold on a gross basis. Hardware revenue is generally recognized upon transfer of control to the customer. Software revenue - Revenue from the Company’s software products is generally recognized upon transfer of control to the customer. Revenue is generally recognized upon shipment of hardware and perpetual licenses. Subscription and support revenue - The Company generates subscription and support revenue primarily from post contract support ("PCS") contracts, cloud-based subscription sales, and sales of extended warranties on the Vocera Badge. Subscription revenue is generally recognized ratably over the applicable term. The majority of software sales are in conjunction with PCS contracts, which generally have one-year terms. The Company recognizes revenue from PCS contracts ratably over the contractual service period. The service period typically commences upon transfer of control of the corresponding software products to the customer. The Company recognizes revenue from extended warranty contracts ratably over their contractual service period, which is primarily two years. This period starts one year from the date on which the transfer of control on the underlying hardware occurs because the hardware generally carries a one-year warranty. Professional services and training revenue - Professional services and training revenue is generated when the Company installs and configures its software and devices at new or existing customer sites. The Company recognizes revenue related to professional services as they are performed. Contracts with multiple performance obligations -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For deliverables that are routinely sold separately, such as subscription and support on the core offerings, the Company determines SSP by evaluating renewals over the trailing 12-months. For those that are not sold routinely, the Company determines SSP based on its overall pricing trends and objectives, taking into consideration market conditions and other factors, including the value of the contracts and the products sold. Contract assets - The timing of revenue recognition may differ from the timing of invoicing to customers. Accounts receivable are recorded at the invoiced amount and in the period the Company delivers goods or provides services or when the Company’s right to consideration is unconditional. Payment terms on invoiced amounts are typically 30 days. The balance of accounts receivable, net of allowance for doubtful accounts, as of December 31, 2020 and 2019 is presented in the accompanying consolidated balance sheets. In situations where revenue recognition occurs before invoicing, an unbilled receivable is created, which represents a contract asset. As of December 31, 2020 and 2019 contract assets totaling $4.2 million and $4.3 million, respectively, were included in other receivables in the consolidated balance sheet. Contract assets are evaluated for impairment whenever changes in events or changes in circumstances indicate that the carrying amount of such assets may not be recoverable. There were no impairment losses incurred for the year ended December 31, 2020. Shipping and handling costs Shipping and handling costs charged to customers are included in revenue and the associated expense is recorded in cost of revenue in the consolidated statements of operations for all periods presented.</t>
        </is>
      </c>
    </row>
    <row r="17">
      <c r="A17" s="4" t="inlineStr">
        <is>
          <t>Research and Development Expenditures</t>
        </is>
      </c>
      <c r="B17" s="4" t="inlineStr">
        <is>
          <t>Research and development expenditures Research and development costs are charged to operations as incurred. Software development costs incurred for external products prior to the establishment of technological feasibility are included in research and development and are expensed as incurred. After technological feasibility is established, material software development costs up to general availability of the software will be capitalized and amortized on a straight-line basis over the estimated product life, or based on the ratio of current revenues to total projected product revenue, whichever is greater. To date, the time between the establishment of technological feasibility and general availability has been very short and therefore no significant costs have been incurred. Accordingly, the Company has not capitalized any software development costs related to research and development expenditures.</t>
        </is>
      </c>
    </row>
    <row r="18">
      <c r="A18" s="4" t="inlineStr">
        <is>
          <t>Advertising Costs</t>
        </is>
      </c>
      <c r="B18" s="4" t="inlineStr">
        <is>
          <t>Advertising costs Advertising costs are included in sales and marketing expense and are expensed as incurred. Advertising costs for the years ended December 31, 2020, 2019 and 2018 were $0.6 million, $0.3 million, and $0.3 million, respectively.</t>
        </is>
      </c>
    </row>
    <row r="19">
      <c r="A19" s="4" t="inlineStr">
        <is>
          <t>Product Warranties</t>
        </is>
      </c>
      <c r="B19" s="4" t="inlineStr">
        <is>
          <t>Product warranties The Company offers warranties on certain products and records a liability for the estimated future costs associated with warranty claims, which is based upon historical experience and the Company’s estimate of the level of future costs. The Company provides for the estimated costs of hardware warranties at the time the related revenue is recognized. Costs are estimated based on historical and projected product failure rates, historical and projected repair costs, and knowledge of specific product failures (if any). The specific hardware warranty includes parts and labor over a period generally ranging from one</t>
        </is>
      </c>
    </row>
    <row r="20">
      <c r="A20" s="4" t="inlineStr">
        <is>
          <t>Product Warranties</t>
        </is>
      </c>
      <c r="B20" s="4" t="inlineStr">
        <is>
          <t xml:space="preserve">A reconciliation of the changes in the Company’s warranty reserve for the years ended December 31, 2020, 2019 and 2018 is as follows: Years ended December 31, (in thousands) 2020 2019 2018 Warranty balance at the beginning of the period $ 420 $ 376 $ 353 Warranty expense accrued for shipments during the period 424 435 468 Changes in estimate related to pre-existing warranties (123) (192) (223) Warranty settlements made (268) (199) (222) Total product warranty $ 453 $ 420 $ 376 </t>
        </is>
      </c>
    </row>
    <row r="21">
      <c r="A21" s="4" t="inlineStr">
        <is>
          <t>Income Taxes</t>
        </is>
      </c>
      <c r="B21" s="4" t="inlineStr">
        <is>
          <t>Income taxes The Company uses the asset and liability method of accounting for income taxes. Under this method, the Company records deferred income taxes based on temporary differences between the financial reporting and tax bases of assets and liabilities and use enacted tax rates and laws that the Company expects will be in effect when they recover those assets or settle those liabilities, as the case may be, to measure those taxes. In cases where the expiration date of tax carryforwards or the projected operating results indicate that realization is not likely, the Company provides for a valuation allowance. Valuation allowances are established when necessary to reduce deferred tax assets to the amounts expected to be realized. The Company has deferred tax assets, resulting from net operating losses, research and development credits and temporary differences that may reduce taxable income in future periods. A valuation allowance is required when it is more likely than not that all or a portion of a deferred tax asset will not be realized. In assessing the need for a valuation allowance, the Company estimates future taxable income, considering the feasibility of ongoing tax-planning strategies and the realizability of tax loss carryforwards. Valuation allowances related to deferred tax assets can be impacted by changes in tax laws, changes in statutory tax rates and future taxable income levels. If the Company were to determine that it would be able to realize its deferred tax assets in the future in excess of the net carrying amounts, it would decrease the recorded valuation allowance through an increase to income in the period in which that determination is made. Due to the history of losses the Company has generated in the past, the Company believes that it is not more likely than not that all of the deferred tax assets in the U.S. and Canada can be realized as of December 31, 2020 and 2019, respectively. Accordingly, the Company has recorded a full valuation allowance on its deferred tax assets for these years. At December 31, 2020, the Company had a valuation allowance against net deferred tax assets of $39.9 million. There is inherent uncertainty in evaluating the sustainability of the income tax positions the Company takes on its tax retur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highest amount of tax benefit with a greater than 50% likelihood of being realized upon ultimate settlement with a taxing authority that has full knowledge of all relevant information. For those income tax positions where it is not more likely than not that a tax benefit will be realizable, no tax benefit has been recognized in the financial statements.</t>
        </is>
      </c>
    </row>
    <row r="22">
      <c r="A22" s="4" t="inlineStr">
        <is>
          <t>Foreign Currency Translation</t>
        </is>
      </c>
      <c r="B22" s="4" t="inlineStr">
        <is>
          <t>Foreign currency translationThe functional currency of the Company’s foreign subsidiaries is the U.S. dollar.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consolidated balance sheet items that are remeasured using historical exchange rates. The resulting remeasurement gains and losses are included in the Company’s consolidated statements of operations. Translation gains and losses have not been significant to date</t>
        </is>
      </c>
    </row>
    <row r="23">
      <c r="A23" s="4" t="inlineStr">
        <is>
          <t>Comprehensive Income (Loss)</t>
        </is>
      </c>
      <c r="B23" s="4" t="inlineStr">
        <is>
          <t>Comprehensive lossFor the years ended December 31, 2020, 2019 and 2018, the only component of other comprehensive loss was unrealized (losses) gains on available-for-sale securities.</t>
        </is>
      </c>
    </row>
    <row r="24">
      <c r="A24" s="4" t="inlineStr">
        <is>
          <t>Related Party Transactions Disclosure</t>
        </is>
      </c>
      <c r="B24" s="4" t="inlineStr">
        <is>
          <t>Related party transactions During the years ended December 31, 2020, 2019 and 2018, the Company had revenue transactions with a related party, the University of Chicago Medical Center ("UCMC"), for $1.0 million, $1.3 million and $0.4 million, respectively, relating to consulting services and technology solutions. One of the Company's board members was the President of UCMC until her retirement in July of 2020.</t>
        </is>
      </c>
    </row>
    <row r="25">
      <c r="A25" s="4" t="inlineStr">
        <is>
          <t>Recent Accounting Pronouncements</t>
        </is>
      </c>
      <c r="B25" s="4" t="inlineStr">
        <is>
          <t xml:space="preserve">Recently issued and not yet adopted accounting pronouncements In August 2020, the FASB issued new guidance to simplify the accounting for convertible instruments by removing certain separation models. Under the amendments, the embedded conversion features are no longer separated from the host contract for convertible instruments with conversion features that are not required to be accounted for as derivatives, or that do not result in substantial premiums accounted for as paid-in capital.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guidance will be effective </t>
        </is>
      </c>
    </row>
    <row r="26">
      <c r="A26" s="4" t="inlineStr">
        <is>
          <t>Segments</t>
        </is>
      </c>
      <c r="B26" s="4" t="inlineStr">
        <is>
          <t>Segments The Company’s chief operating decision maker ("CODM") receives and regularly reviews financial information on an entity-wide basis, beginning in the third quarter of fiscal year 2020. This change coincided with the Company’s acquisition of EASE and resulted in the CODM considering entity-wide financial information in deciding how to allocate resources in assessing performance of the Company’s communication and clinical workflow solutions and services business. There are no segment managers who are held accountable for operations, operating results or plans for levels or components. The Company’s CODM is its Chief Executive Officer. As a result, beginning in the third quarter of fiscal year 2020, the Company reports its financial performance consistent with its single reporting segment and operating unit structure. For comparability purposes, segment reporting for prior periods have been recast to conform to the current presentation. Financial information related to revenue and cost of revenue for the Company’s previously reported segments (i) Product and (ii) Service can be found in the Company’s consolidated statements of operations.</t>
        </is>
      </c>
    </row>
    <row r="27">
      <c r="A27" s="4" t="inlineStr">
        <is>
          <t>Business Combinations Policy</t>
        </is>
      </c>
      <c r="B27" s="4" t="inlineStr">
        <is>
          <t>Business combination Acquisitions are accounted for using the acquisition method. Goodwill is measured at the acquisition date as the excess of the purchase price over the fair value of the assets acquired and liabilities assumed. Significant estimates and assumptions are made by management to value such assets and liabilities. Although the Company believes that those estimates and assumptions are reasonable and appropriate, they are inherently uncertain and subject to refinement. Additional information related to the acquisition date fair value of acquired assets and assumed liabilities obtained during the measurement period, not to exceed one year, may result in changes to the recorded values of such assets and liabilities, resulting in an offsetting adjustment to the goodwill associated with the business acquired. Uncertain tax positions and tax-related valuation allowances are initially established in connection with a business combination as of the acquisition date. The Company continues to collect information and reevaluate these estimates and assumptions. 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The Company and Summary of Significant Accounting Policies (Tables)</t>
        </is>
      </c>
      <c r="B1" s="2" t="inlineStr">
        <is>
          <t>12 Months Ended</t>
        </is>
      </c>
    </row>
    <row r="2">
      <c r="B2" s="2" t="inlineStr">
        <is>
          <t>Dec. 31, 2020</t>
        </is>
      </c>
    </row>
    <row r="3">
      <c r="A3" s="3" t="inlineStr">
        <is>
          <t>Accounting Policies [Abstract]</t>
        </is>
      </c>
    </row>
    <row r="4">
      <c r="A4" s="4" t="inlineStr">
        <is>
          <t>Financing Receivable, Allowance for Credit Loss [Table Text Block]</t>
        </is>
      </c>
      <c r="B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Disclosure [Abstract]</t>
        </is>
      </c>
    </row>
    <row r="4">
      <c r="A4" s="4" t="inlineStr">
        <is>
          <t>Schedule of Notes</t>
        </is>
      </c>
      <c r="B4" s="4" t="inlineStr">
        <is>
          <t xml:space="preserve">The Notes consist of the following: (in thousands) December 31, December 31, Liability: Principal $ 143,750 $ 143,750 Unamortized debt discount (17,411) (23,880) Unamortized issuance costs (1,963) (2,692) Net carrying amount $ 124,376 $ 117,178 Stockholders’ equity: Debt discount for conversion option $ 33,350 $ 33,350 Issuance costs $ (1,136) $ (1,136) Net carrying amount $ 32,214 $ 32,214 </t>
        </is>
      </c>
    </row>
    <row r="5">
      <c r="A5" s="4" t="inlineStr">
        <is>
          <t>Schedule of Interest Expense Related to the Notes</t>
        </is>
      </c>
      <c r="B5" s="4" t="inlineStr">
        <is>
          <t xml:space="preserve">Interest expense related to the Notes is as follows: Year ended December 31, (in thousands) 2020 2019 Contractual interest expense $ 2,156 $ 2,150 Amortization of debt discount 6,469 5,966 Amortization of issuance costs 729 673 Total interest expense $ 9,354 $ 8,789 </t>
        </is>
      </c>
    </row>
    <row r="6">
      <c r="A6" s="4" t="inlineStr">
        <is>
          <t>Schedule of Net Impact on Stockholders' Equity of Components of Convertible Debt</t>
        </is>
      </c>
      <c r="B6" s="4" t="inlineStr">
        <is>
          <t xml:space="preserve">The net impact to the Company’s stockholders' equity, included in additional paid-in capital, of the above components of the Notes is as follows: (in thousands) December 31, Conversion option $ 33,350 Purchase of capped calls $ (8,907) Issuance costs $ (1,136) Total $ 23,3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 by level</t>
        </is>
      </c>
      <c r="B4" s="4" t="inlineStr">
        <is>
          <t xml:space="preserve">he table below summarizes the Company’s assets that are measured at fair value on a recurring basis, by level, within the fair value hierarchy as of December 31, 2020 and 2019, respectively. December 31, 2020 December 31, 2019 (in thousands) Level 1 Level 2 Level 3 Total Level 1 Level 2 Level 3 Total Assets Money market funds $ 363 $ — $ — $ 363 $ 4,086 $ — $ — $ 4,086 Commercial paper — 21,950 — 21,950 — 12,854 — 12,854 U.S. government agency securities — — — — — 3,000 — 3,000 U.S. Treasury securities — 6,000 — 6,000 — — — — Corporate debt securities — 173,277 — 173,277 — 188,310 — 188,310 Total assets measured at fair value $ 363 $ 201,227 $ — $ 201,590 $ 4,086 $ 204,164 $ — $ 208,250 Liabilities Contingent consideration $ — $ — $ 2,959 $ 2,959 $ — $ — $ — $ — Total liabilities measured at fair value $ — $ — $ 2,959 $ 2,959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and Short-term Investments (Tables)</t>
        </is>
      </c>
      <c r="B1" s="2" t="inlineStr">
        <is>
          <t>12 Months Ended</t>
        </is>
      </c>
    </row>
    <row r="2">
      <c r="B2" s="2" t="inlineStr">
        <is>
          <t>Dec. 31, 2020</t>
        </is>
      </c>
    </row>
    <row r="3">
      <c r="A3" s="3" t="inlineStr">
        <is>
          <t>Cash and Cash Equivalents [Abstract]</t>
        </is>
      </c>
    </row>
    <row r="4">
      <c r="A4" s="4" t="inlineStr">
        <is>
          <t>Schedule of cash, cash equivalents and available-for-sale investments</t>
        </is>
      </c>
      <c r="B4" s="4" t="inlineStr">
        <is>
          <t xml:space="preserve">he following tables display gross unrealized gains and losses for cash, cash equivalents and available-for-sale investments for the periods presented: December 31, 2020 (in thousands) Amortized Unrealized Unrealized Fair Cash and cash equivalents: Demand deposits and other cash $ 28,613 $ — $ — $ 28,613 Money market funds 363 — — 363 U.S. treasury securities 6,000 — — 6,000 Total cash and cash equivalents 34,976 — — 34,976 Short-Term Investments: Commercial paper 21,961 — (11) 21,950 Corporate debt securities 172,768 543 (34) 173,277 Total short-term investments 194,729 543 (45) 195,227 Total cash, cash equivalents and short-term investments $ 229,705 $ 543 $ (45) $ 230,203 December 31, 2019 (in thousands) Amortized Cost Unrealized Gains Unrealized Losses Fair value Cash and cash equivalents: Demand deposits and other cash $ 21,618 $ — $ — $ 21,618 Money market funds 4,086 — — 4,086 Total cash and cash equivalents 25,704 — — 25,704 Short-Term Investments: Commercial paper 12,861 — (7) 12,854 U.S. government agency securities 3,000 — — 3,000 Corporate debt securities 187,866 499 (55) 188,310 Total short-term investments 203,727 499 (62) 204,164 Total cash, cash equivalents and short-term investments $ 229,431 $ 499 $ (62) $ 229,868 </t>
        </is>
      </c>
    </row>
    <row r="5">
      <c r="A5" s="4" t="inlineStr">
        <is>
          <t>Investments Classified by Contractual Maturity Date [Table Text Block]</t>
        </is>
      </c>
      <c r="B5" s="4" t="inlineStr">
        <is>
          <t>Classification of the cash, cash equivalent and short-term investments by contractual maturity was as follows: (in thousands) One year or shorter Between 1 and 2 years Total Balances as of December 31, 2020 Cash and cash equivalents (1) $ 34,976 $ — $ 34,976 Short-term investments 141,582 53,645 195,227 Cash, cash equivalents and short-term investments $ 176,558 $ 53,645 $ 230,203 Balances as of December 31, 2019 Cash and cash equivalents (1) $ 25,704 $ — $ 25,704 Short-term investments 113,010 91,154 204,164 Cash, cash equivalents and short-term investments $ 138,714 $ 91,154 $ 229,868 (1) Includes demand deposits and other cash, money market funds and other cash equivalent securities, all with 0-90 day maturities at purch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Schedule of the computation of basic and diluted net income (loss) per share</t>
        </is>
      </c>
      <c r="B4" s="4" t="inlineStr">
        <is>
          <t>The following table presents the calculation of basic and diluted net loss per share: Years ended December 31, (in thousands, except for share and per share amounts) 2020 2019 2018 Numerator: Net loss $ (9,656) $ (17,980) $ (9,674) Denominator: Weighted-average shares used to compute net loss per common share - basic and diluted 32,215 31,273 30,041 Net loss per share Basic and diluted $ (0.30) $ (0.57) $ (0.32)</t>
        </is>
      </c>
    </row>
    <row r="5">
      <c r="A5" s="4" t="inlineStr">
        <is>
          <t>Schedule of antidilutive securities excluded from computation of earnings per share</t>
        </is>
      </c>
      <c r="B5" s="4" t="inlineStr">
        <is>
          <t xml:space="preserve">For the years ended December 31, 2020, 2019 or 2018, the following securities were not included in the calculation of diluted shares outstanding as the effect would have been anti-dilutive: December 31, (in thousands) 2020 2019 2018 Options to purchase common stock 496 523 1,085 Restricted stock units and performance stock units 2,014 1,461 1,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Intangible assets The fair values for acquired intangible assets were determined by management with consideration of, in part, valuations performed by independent valuation specialists. Acquisition-related intangible assets are amortized over the life of the assets on an accelerated basis that approximates the expected economic benefit of the assets. This assumption results in amortization that is higher in earlier periods of the useful life. The estimated useful lives and carrying value of acquired intangible assets are as follows: December 31, 2020 December 31, 2019 (in thousands) Weighted average Gross Accumulated Net Gross Accumulated Net Intangible assets: Customer relationships 8.0 $ 16,350 $ 7,143 $ 9,207 $ 10,920 $ 5,819 $ 5,101 Developed technology 3.9 12,360 10,255 2,105 10,050 9,803 247 Trademarks 3.0 1,770 1,191 579 1,110 1,110 — Backlog 3.4 2,240 1,343 897 1,400 1,287 113 Non-compete agreements 460 460 — 460 460 — Intangible assets, net book value $ 33,180 $ 20,392 $ 12,788 $ 23,940 $ 18,479 $ 5,461 Amortization of intangible assets was $1.9 million, $3.6 million, and $4.5 million for the years ended December 31, 2020, 2019 and 2018, respectively.</t>
        </is>
      </c>
    </row>
    <row r="5">
      <c r="A5" s="4" t="inlineStr">
        <is>
          <t>Schedule of Finite-Lived Intangible Assets, Future Amortization Expense</t>
        </is>
      </c>
      <c r="B5" s="4" t="inlineStr">
        <is>
          <t xml:space="preserve">Amortization of acquired intangible assets is reflected in the cost of revenues for developed technology and backlog and in operating expenses for the other intangibles. The estimated future amortization of acquired intangible assets as of December 31, 2020 was as follows: (in thousands) Future amortization 2021 $ 3,349 2022 2,965 2023 2,445 2024 1,564 2025 679 Thereafter 1,786 Future amortization expense $ 12,788 </t>
        </is>
      </c>
    </row>
    <row r="6">
      <c r="A6" s="4" t="inlineStr">
        <is>
          <t>Schedule of Goodwill</t>
        </is>
      </c>
      <c r="B6" s="4" t="inlineStr">
        <is>
          <t>The changes in the carrying amount of goodwill are as follows: Balance at December 31, 2019 $49,246 Acquired in acquisition 19,922 Balance at December 31, 2020 $69,1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 [Abstract]</t>
        </is>
      </c>
    </row>
    <row r="4">
      <c r="A4" s="4" t="inlineStr">
        <is>
          <t>Inventories</t>
        </is>
      </c>
      <c r="B4" s="4" t="inlineStr">
        <is>
          <t xml:space="preserve">Inventories December 31, (in thousands) 2020 2019 Raw materials $ 462 $ 831 Finished goods 9,697 3,745 Total inventories $ 10,159 $ 4,576 </t>
        </is>
      </c>
    </row>
    <row r="5">
      <c r="A5" s="4" t="inlineStr">
        <is>
          <t>Property and Equipment</t>
        </is>
      </c>
      <c r="B5" s="4" t="inlineStr">
        <is>
          <t xml:space="preserve">Property and equipment, net December 31, (in thousands) 2020 2019 Computer equipment and software $ 15,912 $ 13,596 Furniture, fixtures and equipment 2,570 2,430 Leasehold improvements 5,306 5,283 Manufacturing tools and equipment 2,506 2,435 Construction in process 629 582 Property and equipment, at cost 26,923 24,326 Less: Accumulated depreciation (18,820) (15,665) Property and equipment, net $ 8,103 $ 8,661 </t>
        </is>
      </c>
    </row>
    <row r="6">
      <c r="A6" s="4" t="inlineStr">
        <is>
          <t>Schedule of net investment in sales type leases [Table Text Block]</t>
        </is>
      </c>
      <c r="B6" s="4" t="inlineStr">
        <is>
          <t>Net investment in sales-type leases The Company has sales-type leases with terms of 3 to 4 years. Sales-type lease receivables are collateralized by the underlying equipment. The components of the net investment in sales-type leases are as follows: December 31, (in thousands) 2020 2019 Minimum payments to be received on sales-type leases $ 1,440 $ 2,078 Less: Unearned interest income and executory revenue portion (731) (1,190) Net investment in sales-type leases 709 888 Less: Current portion (360) (452) Non-current net investment in sales-type leases $ 349 $ 436 Sales-type lease activity recognized in the consolidated statement of operations are as follows: Years ended December 31, (in thousands) 2020 2019 2018 Lease revenue $ 4,513 $ 6,394 $ 2,697 Less: Cost of lease shipments (702) (1,670) (212) Gross profit $ 3,811 $ 4,724 $ 2,485 Interest expense, net on lease receivable $ (16) $ (18) $ (6) Initial direct cost incurred $ 224 $ 277 $ 140 There were no allowances for doubtful accounts on these leases as of December 31, 2020 and 2019. There is no guaranteed or unguaranteed residual value on the leased equipment. The current and non-current net investments in sales-types leases are reported as components of the consolidated balance sheet captions "other receivables" and "other long-term assets", respectively.</t>
        </is>
      </c>
    </row>
    <row r="7">
      <c r="A7" s="4" t="inlineStr">
        <is>
          <t>Future Minimum Lease Payments for sales-type Leases</t>
        </is>
      </c>
      <c r="B7" s="4" t="inlineStr">
        <is>
          <t xml:space="preserve">The minimum lease payments expected for future years under sales-type leases as of December 31, 2020 were as follows: (in thousands) Future lease payments 2021 $ 740 2022 505 2023 167 2024 28 Total $ 1,440 </t>
        </is>
      </c>
    </row>
    <row r="8">
      <c r="A8" s="4" t="inlineStr">
        <is>
          <t>Accrued Liabilities</t>
        </is>
      </c>
      <c r="B8" s="4" t="inlineStr">
        <is>
          <t xml:space="preserve">Accrued payroll and other current liabilities December 31, (in thousands) 2020 2019 Payroll and related expenses $ 9,043 $ 6,053 Accrued payables 3,160 2,674 Operating lease liabilities, current portion 2,529 2,323 Lease financing, current portion 1,034 1,033 Product warranty 453 420 Customer prepayments 4,292 631 Sales and use tax payable 476 599 Other taxes payable 852 — Other 1,356 1,024 Total accrued payroll and other current liabilities $ 23,195 $ 14,757 </t>
        </is>
      </c>
    </row>
    <row r="9">
      <c r="A9" s="4" t="inlineStr">
        <is>
          <t>Lease, Cost [Table Text Block]</t>
        </is>
      </c>
      <c r="B9" s="4" t="inlineStr">
        <is>
          <t>Supplemental balance sheet information related to leases was as follows: (in thousands) December 31, December 31, Other long-term assets $ 4,014 $ 6,251 Accrued payroll and other current liabilities 2,529 2,323 Other long-term liabilities 2,288 4,866 Total operating lease liabilities $ 4,817 $ 7,189 Other information related to leases was as follows: Year ended December 31, (in thousands) 2020 2019 Supplemental Cash Flow Information Cash paid for amounts included in the measurement of lease liabilities $ 3,022 $ 2,689 Right-of-use assets obtained in exchange for lease obligations $ 327 $ 2,830 Weighted average remaining lease term 2.11 years 2.90 years Weighted average discount rate 8 % 8 %</t>
        </is>
      </c>
    </row>
    <row r="10">
      <c r="A10" s="4" t="inlineStr">
        <is>
          <t>Product Warranty Disclosure</t>
        </is>
      </c>
      <c r="B10" s="4" t="inlineStr">
        <is>
          <t xml:space="preserve">A reconciliation of the changes in the Company’s warranty reserve for the years ended December 31, 2020, 2019 and 2018 is as follows: Years ended December 31, (in thousands) 2020 2019 2018 Warranty balance at the beginning of the period $ 420 $ 376 $ 353 Warranty expense accrued for shipments during the period 424 435 468 Changes in estimate related to pre-existing warranties (123) (192) (223) Warranty settlements made (268) (199) (222) Total product warranty $ 453 $ 420 $ 376 </t>
        </is>
      </c>
    </row>
    <row r="11">
      <c r="A11" s="4" t="inlineStr">
        <is>
          <t>Schedule of Product Warranty Liability</t>
        </is>
      </c>
      <c r="B11" s="4" t="inlineStr">
        <is>
          <t xml:space="preserve">A reconciliation of the changes in the Company’s warranty reserve for the years ended December 31, 2020, 2019 and 2018 is as follows: Years ended December 31, (in thousands) 2020 2019 2018 Warranty balance at the beginning of the period $ 420 $ 376 $ 353 Warranty expense accrued for shipments during the period 424 435 468 Changes in estimate related to pre-existing warranties (123) (192) (223) Warranty settlements made (268) (199) (222) Total product warranty $ 453 $ 420 $ 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table summarizes the combined stock option activity under the 2000 Plan, the 2006 Plan and the 2012 Plan and non-plan stock option agreements: Options outstanding Number Weighted Weighted Aggregate (in years) (in thousands) Outstanding at December 31, 2019 606,327 $ 13.41 3.62 $ 4,566 Options exercised (305,596) $ 11.32 Options canceled (1,700) $ 9.40 Outstanding at December 31, 2020 299,031 $ 15.58 2.68 $ 7,761 Options vested and expected to vest as of December 31, 2020 299,031 $ 15.58 2.68 $ 7,761 Options vested and exercisable as of December 31, 2020 299,031 $ 15.58 2.68 $ 7,761 </t>
        </is>
      </c>
    </row>
    <row r="5">
      <c r="A5" s="4" t="inlineStr">
        <is>
          <t>Options, Grants in Period, Wtd Avg Grant Date Fair Value</t>
        </is>
      </c>
      <c r="B5" s="4" t="inlineStr">
        <is>
          <t xml:space="preserve">No options were granted during the years ended December 31, 2020, 2019 and 2018. Further information regarding the value of employee options vested and exercised during the years ended December 31, 2020, 2019 and 2018 is set forth below. Years ended December 31, (in thousands) 2020 2019 2018 Intrinsic value of options exercised during period $ 5,026 $ 3,700 $ 10,243 </t>
        </is>
      </c>
    </row>
    <row r="6">
      <c r="A6" s="4" t="inlineStr">
        <is>
          <t>Schedule of Valuation Assumptions for ESPP</t>
        </is>
      </c>
      <c r="B6" s="4" t="inlineStr">
        <is>
          <t>The Company uses the Black-Scholes option-pricing model to calculate the fair value of periodic ESPP offerings on their offer date. The following assumptions were used for each respective period for the ESPP: Years ended December 31, 2020 2019 2018 Expected term (in years) 0.5 0.5 0.5 Volatility 50.0% - 55.0% 33.0% - 50.0% 33.0% - 37.8% Risk-free interest rate 0.12% - 1.59% 1.59% - 2.51% 2.09% - 2.51% Dividend yield 0.0% 0.0% 0.0%</t>
        </is>
      </c>
    </row>
    <row r="7">
      <c r="A7" s="4" t="inlineStr">
        <is>
          <t>Summary of the restricted stock activty</t>
        </is>
      </c>
      <c r="B7" s="4" t="inlineStr">
        <is>
          <t xml:space="preserve">A summary of the RSU and PSU activity for the year ended December 31, 2020 is presented below: Restricted Stock Units and Performance Stock Units Number of shares Weighted Average Grant Date Fair Value per Share Outstanding at December 31, 2019 1,550,646 $ 28.94 Granted 1,441,817 22.63 Vested (781,913) 27.94 Forfeited (69,787) 25.89 Outstanding at December 31, 2020 2,140,763 $ 25.16 </t>
        </is>
      </c>
    </row>
    <row r="8">
      <c r="A8" s="4" t="inlineStr">
        <is>
          <t>Schedule of Share-based Comp Allocation of Period Costs</t>
        </is>
      </c>
      <c r="B8" s="4" t="inlineStr">
        <is>
          <t xml:space="preserve">The following table presents the allocation of stock-based compensation expense: Years ended December 31, (in thousands) 2020 2019 2018 Cost of revenue $ 4,161 $ 4,441 $ 3,614 Research and development 4,180 3,955 2,976 Sales and marketing 7,934 7,014 6,560 General and administrative 9,450 8,455 7,814 Total stock-based compensation $ 25,725 $ 23,865 $ 20,9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anthetical) - $ / shares</t>
        </is>
      </c>
      <c r="B1" s="2" t="inlineStr">
        <is>
          <t>Dec. 31, 2020</t>
        </is>
      </c>
      <c r="C1" s="2" t="inlineStr">
        <is>
          <t>Dec. 31, 2019</t>
        </is>
      </c>
    </row>
    <row r="2">
      <c r="A2" s="3" t="inlineStr">
        <is>
          <t>Liabilities, Convertible Preferred Stock and Stockholders' Deficit</t>
        </is>
      </c>
    </row>
    <row r="3">
      <c r="A3" s="4" t="inlineStr">
        <is>
          <t>Common stock, par value</t>
        </is>
      </c>
      <c r="B3" s="8" t="n">
        <v>0.0003</v>
      </c>
      <c r="C3" s="8" t="n">
        <v>0.0003</v>
      </c>
    </row>
    <row r="4">
      <c r="A4" s="4" t="inlineStr">
        <is>
          <t>Common stock, shares authorized</t>
        </is>
      </c>
      <c r="B4" s="6" t="n">
        <v>100000000</v>
      </c>
      <c r="C4" s="6" t="n">
        <v>100000000</v>
      </c>
    </row>
    <row r="5">
      <c r="A5" s="4" t="inlineStr">
        <is>
          <t>Common stock, shares issued</t>
        </is>
      </c>
      <c r="B5" s="6" t="n">
        <v>32692561</v>
      </c>
      <c r="C5" s="6" t="n">
        <v>31660709</v>
      </c>
    </row>
    <row r="6">
      <c r="A6" s="4" t="inlineStr">
        <is>
          <t>Common stock, shares outstanding</t>
        </is>
      </c>
      <c r="B6" s="6" t="n">
        <v>32692561</v>
      </c>
      <c r="C6" s="6" t="n">
        <v>31660709</v>
      </c>
    </row>
    <row r="7">
      <c r="A7" s="4" t="inlineStr">
        <is>
          <t>Preferred Stock</t>
        </is>
      </c>
    </row>
    <row r="8">
      <c r="A8" s="3" t="inlineStr">
        <is>
          <t>Liabilities, Convertible Preferred Stock and Stockholders' Deficit</t>
        </is>
      </c>
    </row>
    <row r="9">
      <c r="A9" s="4" t="inlineStr">
        <is>
          <t>Preferred stock, par value</t>
        </is>
      </c>
      <c r="B9" s="8" t="n">
        <v>0.0003</v>
      </c>
      <c r="C9" s="8" t="n">
        <v>0.0003</v>
      </c>
    </row>
    <row r="10">
      <c r="A10" s="4" t="inlineStr">
        <is>
          <t>Preferred stock, shares authorized</t>
        </is>
      </c>
      <c r="B10" s="6" t="n">
        <v>5000000</v>
      </c>
      <c r="C10" s="6" t="n">
        <v>5000000</v>
      </c>
    </row>
    <row r="11">
      <c r="A11" s="4" t="inlineStr">
        <is>
          <t>Preferred stock, shares issued</t>
        </is>
      </c>
      <c r="B11" s="6" t="n">
        <v>0</v>
      </c>
      <c r="C11" s="6" t="n">
        <v>0</v>
      </c>
    </row>
    <row r="12">
      <c r="A12" s="4" t="inlineStr">
        <is>
          <t>Preferred stock, shares outstanding</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t>
        </is>
      </c>
      <c r="B4" s="4" t="inlineStr">
        <is>
          <t>The components of loss before income taxes are as follows: Years ended December 31, (in thousands) 2020 2019 2018 United States $ (12,230) $ (19,022) $ (10,852) International 1,326 1,062 827 Total loss before income taxes $ (10,904) $ (17,960) $ (10,025)</t>
        </is>
      </c>
    </row>
    <row r="5">
      <c r="A5" s="4" t="inlineStr">
        <is>
          <t>Components of the provision (benefit) for income taxes</t>
        </is>
      </c>
      <c r="B5" s="4" t="inlineStr">
        <is>
          <t>The components of the provision for (benefit from) income taxes are as follows: Years ended December 31, (in thousands) 2020 2019 2018 Current State $ 110 $ (25) $ 53 Foreign 181 240 368 291 215 421 Deferred Federal (1,401) (43) (822) State (197) 7 99 Foreign 59 (159) (49) (1,539) (195) (772) Total income tax provision (benefit) $ (1,248) $ 20 $ (351)</t>
        </is>
      </c>
    </row>
    <row r="6">
      <c r="A6" s="4" t="inlineStr">
        <is>
          <t>Reconciliation of the provision for income taxes at the statutory rate</t>
        </is>
      </c>
      <c r="B6" s="4" t="inlineStr">
        <is>
          <t>Reconciliation of the provision for income taxes at the statutory rate to the Company’s provision for income tax is as follows: Years ended December 31, (in thousands) 2020 2019 2018 U.S. federal (tax benefit) provision at statutory rate $ (2,290) $ (3,772) $ (2,105) State (tax benefit) income taxes, net of federal benefit (367) (646) (373) Foreign income taxes at rates other than the US rate (115) (145) 92 Stock-based compensation 1,060 (2,119) (3,503) Change in valuation allowance (258) 5,136 4,710 Non-deductible executive compensation 1,107 2,383 2,418 Research and development credits (1,102) (1,209) (994) Indefinite net operating losses carryforward — (33) (1,470) Other 717 425 874 Total income tax provision (benefit) $ (1,248) $ 20 $ (351)</t>
        </is>
      </c>
    </row>
    <row r="7">
      <c r="A7" s="4" t="inlineStr">
        <is>
          <t>Deferred tax assets and liabilities</t>
        </is>
      </c>
      <c r="B7" s="4" t="inlineStr">
        <is>
          <t>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in thousands) 2020 2019 Deferred tax assets Net operating loss carryforward $ 32,219 $ 32,723 Research and development credits 9,359 8,449 Reserves and accruals 9,851 9,349 Total deferred tax assets 51,429 50,520 Valuation allowance (39,896) (40,436) Net deferred tax assets 11,533 10,084 Deferred tax liabilities - convertible senior notes (4,382) (5,848) Indefinite lived intangible assets (3,757) (2,899) Depreciation and amortization (158) 2,402 Deferred tax liabilities - other (3,978) (4,197) Net deferred tax liabilities $ (742) $ (458)</t>
        </is>
      </c>
    </row>
    <row r="8">
      <c r="A8" s="4" t="inlineStr">
        <is>
          <t>Valuation allowance for DTA rollforward [Table Text Block]</t>
        </is>
      </c>
      <c r="B8" s="4" t="inlineStr">
        <is>
          <t xml:space="preserve">The following table displays by contributing factor the changes in the valuation allowance for deferred tax assets since January 1, 2019: Years Ended December 31, (in thousands) 2020 2019 2018 Balance at the beginning of the period $ 40,436 $ 40,070 $ 45,255 Net operating loss carryforwards generated (504) 2,925 2,509 R&amp;D tax credit increase 910 1,609 1,014 Depreciation and amortization increase (2,560) (605) 925 Reserves and accruals decrease 502 (312) (581) Deferred tax assets increase 1,112 (3,251) (9,052) Balance at the end of the period $ 39,896 $ 40,436 $ 40,070 </t>
        </is>
      </c>
    </row>
    <row r="9">
      <c r="A9" s="4" t="inlineStr">
        <is>
          <t>Changes in the unrecognized tax benefits</t>
        </is>
      </c>
      <c r="B9" s="4" t="inlineStr">
        <is>
          <t xml:space="preserve">The following table reflects changes in the unrecognized tax benefits since January 1, 2019: Years ended December 31, (in thousands) 2020 2019 Gross amount of unrecognized tax benefits as of the beginning of the period $ 2,251 $ 1,931 Decreases related to prior year tax provisions (91) (78) Increases related to current year tax provisions 271 398 Gross amount of unrecognized tax benefits as of the end of the period $ 2,431 $ 2,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s present certain unaudited consolidated quarterly financial information for each of the eight quarters ended December 31, 2020. This quarterly information has been prepared on the same basis as the consolidated financial statements and includes all adjustments necessary to state fairly the information for the periods presented. (In thousands, except per share data) Quarters Ended 2020 March 31, June 30, September 30, December 31, Total revenue $ 40,673 $ 47,347 $ 53,815 $ 56,585 Gross profit $ 23,786 $ 29,943 $ 36,330 $ 38,558 Net income (loss) $ (10,470) $ (3,468) $ 4,161 $ 121 Net income (loss) attributable to common stockholders $ (10,470) $ (3,468) $ 4,161 $ 121 Net income (loss) per share attributable to common stockholders: Basic $ (0.33) $ (0.11) $ 0.13 $ 0.00 Diluted $ (0.33) $ (0.11) $ 0.13 $ 0.00 Weighted average shares used to compute net income (loss) per share attributable to common stockholders: Basic 31,738 32,152 32,394 32,570 Diluted 31,738 32,152 33,018 34,670 Quarters Ended 2019 March 31, June 30, September 30, December 31, Total revenue $ 35,309 $ 44,759 $ 50,781 $ 49,652 Gross profit $ 19,685 $ 27,016 $ 31,888 $ 30,510 Net income (loss) $ (11,735) $ (4,857) $ 298 $ (1,686) Net income (loss) attributable to common stockholders $ (11,735) $ (4,857) $ 298 $ (1,686) Basic $ (0.38) $ (0.16) $ 0.01 $ (0.05) Diluted $ (0.38) $ (0.16) $ 0.01 $ (0.05) Weighted average shares used to compute net income (loss) per share attributable to common stockholders: Basic 30,800 31,242 31,459 31,579 Diluted 30,800 31,242 31,944 31,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he Company and Summary of Significant Accounting Policies Narrative (Details)</t>
        </is>
      </c>
      <c r="B1" s="2" t="inlineStr">
        <is>
          <t>12 Months Ended</t>
        </is>
      </c>
    </row>
    <row r="2">
      <c r="B2" s="2" t="inlineStr">
        <is>
          <t>Dec. 31, 2020USD ($)</t>
        </is>
      </c>
      <c r="C2" s="2" t="inlineStr">
        <is>
          <t>Dec. 31, 2019USD ($)</t>
        </is>
      </c>
      <c r="D2" s="2" t="inlineStr">
        <is>
          <t>Dec. 31, 2018USD ($)</t>
        </is>
      </c>
      <c r="E2" s="2" t="inlineStr">
        <is>
          <t>Dec. 31, 2017USD ($)</t>
        </is>
      </c>
    </row>
    <row r="3">
      <c r="A3" s="3" t="inlineStr">
        <is>
          <t>Sale of Stock [Line Items]</t>
        </is>
      </c>
    </row>
    <row r="4">
      <c r="A4" s="4" t="inlineStr">
        <is>
          <t>Revenue from Related Parties</t>
        </is>
      </c>
      <c r="B4" s="7" t="n">
        <v>1000000</v>
      </c>
      <c r="C4" s="7" t="n">
        <v>1300000</v>
      </c>
      <c r="D4" s="7" t="n">
        <v>400000</v>
      </c>
    </row>
    <row r="5">
      <c r="A5" s="4" t="inlineStr">
        <is>
          <t>Accumulated deficit</t>
        </is>
      </c>
      <c r="B5" s="6" t="n">
        <v>-159982000</v>
      </c>
      <c r="C5" s="6" t="n">
        <v>-150326000</v>
      </c>
    </row>
    <row r="6">
      <c r="A6" s="4" t="inlineStr">
        <is>
          <t>Cash, Cash Equivalents, and Short-term Investments</t>
        </is>
      </c>
      <c r="B6" s="6" t="n">
        <v>230200000</v>
      </c>
    </row>
    <row r="7">
      <c r="A7" s="4" t="inlineStr">
        <is>
          <t>Capitalized Computer Software, Additions</t>
        </is>
      </c>
      <c r="B7" s="7" t="n">
        <v>500000</v>
      </c>
      <c r="C7" s="6" t="n">
        <v>600000</v>
      </c>
      <c r="D7" s="6" t="n">
        <v>700000</v>
      </c>
    </row>
    <row r="8">
      <c r="A8" s="4" t="inlineStr">
        <is>
          <t>No of operating segments</t>
        </is>
      </c>
      <c r="B8" s="6" t="n">
        <v>1</v>
      </c>
    </row>
    <row r="9">
      <c r="A9" s="4" t="inlineStr">
        <is>
          <t>Deferred Tax Assets, Valuation Allowance</t>
        </is>
      </c>
      <c r="B9" s="7" t="n">
        <v>39896000</v>
      </c>
      <c r="C9" s="6" t="n">
        <v>40436000</v>
      </c>
      <c r="D9" s="6" t="n">
        <v>40070000</v>
      </c>
      <c r="E9" s="7" t="n">
        <v>45255000</v>
      </c>
    </row>
    <row r="10">
      <c r="A10" s="4" t="inlineStr">
        <is>
          <t>Contract with Customer, Asset, before Allowance for Credit Loss</t>
        </is>
      </c>
      <c r="B10" s="6" t="n">
        <v>4200000</v>
      </c>
      <c r="C10" s="6" t="n">
        <v>4300000</v>
      </c>
    </row>
    <row r="11">
      <c r="A11" s="4" t="inlineStr">
        <is>
          <t>Sales-type Lease, Net Investment in Lease, Sale</t>
        </is>
      </c>
      <c r="C11" s="6" t="n">
        <v>3500000</v>
      </c>
    </row>
    <row r="12">
      <c r="A12" s="4" t="inlineStr">
        <is>
          <t>Sales-type Lease, Lease Income</t>
        </is>
      </c>
      <c r="B12" s="6" t="n">
        <v>200000</v>
      </c>
      <c r="C12" s="6" t="n">
        <v>300000</v>
      </c>
    </row>
    <row r="13">
      <c r="A13" s="4" t="inlineStr">
        <is>
          <t>Advertising Expense</t>
        </is>
      </c>
      <c r="B13" s="6" t="n">
        <v>600000</v>
      </c>
      <c r="C13" s="6" t="n">
        <v>300000</v>
      </c>
      <c r="D13" s="6" t="n">
        <v>300000</v>
      </c>
    </row>
    <row r="14">
      <c r="A14" s="4" t="inlineStr">
        <is>
          <t>Impairment of intangible assets</t>
        </is>
      </c>
      <c r="B14" s="7" t="n">
        <v>0</v>
      </c>
      <c r="C14" s="7" t="n">
        <v>0</v>
      </c>
      <c r="D14" s="7" t="n">
        <v>0</v>
      </c>
    </row>
    <row r="15">
      <c r="A15" s="4" t="inlineStr">
        <is>
          <t>Maximum</t>
        </is>
      </c>
    </row>
    <row r="16">
      <c r="A16" s="3" t="inlineStr">
        <is>
          <t>Sale of Stock [Line Items]</t>
        </is>
      </c>
    </row>
    <row r="17">
      <c r="A17" s="4" t="inlineStr">
        <is>
          <t>Product Liability, Warranty Period</t>
        </is>
      </c>
      <c r="B17" s="4" t="inlineStr">
        <is>
          <t>3 years</t>
        </is>
      </c>
    </row>
    <row r="18">
      <c r="A18" s="4" t="inlineStr">
        <is>
          <t>Minimum</t>
        </is>
      </c>
    </row>
    <row r="19">
      <c r="A19" s="3" t="inlineStr">
        <is>
          <t>Sale of Stock [Line Items]</t>
        </is>
      </c>
    </row>
    <row r="20">
      <c r="A20" s="4" t="inlineStr">
        <is>
          <t>Product Liability, Warranty Period</t>
        </is>
      </c>
      <c r="B20" s="4" t="inlineStr">
        <is>
          <t>1 year</t>
        </is>
      </c>
    </row>
    <row r="21">
      <c r="A21" s="4" t="inlineStr">
        <is>
          <t>Property and Equipment, excluding LHI and major ERP [Member]</t>
        </is>
      </c>
    </row>
    <row r="22">
      <c r="A22" s="3" t="inlineStr">
        <is>
          <t>Sale of Stock [Line Items]</t>
        </is>
      </c>
    </row>
    <row r="23">
      <c r="A23" s="4" t="inlineStr">
        <is>
          <t>Property, Plant and Equipment, Useful Life</t>
        </is>
      </c>
      <c r="B23" s="4" t="inlineStr">
        <is>
          <t>3 years</t>
        </is>
      </c>
    </row>
    <row r="24">
      <c r="A24" s="4" t="inlineStr">
        <is>
          <t>Not major ERP implementation [Member] | Software and Software Development Costs [Member]</t>
        </is>
      </c>
    </row>
    <row r="25">
      <c r="A25" s="3" t="inlineStr">
        <is>
          <t>Sale of Stock [Line Items]</t>
        </is>
      </c>
    </row>
    <row r="26">
      <c r="A26" s="4" t="inlineStr">
        <is>
          <t>Property, Plant and Equipment, Useful Life</t>
        </is>
      </c>
      <c r="B26" s="4" t="inlineStr">
        <is>
          <t>3 years</t>
        </is>
      </c>
    </row>
    <row r="27">
      <c r="A27" s="4" t="inlineStr">
        <is>
          <t>Major ERP implementation [Member] | Software and Software Development Costs [Member]</t>
        </is>
      </c>
    </row>
    <row r="28">
      <c r="A28" s="3" t="inlineStr">
        <is>
          <t>Sale of Stock [Line Items]</t>
        </is>
      </c>
    </row>
    <row r="29">
      <c r="A29" s="4" t="inlineStr">
        <is>
          <t>Property, Plant and Equipment, Useful Life</t>
        </is>
      </c>
      <c r="B29" s="4" t="inlineStr">
        <is>
          <t>5 years</t>
        </is>
      </c>
    </row>
    <row r="30">
      <c r="A30" s="4" t="inlineStr">
        <is>
          <t>Accounts Receivable [Member]</t>
        </is>
      </c>
    </row>
    <row r="31">
      <c r="A31" s="3" t="inlineStr">
        <is>
          <t>Sale of Stock [Line Items]</t>
        </is>
      </c>
    </row>
    <row r="32">
      <c r="A32" s="4" t="inlineStr">
        <is>
          <t>Concentration Risk, Percentage</t>
        </is>
      </c>
      <c r="B32" s="4" t="inlineStr">
        <is>
          <t>32.70%</t>
        </is>
      </c>
      <c r="C32" s="4" t="inlineStr">
        <is>
          <t>19.3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Sales type lease data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sales type capital leases transfered to banks</t>
        </is>
      </c>
      <c r="B4" s="7" t="n">
        <v>2500</v>
      </c>
    </row>
    <row r="5">
      <c r="A5" s="4" t="inlineStr">
        <is>
          <t>Sales-type Lease, Lease Income</t>
        </is>
      </c>
      <c r="B5" s="6" t="n">
        <v>200</v>
      </c>
      <c r="C5" s="7" t="n">
        <v>300</v>
      </c>
    </row>
    <row r="6">
      <c r="A6" s="4" t="inlineStr">
        <is>
          <t>financing liability for future executory services on transfered leases</t>
        </is>
      </c>
      <c r="B6" s="6" t="n">
        <v>2000</v>
      </c>
      <c r="C6" s="6" t="n">
        <v>1700</v>
      </c>
    </row>
    <row r="7">
      <c r="A7" s="4" t="inlineStr">
        <is>
          <t>Net Investment in Lease</t>
        </is>
      </c>
      <c r="B7" s="7" t="n">
        <v>709</v>
      </c>
      <c r="C7" s="7" t="n">
        <v>8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The company and significant accounting policies - Deferred Costs of Revenue (Details) - USD ($)</t>
        </is>
      </c>
      <c r="B1" s="2" t="inlineStr">
        <is>
          <t>12 Months Ended</t>
        </is>
      </c>
    </row>
    <row r="2">
      <c r="B2" s="2" t="inlineStr">
        <is>
          <t>Dec. 31, 2020</t>
        </is>
      </c>
      <c r="C2" s="2" t="inlineStr">
        <is>
          <t>Dec. 31, 2019</t>
        </is>
      </c>
    </row>
    <row r="3">
      <c r="A3" s="3" t="inlineStr">
        <is>
          <t>Revenue from Contract with Customer [Abstract]</t>
        </is>
      </c>
    </row>
    <row r="4">
      <c r="A4" s="4" t="inlineStr">
        <is>
          <t>Contract with Customer, Payment Terms</t>
        </is>
      </c>
      <c r="B4" s="4" t="inlineStr">
        <is>
          <t>30 days</t>
        </is>
      </c>
    </row>
    <row r="5">
      <c r="A5" s="4" t="inlineStr">
        <is>
          <t>Contract with Customer, Asset, before Allowance for Credit Loss</t>
        </is>
      </c>
      <c r="B5" s="7" t="n">
        <v>4200000</v>
      </c>
      <c r="C5" s="7" t="n">
        <v>4300000</v>
      </c>
    </row>
    <row r="6">
      <c r="A6" s="4" t="inlineStr">
        <is>
          <t>Impairment losses</t>
        </is>
      </c>
      <c r="B6" s="7"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Company and Summary of Significant Accounting Policies Background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Valuation Allowance [Abstract]</t>
        </is>
      </c>
    </row>
    <row r="4">
      <c r="A4" s="4" t="inlineStr">
        <is>
          <t>Accumulated deficit</t>
        </is>
      </c>
      <c r="B4" s="7" t="n">
        <v>-159982</v>
      </c>
      <c r="C4" s="7" t="n">
        <v>-150326</v>
      </c>
    </row>
    <row r="5">
      <c r="A5" s="4" t="inlineStr">
        <is>
          <t>Deferred Tax Assets, Valuation Allowance</t>
        </is>
      </c>
      <c r="B5" s="6" t="n">
        <v>39896</v>
      </c>
      <c r="C5" s="6" t="n">
        <v>40436</v>
      </c>
      <c r="D5" s="7" t="n">
        <v>40070</v>
      </c>
      <c r="E5" s="7" t="n">
        <v>45255</v>
      </c>
    </row>
    <row r="6">
      <c r="A6" s="4" t="inlineStr">
        <is>
          <t>Revenue from Related Parties</t>
        </is>
      </c>
      <c r="B6" s="7" t="n">
        <v>1000</v>
      </c>
      <c r="C6" s="7" t="n">
        <v>1300</v>
      </c>
      <c r="D6" s="7" t="n">
        <v>4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Recently adopted accounting pronouncements (Details) - USD ($) $ in Thousands</t>
        </is>
      </c>
      <c r="B1" s="2" t="inlineStr">
        <is>
          <t>Dec. 31, 2020</t>
        </is>
      </c>
      <c r="C1" s="2" t="inlineStr">
        <is>
          <t>Dec. 31, 2019</t>
        </is>
      </c>
    </row>
    <row r="2">
      <c r="A2" s="3" t="inlineStr">
        <is>
          <t>New Accounting Pronouncements or Change in Accounting Principle [Line Items]</t>
        </is>
      </c>
    </row>
    <row r="3">
      <c r="A3" s="4" t="inlineStr">
        <is>
          <t>Other long-term assets</t>
        </is>
      </c>
      <c r="B3" s="7" t="n">
        <v>4014</v>
      </c>
      <c r="C3" s="7" t="n">
        <v>6251</v>
      </c>
    </row>
    <row r="4">
      <c r="A4" s="4" t="inlineStr">
        <is>
          <t>Total</t>
        </is>
      </c>
      <c r="B4" s="7" t="n">
        <v>4817</v>
      </c>
      <c r="C4" s="7" t="n">
        <v>71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The Company and Summary of Significant Accounting Policies - Revenue from contract with customer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Revenue, Initial Application Period Cumulative Effect Transition [Line Items]</t>
        </is>
      </c>
    </row>
    <row r="4">
      <c r="A4" s="4" t="inlineStr">
        <is>
          <t>Total revenue</t>
        </is>
      </c>
      <c r="B4" s="7" t="n">
        <v>56585</v>
      </c>
      <c r="C4" s="7" t="n">
        <v>53815</v>
      </c>
      <c r="D4" s="7" t="n">
        <v>47347</v>
      </c>
      <c r="E4" s="7" t="n">
        <v>40673</v>
      </c>
      <c r="F4" s="7" t="n">
        <v>49652</v>
      </c>
      <c r="G4" s="7" t="n">
        <v>50781</v>
      </c>
      <c r="H4" s="7" t="n">
        <v>44759</v>
      </c>
      <c r="I4" s="7" t="n">
        <v>35309</v>
      </c>
      <c r="J4" s="7" t="n">
        <v>198420</v>
      </c>
      <c r="K4" s="7" t="n">
        <v>180501</v>
      </c>
      <c r="L4" s="7" t="n">
        <v>179630</v>
      </c>
    </row>
    <row r="5">
      <c r="A5" s="4" t="inlineStr">
        <is>
          <t>Prepaid expenses and other current assets</t>
        </is>
      </c>
      <c r="B5" s="6" t="n">
        <v>6317</v>
      </c>
      <c r="F5" s="6" t="n">
        <v>5149</v>
      </c>
      <c r="J5" s="6" t="n">
        <v>6317</v>
      </c>
      <c r="K5" s="6" t="n">
        <v>5149</v>
      </c>
    </row>
    <row r="6">
      <c r="A6" s="4" t="inlineStr">
        <is>
          <t>Gross Profit</t>
        </is>
      </c>
      <c r="B6" s="6" t="n">
        <v>38558</v>
      </c>
      <c r="C6" s="6" t="n">
        <v>36330</v>
      </c>
      <c r="D6" s="6" t="n">
        <v>29943</v>
      </c>
      <c r="E6" s="6" t="n">
        <v>23786</v>
      </c>
      <c r="F6" s="6" t="n">
        <v>30510</v>
      </c>
      <c r="G6" s="6" t="n">
        <v>31888</v>
      </c>
      <c r="H6" s="6" t="n">
        <v>27016</v>
      </c>
      <c r="I6" s="6" t="n">
        <v>19685</v>
      </c>
      <c r="J6" s="6" t="n">
        <v>128617</v>
      </c>
      <c r="K6" s="6" t="n">
        <v>109099</v>
      </c>
      <c r="L6" s="6" t="n">
        <v>111887</v>
      </c>
    </row>
    <row r="7">
      <c r="A7" s="4" t="inlineStr">
        <is>
          <t>Operating Expenses</t>
        </is>
      </c>
      <c r="J7" s="6" t="n">
        <v>132696</v>
      </c>
      <c r="K7" s="6" t="n">
        <v>123222</v>
      </c>
      <c r="L7" s="6" t="n">
        <v>118192</v>
      </c>
    </row>
    <row r="8">
      <c r="A8" s="4" t="inlineStr">
        <is>
          <t>Loss from Operations</t>
        </is>
      </c>
      <c r="J8" s="6" t="n">
        <v>-4079</v>
      </c>
      <c r="K8" s="6" t="n">
        <v>-14123</v>
      </c>
      <c r="L8" s="6" t="n">
        <v>-6305</v>
      </c>
    </row>
    <row r="9">
      <c r="A9" s="4" t="inlineStr">
        <is>
          <t>Net loss</t>
        </is>
      </c>
      <c r="B9" s="6" t="n">
        <v>121</v>
      </c>
      <c r="C9" s="7" t="n">
        <v>4161</v>
      </c>
      <c r="D9" s="7" t="n">
        <v>-3468</v>
      </c>
      <c r="E9" s="7" t="n">
        <v>-10470</v>
      </c>
      <c r="F9" s="6" t="n">
        <v>-1686</v>
      </c>
      <c r="G9" s="7" t="n">
        <v>298</v>
      </c>
      <c r="H9" s="7" t="n">
        <v>-4857</v>
      </c>
      <c r="I9" s="7" t="n">
        <v>-11735</v>
      </c>
      <c r="J9" s="7" t="n">
        <v>-9656</v>
      </c>
      <c r="K9" s="7" t="n">
        <v>-17980</v>
      </c>
      <c r="L9" s="7" t="n">
        <v>-9674</v>
      </c>
    </row>
    <row r="10">
      <c r="A10" s="4" t="inlineStr">
        <is>
          <t>Basic and diluted</t>
        </is>
      </c>
      <c r="J10" s="9" t="n">
        <v>-0.3</v>
      </c>
      <c r="K10" s="9" t="n">
        <v>-0.57</v>
      </c>
      <c r="L10" s="9" t="n">
        <v>-0.32</v>
      </c>
    </row>
    <row r="11">
      <c r="A11" s="4" t="inlineStr">
        <is>
          <t>Other receivables</t>
        </is>
      </c>
      <c r="B11" s="6" t="n">
        <v>6170</v>
      </c>
      <c r="F11" s="6" t="n">
        <v>6312</v>
      </c>
      <c r="J11" s="7" t="n">
        <v>6170</v>
      </c>
      <c r="K11" s="7" t="n">
        <v>6312</v>
      </c>
    </row>
    <row r="12">
      <c r="A12" s="4" t="inlineStr">
        <is>
          <t>Deferred revenue, current</t>
        </is>
      </c>
      <c r="B12" s="6" t="n">
        <v>54785</v>
      </c>
      <c r="F12" s="6" t="n">
        <v>50033</v>
      </c>
      <c r="J12" s="6" t="n">
        <v>54785</v>
      </c>
      <c r="K12" s="6" t="n">
        <v>50033</v>
      </c>
    </row>
    <row r="13">
      <c r="A13" s="4" t="inlineStr">
        <is>
          <t>Deferred revenue, long-term</t>
        </is>
      </c>
      <c r="B13" s="6" t="n">
        <v>9948</v>
      </c>
      <c r="F13" s="6" t="n">
        <v>11442</v>
      </c>
      <c r="J13" s="6" t="n">
        <v>9948</v>
      </c>
      <c r="K13" s="6" t="n">
        <v>11442</v>
      </c>
    </row>
    <row r="14">
      <c r="A14" s="4" t="inlineStr">
        <is>
          <t>Total deferred revenue</t>
        </is>
      </c>
      <c r="B14" s="6" t="n">
        <v>64733</v>
      </c>
      <c r="F14" s="6" t="n">
        <v>61475</v>
      </c>
      <c r="J14" s="6" t="n">
        <v>64733</v>
      </c>
      <c r="K14" s="6" t="n">
        <v>61475</v>
      </c>
      <c r="M14" s="7" t="n">
        <v>58632</v>
      </c>
    </row>
    <row r="15">
      <c r="A15" s="4" t="inlineStr">
        <is>
          <t>Stockholders' equity</t>
        </is>
      </c>
      <c r="B15" s="7" t="n">
        <v>181016</v>
      </c>
      <c r="F15" s="7" t="n">
        <v>163825</v>
      </c>
      <c r="J15" s="6" t="n">
        <v>181016</v>
      </c>
      <c r="K15" s="6" t="n">
        <v>163825</v>
      </c>
    </row>
    <row r="16">
      <c r="A16" s="4" t="inlineStr">
        <is>
          <t>Product</t>
        </is>
      </c>
    </row>
    <row r="17">
      <c r="A17" s="3" t="inlineStr">
        <is>
          <t>Revenue, Initial Application Period Cumulative Effect Transition [Line Items]</t>
        </is>
      </c>
    </row>
    <row r="18">
      <c r="A18" s="4" t="inlineStr">
        <is>
          <t>Total revenue</t>
        </is>
      </c>
      <c r="J18" s="6" t="n">
        <v>100567</v>
      </c>
      <c r="K18" s="6" t="n">
        <v>92561</v>
      </c>
      <c r="L18" s="7" t="n">
        <v>97447</v>
      </c>
    </row>
    <row r="19">
      <c r="A19" s="4" t="inlineStr">
        <is>
          <t>Service</t>
        </is>
      </c>
    </row>
    <row r="20">
      <c r="A20" s="3" t="inlineStr">
        <is>
          <t>Revenue, Initial Application Period Cumulative Effect Transition [Line Items]</t>
        </is>
      </c>
    </row>
    <row r="21">
      <c r="A21" s="4" t="inlineStr">
        <is>
          <t>Total revenue</t>
        </is>
      </c>
      <c r="J21" s="7" t="n">
        <v>97853</v>
      </c>
      <c r="K21" s="7" t="n">
        <v>87940</v>
      </c>
      <c r="L21" s="7" t="n">
        <v>82183</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1" customWidth="1" min="2" max="2"/>
    <col width="39" customWidth="1" min="3" max="3"/>
    <col width="21" customWidth="1" min="4" max="4"/>
    <col width="31" customWidth="1" min="5" max="5"/>
    <col width="21" customWidth="1" min="6" max="6"/>
    <col width="21" customWidth="1" min="7" max="7"/>
  </cols>
  <sheetData>
    <row r="1">
      <c r="A1" s="1" t="inlineStr">
        <is>
          <t>Convertible Senior Notes - Convertible Notes and Options (Details) $ / shares in Units, shares in Millions</t>
        </is>
      </c>
      <c r="B1" s="2" t="inlineStr">
        <is>
          <t>Dec. 31, 2020USD ($)$ / shares</t>
        </is>
      </c>
      <c r="C1" s="2" t="inlineStr">
        <is>
          <t>May 31, 2018USD ($)day$ / sharesshares</t>
        </is>
      </c>
      <c r="D1" s="2" t="inlineStr">
        <is>
          <t>Jun. 30, 2018USD ($)</t>
        </is>
      </c>
      <c r="E1" s="2" t="inlineStr">
        <is>
          <t>Dec. 31, 2020USD ($)$ / shares</t>
        </is>
      </c>
      <c r="F1" s="2" t="inlineStr">
        <is>
          <t>Dec. 31, 2019USD ($)</t>
        </is>
      </c>
      <c r="G1" s="2" t="inlineStr">
        <is>
          <t>Dec. 31, 2018USD ($)</t>
        </is>
      </c>
    </row>
    <row r="2">
      <c r="A2" s="3" t="inlineStr">
        <is>
          <t>Debt Instrument [Line Items]</t>
        </is>
      </c>
    </row>
    <row r="3">
      <c r="A3" s="4" t="inlineStr">
        <is>
          <t>Proceeds from issuance of convertible senior notes, net of issuance costs</t>
        </is>
      </c>
      <c r="E3" s="7" t="n">
        <v>0</v>
      </c>
      <c r="F3" s="7" t="n">
        <v>0</v>
      </c>
      <c r="G3" s="7" t="n">
        <v>138854000</v>
      </c>
    </row>
    <row r="4">
      <c r="A4" s="4" t="inlineStr">
        <is>
          <t>Carrying amount of the equity component</t>
        </is>
      </c>
      <c r="G4" s="6" t="n">
        <v>23307000</v>
      </c>
    </row>
    <row r="5">
      <c r="A5" s="4" t="inlineStr">
        <is>
          <t>Net carrying amount</t>
        </is>
      </c>
      <c r="B5" s="7" t="n">
        <v>124376000</v>
      </c>
      <c r="E5" s="6" t="n">
        <v>124376000</v>
      </c>
      <c r="F5" s="6" t="n">
        <v>117178000</v>
      </c>
    </row>
    <row r="6">
      <c r="A6" s="4" t="inlineStr">
        <is>
          <t>Total interest expense</t>
        </is>
      </c>
      <c r="E6" s="6" t="n">
        <v>9354000</v>
      </c>
      <c r="F6" s="6" t="n">
        <v>8789000</v>
      </c>
      <c r="G6" s="6" t="n">
        <v>5241000</v>
      </c>
    </row>
    <row r="7">
      <c r="A7" s="4" t="inlineStr">
        <is>
          <t>Capped Calls, initial strike price (in dollars per share) | $ / shares</t>
        </is>
      </c>
      <c r="C7" s="9" t="n">
        <v>32.25</v>
      </c>
    </row>
    <row r="8">
      <c r="A8" s="4" t="inlineStr">
        <is>
          <t>Capped Calls, initial cap price (in dollars per share) | $ / shares</t>
        </is>
      </c>
      <c r="C8" s="9" t="n">
        <v>38.94</v>
      </c>
    </row>
    <row r="9">
      <c r="A9" s="4" t="inlineStr">
        <is>
          <t>Capped Calls, number of shares covered | shares</t>
        </is>
      </c>
      <c r="C9" s="10" t="n">
        <v>4.5</v>
      </c>
    </row>
    <row r="10">
      <c r="A10" s="4" t="inlineStr">
        <is>
          <t>Payments To Purchase Capped Calls</t>
        </is>
      </c>
      <c r="C10" s="7" t="n">
        <v>8900000</v>
      </c>
      <c r="E10" s="6" t="n">
        <v>0</v>
      </c>
      <c r="F10" s="6" t="n">
        <v>0</v>
      </c>
      <c r="G10" s="7" t="n">
        <v>8907000</v>
      </c>
    </row>
    <row r="11">
      <c r="A11" s="4" t="inlineStr">
        <is>
          <t>Convertible Debt | Convertible Senior Notes at 1.50%</t>
        </is>
      </c>
    </row>
    <row r="12">
      <c r="A12" s="3" t="inlineStr">
        <is>
          <t>Debt Instrument [Line Items]</t>
        </is>
      </c>
    </row>
    <row r="13">
      <c r="A13" s="4" t="inlineStr">
        <is>
          <t>Aggregate principal amount</t>
        </is>
      </c>
      <c r="B13" s="6" t="n">
        <v>143750000</v>
      </c>
      <c r="C13" s="7" t="n">
        <v>143750000</v>
      </c>
      <c r="E13" s="6" t="n">
        <v>143750000</v>
      </c>
      <c r="F13" s="6" t="n">
        <v>143750000</v>
      </c>
    </row>
    <row r="14">
      <c r="A14" s="4" t="inlineStr">
        <is>
          <t>Stated interest rate</t>
        </is>
      </c>
      <c r="C14" s="4" t="inlineStr">
        <is>
          <t>1.50%</t>
        </is>
      </c>
    </row>
    <row r="15">
      <c r="A15" s="4" t="inlineStr">
        <is>
          <t>Proceeds from issuance of convertible senior notes, net of issuance costs</t>
        </is>
      </c>
      <c r="C15" s="7" t="n">
        <v>138900000</v>
      </c>
    </row>
    <row r="16">
      <c r="A16" s="4" t="inlineStr">
        <is>
          <t>Unamortized debt discount</t>
        </is>
      </c>
      <c r="B16" s="6" t="n">
        <v>-17411000</v>
      </c>
      <c r="E16" s="6" t="n">
        <v>-17411000</v>
      </c>
      <c r="F16" s="6" t="n">
        <v>-23880000</v>
      </c>
    </row>
    <row r="17">
      <c r="A17" s="4" t="inlineStr">
        <is>
          <t>Unamortized issuance costs</t>
        </is>
      </c>
      <c r="B17" s="6" t="n">
        <v>-1963000</v>
      </c>
      <c r="E17" s="6" t="n">
        <v>-1963000</v>
      </c>
      <c r="F17" s="6" t="n">
        <v>-2692000</v>
      </c>
    </row>
    <row r="18">
      <c r="A18" s="4" t="inlineStr">
        <is>
          <t>Net carrying amount</t>
        </is>
      </c>
      <c r="B18" s="6" t="n">
        <v>124376000</v>
      </c>
      <c r="E18" s="6" t="n">
        <v>124376000</v>
      </c>
      <c r="F18" s="6" t="n">
        <v>117178000</v>
      </c>
    </row>
    <row r="19">
      <c r="A19" s="4" t="inlineStr">
        <is>
          <t>Convertible Debt | Convertible Senior Notes At 1.50%, Option Portion</t>
        </is>
      </c>
    </row>
    <row r="20">
      <c r="A20" s="3" t="inlineStr">
        <is>
          <t>Debt Instrument [Line Items]</t>
        </is>
      </c>
    </row>
    <row r="21">
      <c r="A21" s="4" t="inlineStr">
        <is>
          <t>Aggregate principal amount</t>
        </is>
      </c>
      <c r="C21" s="7" t="n">
        <v>18750000</v>
      </c>
    </row>
    <row r="22">
      <c r="A22" s="4" t="inlineStr">
        <is>
          <t>Stated interest rate</t>
        </is>
      </c>
      <c r="C22" s="4" t="inlineStr">
        <is>
          <t>1.50%</t>
        </is>
      </c>
    </row>
    <row r="23">
      <c r="A23" s="4" t="inlineStr">
        <is>
          <t>Convertible debt, conversion price (in dollars per share) | $ / shares</t>
        </is>
      </c>
      <c r="C23" s="9" t="n">
        <v>32.25</v>
      </c>
    </row>
    <row r="24">
      <c r="A24" s="4" t="inlineStr">
        <is>
          <t>Denominator in calculation of trading price</t>
        </is>
      </c>
      <c r="B24" s="6" t="n">
        <v>1000</v>
      </c>
      <c r="C24" s="7" t="n">
        <v>1000</v>
      </c>
      <c r="E24" s="6" t="n">
        <v>1000</v>
      </c>
    </row>
    <row r="25">
      <c r="A25" s="4" t="inlineStr">
        <is>
          <t>Conditional cash repurchase, percent of principal</t>
        </is>
      </c>
      <c r="C25" s="4" t="inlineStr">
        <is>
          <t>100.00%</t>
        </is>
      </c>
    </row>
    <row r="26">
      <c r="A26" s="4" t="inlineStr">
        <is>
          <t>Carrying amount of the equity component</t>
        </is>
      </c>
      <c r="B26" s="6" t="n">
        <v>33350000</v>
      </c>
      <c r="C26" s="7" t="n">
        <v>33400000</v>
      </c>
      <c r="E26" s="6" t="n">
        <v>33350000</v>
      </c>
      <c r="F26" s="6" t="n">
        <v>33350000</v>
      </c>
    </row>
    <row r="27">
      <c r="A27" s="4" t="inlineStr">
        <is>
          <t>Debt discount effective interest rate</t>
        </is>
      </c>
      <c r="D27" s="4" t="inlineStr">
        <is>
          <t>7.60%</t>
        </is>
      </c>
    </row>
    <row r="28">
      <c r="A28" s="4" t="inlineStr">
        <is>
          <t>Amortization of debt issuance costs</t>
        </is>
      </c>
      <c r="D28" s="7" t="n">
        <v>4900000</v>
      </c>
      <c r="E28" s="6" t="n">
        <v>729000</v>
      </c>
      <c r="F28" s="6" t="n">
        <v>673000</v>
      </c>
    </row>
    <row r="29">
      <c r="A29" s="4" t="inlineStr">
        <is>
          <t>Amortization of debt issuance costs, liability component</t>
        </is>
      </c>
      <c r="D29" s="6" t="n">
        <v>3800000</v>
      </c>
    </row>
    <row r="30">
      <c r="A30" s="4" t="inlineStr">
        <is>
          <t>Amortization of debt issuance costs, equity component</t>
        </is>
      </c>
      <c r="D30" s="7" t="n">
        <v>1100000</v>
      </c>
    </row>
    <row r="31">
      <c r="A31" s="4" t="inlineStr">
        <is>
          <t>Issuance costs</t>
        </is>
      </c>
      <c r="B31" s="6" t="n">
        <v>-1136000</v>
      </c>
      <c r="E31" s="6" t="n">
        <v>-1136000</v>
      </c>
      <c r="F31" s="6" t="n">
        <v>-1136000</v>
      </c>
    </row>
    <row r="32">
      <c r="A32" s="4" t="inlineStr">
        <is>
          <t>Net carrying amount</t>
        </is>
      </c>
      <c r="B32" s="6" t="n">
        <v>32214000</v>
      </c>
      <c r="E32" s="6" t="n">
        <v>32214000</v>
      </c>
      <c r="F32" s="6" t="n">
        <v>32214000</v>
      </c>
    </row>
    <row r="33">
      <c r="A33" s="4" t="inlineStr">
        <is>
          <t>Estimated fair value of the Notes</t>
        </is>
      </c>
      <c r="B33" s="6" t="n">
        <v>205400000</v>
      </c>
      <c r="E33" s="6" t="n">
        <v>205400000</v>
      </c>
    </row>
    <row r="34">
      <c r="A34" s="4" t="inlineStr">
        <is>
          <t>Denominator in closing price calculation</t>
        </is>
      </c>
      <c r="B34" s="7" t="n">
        <v>100</v>
      </c>
      <c r="E34" s="7" t="n">
        <v>100</v>
      </c>
    </row>
    <row r="35">
      <c r="A35" s="4" t="inlineStr">
        <is>
          <t>If-converted value, share price (in dollars per share) | $ / shares</t>
        </is>
      </c>
      <c r="B35" s="9" t="n">
        <v>41.53</v>
      </c>
      <c r="E35" s="9" t="n">
        <v>41.53</v>
      </c>
    </row>
    <row r="36">
      <c r="A36" s="4" t="inlineStr">
        <is>
          <t>If-converted value of the Notes</t>
        </is>
      </c>
      <c r="B36" s="7" t="n">
        <v>185100000</v>
      </c>
    </row>
    <row r="37">
      <c r="A37" s="4" t="inlineStr">
        <is>
          <t>Contractual interest expense</t>
        </is>
      </c>
      <c r="E37" s="7" t="n">
        <v>2156000</v>
      </c>
      <c r="F37" s="6" t="n">
        <v>2150000</v>
      </c>
    </row>
    <row r="38">
      <c r="A38" s="4" t="inlineStr">
        <is>
          <t>Amortization of debt discount</t>
        </is>
      </c>
      <c r="E38" s="6" t="n">
        <v>6469000</v>
      </c>
      <c r="F38" s="6" t="n">
        <v>5966000</v>
      </c>
    </row>
    <row r="39">
      <c r="A39" s="4" t="inlineStr">
        <is>
          <t>Total interest expense</t>
        </is>
      </c>
      <c r="E39" s="7" t="n">
        <v>9354000</v>
      </c>
      <c r="F39" s="7" t="n">
        <v>8789000</v>
      </c>
    </row>
    <row r="40">
      <c r="A40" s="4" t="inlineStr">
        <is>
          <t>Convertible Debt | Convertible Senior Notes At 1.50%, Option Portion | Maximum</t>
        </is>
      </c>
    </row>
    <row r="41">
      <c r="A41" s="3" t="inlineStr">
        <is>
          <t>Debt Instrument [Line Items]</t>
        </is>
      </c>
    </row>
    <row r="42">
      <c r="A42" s="4" t="inlineStr">
        <is>
          <t>Convertible debt, threshold trading days | day</t>
        </is>
      </c>
      <c r="C42" s="6" t="n">
        <v>20</v>
      </c>
    </row>
    <row r="43">
      <c r="A43" s="4" t="inlineStr">
        <is>
          <t>Convertible debt, threshold consecutive trading days | day</t>
        </is>
      </c>
      <c r="C43" s="6" t="n">
        <v>30</v>
      </c>
    </row>
    <row r="44">
      <c r="A44" s="4" t="inlineStr">
        <is>
          <t>Percent of conversion price triggering conversion feature</t>
        </is>
      </c>
      <c r="C44" s="4" t="inlineStr">
        <is>
          <t>130.00%</t>
        </is>
      </c>
    </row>
    <row r="45">
      <c r="A45" s="4" t="inlineStr">
        <is>
          <t>Convertible Debt | Convertible Senior Notes At 1.50%, Option Portion | Minimum</t>
        </is>
      </c>
    </row>
    <row r="46">
      <c r="A46" s="3" t="inlineStr">
        <is>
          <t>Debt Instrument [Line Items]</t>
        </is>
      </c>
    </row>
    <row r="47">
      <c r="A47" s="4" t="inlineStr">
        <is>
          <t>Convertible debt, threshold trading days | day</t>
        </is>
      </c>
      <c r="C47" s="6" t="n">
        <v>5</v>
      </c>
    </row>
    <row r="48">
      <c r="A48" s="4" t="inlineStr">
        <is>
          <t>Convertible debt, threshold consecutive trading days | day</t>
        </is>
      </c>
      <c r="C48" s="6" t="n">
        <v>10</v>
      </c>
    </row>
    <row r="49">
      <c r="A49" s="4" t="inlineStr">
        <is>
          <t>Percent of conversion price triggering conversion feature</t>
        </is>
      </c>
      <c r="C49" s="4" t="inlineStr">
        <is>
          <t>9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Senior Notes - Capped Calls (Details) - USD ($) $ / shares in Units, shares in Millions</t>
        </is>
      </c>
      <c r="B1" s="2" t="inlineStr">
        <is>
          <t>1 Months Ended</t>
        </is>
      </c>
      <c r="C1" s="2" t="inlineStr">
        <is>
          <t>12 Months Ended</t>
        </is>
      </c>
    </row>
    <row r="2">
      <c r="B2" s="2" t="inlineStr">
        <is>
          <t>May 31, 2018</t>
        </is>
      </c>
      <c r="C2" s="2" t="inlineStr">
        <is>
          <t>Dec. 31, 2020</t>
        </is>
      </c>
      <c r="D2" s="2" t="inlineStr">
        <is>
          <t>Dec. 31, 2019</t>
        </is>
      </c>
      <c r="E2" s="2" t="inlineStr">
        <is>
          <t>Dec. 31, 2018</t>
        </is>
      </c>
    </row>
    <row r="3">
      <c r="A3" s="3" t="inlineStr">
        <is>
          <t>Debt Instrument [Line Items]</t>
        </is>
      </c>
    </row>
    <row r="4">
      <c r="A4" s="4" t="inlineStr">
        <is>
          <t>Capped Calls, initial strike price (in dollars per share)</t>
        </is>
      </c>
      <c r="B4" s="9" t="n">
        <v>32.25</v>
      </c>
    </row>
    <row r="5">
      <c r="A5" s="4" t="inlineStr">
        <is>
          <t>Capped Calls, initial cap price (in dollars per share)</t>
        </is>
      </c>
      <c r="B5" s="9" t="n">
        <v>38.94</v>
      </c>
    </row>
    <row r="6">
      <c r="A6" s="4" t="inlineStr">
        <is>
          <t>Capped Calls, number of shares covered</t>
        </is>
      </c>
      <c r="B6" s="10" t="n">
        <v>4.5</v>
      </c>
    </row>
    <row r="7">
      <c r="A7" s="4" t="inlineStr">
        <is>
          <t>Payment for purchase of capped calls</t>
        </is>
      </c>
      <c r="B7" s="7" t="n">
        <v>-8900000</v>
      </c>
      <c r="C7" s="7" t="n">
        <v>0</v>
      </c>
      <c r="D7" s="7" t="n">
        <v>0</v>
      </c>
      <c r="E7" s="7" t="n">
        <v>-8907000</v>
      </c>
    </row>
    <row r="8">
      <c r="A8" s="4" t="inlineStr">
        <is>
          <t>Carrying amount of the equity component</t>
        </is>
      </c>
      <c r="E8" s="6" t="n">
        <v>23307000</v>
      </c>
    </row>
    <row r="9">
      <c r="A9" s="4" t="inlineStr">
        <is>
          <t>Issuance costs</t>
        </is>
      </c>
      <c r="E9" s="7" t="n">
        <v>1136000</v>
      </c>
    </row>
    <row r="10">
      <c r="A10" s="4" t="inlineStr">
        <is>
          <t>Convertible Debt | Convertible Senior Notes At 1.50%, Option Portion</t>
        </is>
      </c>
    </row>
    <row r="11">
      <c r="A11" s="3" t="inlineStr">
        <is>
          <t>Debt Instrument [Line Items]</t>
        </is>
      </c>
    </row>
    <row r="12">
      <c r="A12" s="4" t="inlineStr">
        <is>
          <t>Carrying amount of the equity component</t>
        </is>
      </c>
      <c r="B12" s="7" t="n">
        <v>33400000</v>
      </c>
      <c r="C12" s="6" t="n">
        <v>33350000</v>
      </c>
      <c r="D12" s="7" t="n">
        <v>33350000</v>
      </c>
    </row>
    <row r="13">
      <c r="A13" s="4" t="inlineStr">
        <is>
          <t>Carrying amount of equity component, net of capped calls</t>
        </is>
      </c>
      <c r="C13" s="7" t="n">
        <v>233070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198420</v>
      </c>
      <c r="C4" s="7" t="n">
        <v>180501</v>
      </c>
      <c r="D4" s="7" t="n">
        <v>179630</v>
      </c>
    </row>
    <row r="5">
      <c r="A5" s="3" t="inlineStr">
        <is>
          <t>Cost of revenue</t>
        </is>
      </c>
    </row>
    <row r="6">
      <c r="A6" s="4" t="inlineStr">
        <is>
          <t>Total cost of revenue</t>
        </is>
      </c>
      <c r="B6" s="6" t="n">
        <v>69803</v>
      </c>
      <c r="C6" s="6" t="n">
        <v>71402</v>
      </c>
      <c r="D6" s="6" t="n">
        <v>67743</v>
      </c>
    </row>
    <row r="7">
      <c r="A7" s="4" t="inlineStr">
        <is>
          <t>Gross profit</t>
        </is>
      </c>
      <c r="B7" s="6" t="n">
        <v>128617</v>
      </c>
      <c r="C7" s="6" t="n">
        <v>109099</v>
      </c>
      <c r="D7" s="6" t="n">
        <v>111887</v>
      </c>
    </row>
    <row r="8">
      <c r="A8" s="3" t="inlineStr">
        <is>
          <t>Operating expenses</t>
        </is>
      </c>
    </row>
    <row r="9">
      <c r="A9" s="4" t="inlineStr">
        <is>
          <t>Research and development</t>
        </is>
      </c>
      <c r="B9" s="6" t="n">
        <v>38820</v>
      </c>
      <c r="C9" s="6" t="n">
        <v>34280</v>
      </c>
      <c r="D9" s="6" t="n">
        <v>30879</v>
      </c>
    </row>
    <row r="10">
      <c r="A10" s="4" t="inlineStr">
        <is>
          <t>Sales and marketing</t>
        </is>
      </c>
      <c r="B10" s="6" t="n">
        <v>65494</v>
      </c>
      <c r="C10" s="6" t="n">
        <v>63168</v>
      </c>
      <c r="D10" s="6" t="n">
        <v>62214</v>
      </c>
    </row>
    <row r="11">
      <c r="A11" s="4" t="inlineStr">
        <is>
          <t>General and administrative</t>
        </is>
      </c>
      <c r="B11" s="6" t="n">
        <v>28382</v>
      </c>
      <c r="C11" s="6" t="n">
        <v>25774</v>
      </c>
      <c r="D11" s="6" t="n">
        <v>25099</v>
      </c>
    </row>
    <row r="12">
      <c r="A12" s="4" t="inlineStr">
        <is>
          <t>Total operating expenses</t>
        </is>
      </c>
      <c r="B12" s="6" t="n">
        <v>132696</v>
      </c>
      <c r="C12" s="6" t="n">
        <v>123222</v>
      </c>
      <c r="D12" s="6" t="n">
        <v>118192</v>
      </c>
    </row>
    <row r="13">
      <c r="A13" s="4" t="inlineStr">
        <is>
          <t>Loss from operations</t>
        </is>
      </c>
      <c r="B13" s="6" t="n">
        <v>-4079</v>
      </c>
      <c r="C13" s="6" t="n">
        <v>-14123</v>
      </c>
      <c r="D13" s="6" t="n">
        <v>-6305</v>
      </c>
    </row>
    <row r="14">
      <c r="A14" s="4" t="inlineStr">
        <is>
          <t>Interest income</t>
        </is>
      </c>
      <c r="B14" s="6" t="n">
        <v>3169</v>
      </c>
      <c r="C14" s="6" t="n">
        <v>5110</v>
      </c>
      <c r="D14" s="6" t="n">
        <v>3044</v>
      </c>
    </row>
    <row r="15">
      <c r="A15" s="4" t="inlineStr">
        <is>
          <t>Interest Expense</t>
        </is>
      </c>
      <c r="B15" s="6" t="n">
        <v>-9354</v>
      </c>
      <c r="C15" s="6" t="n">
        <v>-8789</v>
      </c>
      <c r="D15" s="6" t="n">
        <v>-5241</v>
      </c>
    </row>
    <row r="16">
      <c r="A16" s="4" t="inlineStr">
        <is>
          <t>Other expense, net</t>
        </is>
      </c>
      <c r="B16" s="6" t="n">
        <v>-640</v>
      </c>
      <c r="C16" s="6" t="n">
        <v>-158</v>
      </c>
      <c r="D16" s="6" t="n">
        <v>-1523</v>
      </c>
    </row>
    <row r="17">
      <c r="A17" s="4" t="inlineStr">
        <is>
          <t>Loss before income taxes</t>
        </is>
      </c>
      <c r="B17" s="6" t="n">
        <v>-10904</v>
      </c>
      <c r="C17" s="6" t="n">
        <v>-17960</v>
      </c>
      <c r="D17" s="6" t="n">
        <v>-10025</v>
      </c>
    </row>
    <row r="18">
      <c r="A18" s="4" t="inlineStr">
        <is>
          <t>Benefit from (provision for) income taxes</t>
        </is>
      </c>
      <c r="B18" s="6" t="n">
        <v>1248</v>
      </c>
      <c r="C18" s="6" t="n">
        <v>-20</v>
      </c>
      <c r="D18" s="6" t="n">
        <v>351</v>
      </c>
    </row>
    <row r="19">
      <c r="A19" s="4" t="inlineStr">
        <is>
          <t>Net loss</t>
        </is>
      </c>
      <c r="B19" s="7" t="n">
        <v>-9656</v>
      </c>
      <c r="C19" s="7" t="n">
        <v>-17980</v>
      </c>
      <c r="D19" s="7" t="n">
        <v>-9674</v>
      </c>
    </row>
    <row r="20">
      <c r="A20" s="3" t="inlineStr">
        <is>
          <t>Net loss per share:</t>
        </is>
      </c>
    </row>
    <row r="21">
      <c r="A21" s="4" t="inlineStr">
        <is>
          <t>Basic and diluted</t>
        </is>
      </c>
      <c r="B21" s="9" t="n">
        <v>-0.3</v>
      </c>
      <c r="C21" s="9" t="n">
        <v>-0.57</v>
      </c>
      <c r="D21" s="9" t="n">
        <v>-0.32</v>
      </c>
    </row>
    <row r="22">
      <c r="A22" s="4" t="inlineStr">
        <is>
          <t>Weighted Average Number of Shares Outstanding, Basic</t>
        </is>
      </c>
      <c r="B22" s="6" t="n">
        <v>32215</v>
      </c>
      <c r="C22" s="6" t="n">
        <v>31273</v>
      </c>
      <c r="D22" s="6" t="n">
        <v>30041</v>
      </c>
    </row>
    <row r="23">
      <c r="A23" s="4" t="inlineStr">
        <is>
          <t>Product</t>
        </is>
      </c>
    </row>
    <row r="24">
      <c r="A24" s="3" t="inlineStr">
        <is>
          <t>Revenue</t>
        </is>
      </c>
    </row>
    <row r="25">
      <c r="A25" s="4" t="inlineStr">
        <is>
          <t>Total revenue</t>
        </is>
      </c>
      <c r="B25" s="7" t="n">
        <v>100567</v>
      </c>
      <c r="C25" s="7" t="n">
        <v>92561</v>
      </c>
      <c r="D25" s="7" t="n">
        <v>97447</v>
      </c>
    </row>
    <row r="26">
      <c r="A26" s="3" t="inlineStr">
        <is>
          <t>Cost of revenue</t>
        </is>
      </c>
    </row>
    <row r="27">
      <c r="A27" s="4" t="inlineStr">
        <is>
          <t>Total cost of revenue</t>
        </is>
      </c>
      <c r="B27" s="6" t="n">
        <v>28805</v>
      </c>
      <c r="C27" s="6" t="n">
        <v>29039</v>
      </c>
      <c r="D27" s="6" t="n">
        <v>27425</v>
      </c>
    </row>
    <row r="28">
      <c r="A28" s="4" t="inlineStr">
        <is>
          <t>Service</t>
        </is>
      </c>
    </row>
    <row r="29">
      <c r="A29" s="3" t="inlineStr">
        <is>
          <t>Revenue</t>
        </is>
      </c>
    </row>
    <row r="30">
      <c r="A30" s="4" t="inlineStr">
        <is>
          <t>Total revenue</t>
        </is>
      </c>
      <c r="B30" s="6" t="n">
        <v>97853</v>
      </c>
      <c r="C30" s="6" t="n">
        <v>87940</v>
      </c>
      <c r="D30" s="6" t="n">
        <v>82183</v>
      </c>
    </row>
    <row r="31">
      <c r="A31" s="3" t="inlineStr">
        <is>
          <t>Cost of revenue</t>
        </is>
      </c>
    </row>
    <row r="32">
      <c r="A32" s="4" t="inlineStr">
        <is>
          <t>Total cost of revenue</t>
        </is>
      </c>
      <c r="B32" s="7" t="n">
        <v>40998</v>
      </c>
      <c r="C32" s="7" t="n">
        <v>42363</v>
      </c>
      <c r="D32" s="7" t="n">
        <v>403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deferred revenue, and deferred commissions - Consolidated Balance Sheet (Details) - USD ($) $ in Thousands</t>
        </is>
      </c>
      <c r="B1" s="2" t="inlineStr">
        <is>
          <t>Dec. 31, 2020</t>
        </is>
      </c>
      <c r="C1" s="2" t="inlineStr">
        <is>
          <t>Dec. 31, 2019</t>
        </is>
      </c>
      <c r="D1" s="2" t="inlineStr">
        <is>
          <t>Dec. 31, 2017</t>
        </is>
      </c>
    </row>
    <row r="2">
      <c r="A2" s="3" t="inlineStr">
        <is>
          <t>Revenue from Contract with Customer [Abstract]</t>
        </is>
      </c>
    </row>
    <row r="3">
      <c r="A3" s="4" t="inlineStr">
        <is>
          <t>Other receivables</t>
        </is>
      </c>
      <c r="B3" s="7" t="n">
        <v>6170</v>
      </c>
      <c r="C3" s="7" t="n">
        <v>6312</v>
      </c>
    </row>
    <row r="4">
      <c r="A4" s="4" t="inlineStr">
        <is>
          <t>Deferred revenue, current</t>
        </is>
      </c>
      <c r="B4" s="6" t="n">
        <v>54785</v>
      </c>
      <c r="C4" s="6" t="n">
        <v>50033</v>
      </c>
    </row>
    <row r="5">
      <c r="A5" s="4" t="inlineStr">
        <is>
          <t>Deferred revenue, long-term</t>
        </is>
      </c>
      <c r="B5" s="6" t="n">
        <v>9948</v>
      </c>
      <c r="C5" s="6" t="n">
        <v>11442</v>
      </c>
    </row>
    <row r="6">
      <c r="A6" s="4" t="inlineStr">
        <is>
          <t>Total deferred revenue</t>
        </is>
      </c>
      <c r="B6" s="6" t="n">
        <v>64733</v>
      </c>
      <c r="C6" s="6" t="n">
        <v>61475</v>
      </c>
      <c r="D6" s="7" t="n">
        <v>58632</v>
      </c>
    </row>
    <row r="7">
      <c r="A7" s="4" t="inlineStr">
        <is>
          <t>Stockholders' equity</t>
        </is>
      </c>
      <c r="B7" s="7" t="n">
        <v>181016</v>
      </c>
      <c r="C7" s="7" t="n">
        <v>1638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ferred revenue, and deferred commissions - Consolidated Statement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Total revenue</t>
        </is>
      </c>
      <c r="B4" s="7" t="n">
        <v>56585</v>
      </c>
      <c r="C4" s="7" t="n">
        <v>53815</v>
      </c>
      <c r="D4" s="7" t="n">
        <v>47347</v>
      </c>
      <c r="E4" s="7" t="n">
        <v>40673</v>
      </c>
      <c r="F4" s="7" t="n">
        <v>49652</v>
      </c>
      <c r="G4" s="7" t="n">
        <v>50781</v>
      </c>
      <c r="H4" s="7" t="n">
        <v>44759</v>
      </c>
      <c r="I4" s="7" t="n">
        <v>35309</v>
      </c>
      <c r="J4" s="7" t="n">
        <v>198420</v>
      </c>
      <c r="K4" s="7" t="n">
        <v>180501</v>
      </c>
      <c r="L4" s="7" t="n">
        <v>179630</v>
      </c>
    </row>
    <row r="5">
      <c r="A5" s="4" t="inlineStr">
        <is>
          <t>Gross Profit</t>
        </is>
      </c>
      <c r="B5" s="6" t="n">
        <v>38558</v>
      </c>
      <c r="C5" s="6" t="n">
        <v>36330</v>
      </c>
      <c r="D5" s="6" t="n">
        <v>29943</v>
      </c>
      <c r="E5" s="6" t="n">
        <v>23786</v>
      </c>
      <c r="F5" s="6" t="n">
        <v>30510</v>
      </c>
      <c r="G5" s="6" t="n">
        <v>31888</v>
      </c>
      <c r="H5" s="6" t="n">
        <v>27016</v>
      </c>
      <c r="I5" s="6" t="n">
        <v>19685</v>
      </c>
      <c r="J5" s="6" t="n">
        <v>128617</v>
      </c>
      <c r="K5" s="6" t="n">
        <v>109099</v>
      </c>
      <c r="L5" s="6" t="n">
        <v>111887</v>
      </c>
    </row>
    <row r="6">
      <c r="A6" s="4" t="inlineStr">
        <is>
          <t>Operating expenses</t>
        </is>
      </c>
      <c r="J6" s="6" t="n">
        <v>132696</v>
      </c>
      <c r="K6" s="6" t="n">
        <v>123222</v>
      </c>
      <c r="L6" s="6" t="n">
        <v>118192</v>
      </c>
    </row>
    <row r="7">
      <c r="A7" s="4" t="inlineStr">
        <is>
          <t>Loss from Operations</t>
        </is>
      </c>
      <c r="J7" s="6" t="n">
        <v>-4079</v>
      </c>
      <c r="K7" s="6" t="n">
        <v>-14123</v>
      </c>
      <c r="L7" s="6" t="n">
        <v>-6305</v>
      </c>
    </row>
    <row r="8">
      <c r="A8" s="4" t="inlineStr">
        <is>
          <t>Net loss</t>
        </is>
      </c>
      <c r="B8" s="7" t="n">
        <v>121</v>
      </c>
      <c r="C8" s="7" t="n">
        <v>4161</v>
      </c>
      <c r="D8" s="7" t="n">
        <v>-3468</v>
      </c>
      <c r="E8" s="7" t="n">
        <v>-10470</v>
      </c>
      <c r="F8" s="7" t="n">
        <v>-1686</v>
      </c>
      <c r="G8" s="7" t="n">
        <v>298</v>
      </c>
      <c r="H8" s="7" t="n">
        <v>-4857</v>
      </c>
      <c r="I8" s="7" t="n">
        <v>-11735</v>
      </c>
      <c r="J8" s="6" t="n">
        <v>-9656</v>
      </c>
      <c r="K8" s="6" t="n">
        <v>-17980</v>
      </c>
      <c r="L8" s="6" t="n">
        <v>-9674</v>
      </c>
    </row>
    <row r="9">
      <c r="A9" s="4" t="inlineStr">
        <is>
          <t>Earnings Per Share, Basic and Diluted</t>
        </is>
      </c>
      <c r="B9" s="7" t="n">
        <v>0</v>
      </c>
      <c r="C9" s="9" t="n">
        <v>0.13</v>
      </c>
      <c r="D9" s="9" t="n">
        <v>-0.11</v>
      </c>
      <c r="E9" s="9" t="n">
        <v>-0.33</v>
      </c>
      <c r="F9" s="9" t="n">
        <v>0.05</v>
      </c>
      <c r="G9" s="9" t="n">
        <v>0.01</v>
      </c>
      <c r="H9" s="9" t="n">
        <v>-0.16</v>
      </c>
      <c r="I9" s="9" t="n">
        <v>-0.38</v>
      </c>
    </row>
    <row r="10">
      <c r="A10" s="4" t="inlineStr">
        <is>
          <t>Earnings Per Share, Diluted</t>
        </is>
      </c>
      <c r="B10" s="7" t="n">
        <v>0</v>
      </c>
      <c r="C10" s="9" t="n">
        <v>0.13</v>
      </c>
      <c r="D10" s="9" t="n">
        <v>-0.11</v>
      </c>
      <c r="E10" s="9" t="n">
        <v>-0.33</v>
      </c>
      <c r="F10" s="9" t="n">
        <v>0.05</v>
      </c>
      <c r="G10" s="9" t="n">
        <v>0.01</v>
      </c>
      <c r="H10" s="9" t="n">
        <v>0.16</v>
      </c>
      <c r="I10" s="9" t="n">
        <v>-0.38</v>
      </c>
    </row>
    <row r="11">
      <c r="A11" s="4" t="inlineStr">
        <is>
          <t>Product</t>
        </is>
      </c>
    </row>
    <row r="12">
      <c r="A12" s="3" t="inlineStr">
        <is>
          <t>Revenue</t>
        </is>
      </c>
    </row>
    <row r="13">
      <c r="A13" s="4" t="inlineStr">
        <is>
          <t>Total revenue</t>
        </is>
      </c>
      <c r="J13" s="6" t="n">
        <v>100567</v>
      </c>
      <c r="K13" s="6" t="n">
        <v>92561</v>
      </c>
      <c r="L13" s="6" t="n">
        <v>97447</v>
      </c>
    </row>
    <row r="14">
      <c r="A14" s="4" t="inlineStr">
        <is>
          <t>Service</t>
        </is>
      </c>
    </row>
    <row r="15">
      <c r="A15" s="3" t="inlineStr">
        <is>
          <t>Revenue</t>
        </is>
      </c>
    </row>
    <row r="16">
      <c r="A16" s="4" t="inlineStr">
        <is>
          <t>Total revenue</t>
        </is>
      </c>
      <c r="J16" s="6" t="n">
        <v>97853</v>
      </c>
      <c r="K16" s="6" t="n">
        <v>87940</v>
      </c>
      <c r="L16" s="6" t="n">
        <v>82183</v>
      </c>
    </row>
    <row r="17">
      <c r="A17" s="4" t="inlineStr">
        <is>
          <t>Product Segment | Software [Member]</t>
        </is>
      </c>
    </row>
    <row r="18">
      <c r="A18" s="3" t="inlineStr">
        <is>
          <t>Revenue</t>
        </is>
      </c>
    </row>
    <row r="19">
      <c r="A19" s="4" t="inlineStr">
        <is>
          <t>Total revenue</t>
        </is>
      </c>
      <c r="J19" s="6" t="n">
        <v>31246</v>
      </c>
      <c r="K19" s="6" t="n">
        <v>31337</v>
      </c>
      <c r="L19" s="6" t="n">
        <v>37317</v>
      </c>
    </row>
    <row r="20">
      <c r="A20" s="4" t="inlineStr">
        <is>
          <t>Product Segment | Device [Member]</t>
        </is>
      </c>
    </row>
    <row r="21">
      <c r="A21" s="3" t="inlineStr">
        <is>
          <t>Revenue</t>
        </is>
      </c>
    </row>
    <row r="22">
      <c r="A22" s="4" t="inlineStr">
        <is>
          <t>Total revenue</t>
        </is>
      </c>
      <c r="J22" s="6" t="n">
        <v>69321</v>
      </c>
      <c r="K22" s="6" t="n">
        <v>61224</v>
      </c>
      <c r="L22" s="6" t="n">
        <v>60130</v>
      </c>
    </row>
    <row r="23">
      <c r="A23" s="4" t="inlineStr">
        <is>
          <t>Service Segment</t>
        </is>
      </c>
    </row>
    <row r="24">
      <c r="A24" s="3" t="inlineStr">
        <is>
          <t>Revenue</t>
        </is>
      </c>
    </row>
    <row r="25">
      <c r="A25" s="4" t="inlineStr">
        <is>
          <t>Total revenue</t>
        </is>
      </c>
      <c r="J25" s="6" t="n">
        <v>97853</v>
      </c>
      <c r="K25" s="6" t="n">
        <v>87940</v>
      </c>
      <c r="L25" s="6" t="n">
        <v>82183</v>
      </c>
    </row>
    <row r="26">
      <c r="A26" s="4" t="inlineStr">
        <is>
          <t>Service Segment | Professional Services and Training [Member]</t>
        </is>
      </c>
    </row>
    <row r="27">
      <c r="A27" s="3" t="inlineStr">
        <is>
          <t>Revenue</t>
        </is>
      </c>
    </row>
    <row r="28">
      <c r="A28" s="4" t="inlineStr">
        <is>
          <t>Total revenue</t>
        </is>
      </c>
      <c r="J28" s="6" t="n">
        <v>19321</v>
      </c>
      <c r="K28" s="6" t="n">
        <v>19094</v>
      </c>
      <c r="L28" s="6" t="n">
        <v>19916</v>
      </c>
    </row>
    <row r="29">
      <c r="A29" s="4" t="inlineStr">
        <is>
          <t>Service Segment | Maintenance and Support [Member]</t>
        </is>
      </c>
    </row>
    <row r="30">
      <c r="A30" s="3" t="inlineStr">
        <is>
          <t>Revenue</t>
        </is>
      </c>
    </row>
    <row r="31">
      <c r="A31" s="4" t="inlineStr">
        <is>
          <t>Total revenue</t>
        </is>
      </c>
      <c r="J31" s="7" t="n">
        <v>78532</v>
      </c>
      <c r="K31" s="7" t="n">
        <v>68846</v>
      </c>
      <c r="L31" s="7" t="n">
        <v>62267</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ferred revenue, and deferred commissions - Cash Flows From Operating Activiti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Contract with Customer [Abstract]</t>
        </is>
      </c>
    </row>
    <row r="4">
      <c r="A4" s="4" t="inlineStr">
        <is>
          <t>Net loss</t>
        </is>
      </c>
      <c r="B4" s="7" t="n">
        <v>121</v>
      </c>
      <c r="C4" s="7" t="n">
        <v>4161</v>
      </c>
      <c r="D4" s="7" t="n">
        <v>-3468</v>
      </c>
      <c r="E4" s="7" t="n">
        <v>-10470</v>
      </c>
      <c r="F4" s="7" t="n">
        <v>-1686</v>
      </c>
      <c r="G4" s="7" t="n">
        <v>298</v>
      </c>
      <c r="H4" s="7" t="n">
        <v>-4857</v>
      </c>
      <c r="I4" s="7" t="n">
        <v>-11735</v>
      </c>
      <c r="J4" s="7" t="n">
        <v>-9656</v>
      </c>
      <c r="K4" s="7" t="n">
        <v>-17980</v>
      </c>
      <c r="L4" s="7" t="n">
        <v>-9674</v>
      </c>
    </row>
    <row r="5">
      <c r="A5" s="4" t="inlineStr">
        <is>
          <t>Other receivables</t>
        </is>
      </c>
      <c r="J5" s="6" t="n">
        <v>40</v>
      </c>
      <c r="K5" s="6" t="n">
        <v>-2064</v>
      </c>
      <c r="L5" s="6" t="n">
        <v>-2810</v>
      </c>
    </row>
    <row r="6">
      <c r="A6" s="4" t="inlineStr">
        <is>
          <t>Deferred commissions</t>
        </is>
      </c>
      <c r="J6" s="6" t="n">
        <v>-1816</v>
      </c>
      <c r="K6" s="6" t="n">
        <v>-174</v>
      </c>
      <c r="L6" s="6" t="n">
        <v>-2</v>
      </c>
    </row>
    <row r="7">
      <c r="A7" s="4" t="inlineStr">
        <is>
          <t>Deferred revenue</t>
        </is>
      </c>
      <c r="J7" s="7" t="n">
        <v>2098</v>
      </c>
      <c r="K7" s="7" t="n">
        <v>2843</v>
      </c>
      <c r="L7" s="7" t="n">
        <v>3482</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ferred revenue, and deferred commission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Initial Application Period Cumulative Effect Transition [Line Items]</t>
        </is>
      </c>
    </row>
    <row r="4">
      <c r="A4" s="4" t="inlineStr">
        <is>
          <t>Total revenue</t>
        </is>
      </c>
      <c r="B4" s="7" t="n">
        <v>56585</v>
      </c>
      <c r="C4" s="7" t="n">
        <v>53815</v>
      </c>
      <c r="D4" s="7" t="n">
        <v>47347</v>
      </c>
      <c r="E4" s="7" t="n">
        <v>40673</v>
      </c>
      <c r="F4" s="7" t="n">
        <v>49652</v>
      </c>
      <c r="G4" s="7" t="n">
        <v>50781</v>
      </c>
      <c r="H4" s="7" t="n">
        <v>44759</v>
      </c>
      <c r="I4" s="7" t="n">
        <v>35309</v>
      </c>
      <c r="J4" s="7" t="n">
        <v>198420</v>
      </c>
      <c r="K4" s="7" t="n">
        <v>180501</v>
      </c>
      <c r="L4" s="7" t="n">
        <v>179630</v>
      </c>
    </row>
    <row r="5">
      <c r="A5" s="4" t="inlineStr">
        <is>
          <t>Product</t>
        </is>
      </c>
    </row>
    <row r="6">
      <c r="A6" s="3" t="inlineStr">
        <is>
          <t>Revenue, Initial Application Period Cumulative Effect Transition [Line Items]</t>
        </is>
      </c>
    </row>
    <row r="7">
      <c r="A7" s="4" t="inlineStr">
        <is>
          <t>Total revenue</t>
        </is>
      </c>
      <c r="J7" s="6" t="n">
        <v>100567</v>
      </c>
      <c r="K7" s="6" t="n">
        <v>92561</v>
      </c>
      <c r="L7" s="6" t="n">
        <v>97447</v>
      </c>
    </row>
    <row r="8">
      <c r="A8" s="4" t="inlineStr">
        <is>
          <t>Product Segment | Software [Member]</t>
        </is>
      </c>
    </row>
    <row r="9">
      <c r="A9" s="3" t="inlineStr">
        <is>
          <t>Revenue, Initial Application Period Cumulative Effect Transition [Line Items]</t>
        </is>
      </c>
    </row>
    <row r="10">
      <c r="A10" s="4" t="inlineStr">
        <is>
          <t>Total revenue</t>
        </is>
      </c>
      <c r="J10" s="6" t="n">
        <v>31246</v>
      </c>
      <c r="K10" s="6" t="n">
        <v>31337</v>
      </c>
      <c r="L10" s="6" t="n">
        <v>37317</v>
      </c>
    </row>
    <row r="11">
      <c r="A11" s="4" t="inlineStr">
        <is>
          <t>Product Segment | Device [Member]</t>
        </is>
      </c>
    </row>
    <row r="12">
      <c r="A12" s="3" t="inlineStr">
        <is>
          <t>Revenue, Initial Application Period Cumulative Effect Transition [Line Items]</t>
        </is>
      </c>
    </row>
    <row r="13">
      <c r="A13" s="4" t="inlineStr">
        <is>
          <t>Total revenue</t>
        </is>
      </c>
      <c r="J13" s="6" t="n">
        <v>69321</v>
      </c>
      <c r="K13" s="6" t="n">
        <v>61224</v>
      </c>
      <c r="L13" s="6" t="n">
        <v>60130</v>
      </c>
    </row>
    <row r="14">
      <c r="A14" s="4" t="inlineStr">
        <is>
          <t>Service Segment</t>
        </is>
      </c>
    </row>
    <row r="15">
      <c r="A15" s="3" t="inlineStr">
        <is>
          <t>Revenue, Initial Application Period Cumulative Effect Transition [Line Items]</t>
        </is>
      </c>
    </row>
    <row r="16">
      <c r="A16" s="4" t="inlineStr">
        <is>
          <t>Total revenue</t>
        </is>
      </c>
      <c r="J16" s="6" t="n">
        <v>97853</v>
      </c>
      <c r="K16" s="6" t="n">
        <v>87940</v>
      </c>
      <c r="L16" s="6" t="n">
        <v>82183</v>
      </c>
    </row>
    <row r="17">
      <c r="A17" s="4" t="inlineStr">
        <is>
          <t>Service Segment | Maintenance and Support [Member]</t>
        </is>
      </c>
    </row>
    <row r="18">
      <c r="A18" s="3" t="inlineStr">
        <is>
          <t>Revenue, Initial Application Period Cumulative Effect Transition [Line Items]</t>
        </is>
      </c>
    </row>
    <row r="19">
      <c r="A19" s="4" t="inlineStr">
        <is>
          <t>Total revenue</t>
        </is>
      </c>
      <c r="J19" s="6" t="n">
        <v>78532</v>
      </c>
      <c r="K19" s="6" t="n">
        <v>68846</v>
      </c>
      <c r="L19" s="6" t="n">
        <v>62267</v>
      </c>
    </row>
    <row r="20">
      <c r="A20" s="4" t="inlineStr">
        <is>
          <t>Service Segment | Professional Services and Training [Member]</t>
        </is>
      </c>
    </row>
    <row r="21">
      <c r="A21" s="3" t="inlineStr">
        <is>
          <t>Revenue, Initial Application Period Cumulative Effect Transition [Line Items]</t>
        </is>
      </c>
    </row>
    <row r="22">
      <c r="A22" s="4" t="inlineStr">
        <is>
          <t>Total revenue</t>
        </is>
      </c>
      <c r="J22" s="7" t="n">
        <v>19321</v>
      </c>
      <c r="K22" s="7" t="n">
        <v>19094</v>
      </c>
      <c r="L22" s="7" t="n">
        <v>19916</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deferred commissions - Significant Changes in Deferred Commissions (Details) - USD ($) $ in Thousands</t>
        </is>
      </c>
      <c r="B1" s="2" t="inlineStr">
        <is>
          <t>12 Months Ended</t>
        </is>
      </c>
    </row>
    <row r="2">
      <c r="B2" s="2" t="inlineStr">
        <is>
          <t>Dec. 31, 2020</t>
        </is>
      </c>
      <c r="C2" s="2" t="inlineStr">
        <is>
          <t>Dec. 31, 2019</t>
        </is>
      </c>
    </row>
    <row r="3">
      <c r="A3" s="3" t="inlineStr">
        <is>
          <t>Change in Contract with Customer, Asset [Roll Forward]</t>
        </is>
      </c>
    </row>
    <row r="4">
      <c r="A4" s="4" t="inlineStr">
        <is>
          <t>Beginning balance</t>
        </is>
      </c>
      <c r="B4" s="7" t="n">
        <v>10477</v>
      </c>
    </row>
    <row r="5">
      <c r="A5" s="4" t="inlineStr">
        <is>
          <t>Additions</t>
        </is>
      </c>
      <c r="B5" s="6" t="n">
        <v>10469</v>
      </c>
      <c r="C5" s="7" t="n">
        <v>7761</v>
      </c>
    </row>
    <row r="6">
      <c r="A6" s="4" t="inlineStr">
        <is>
          <t>Commissions Recognized</t>
        </is>
      </c>
      <c r="B6" s="6" t="n">
        <v>-8653</v>
      </c>
      <c r="C6" s="6" t="n">
        <v>-7587</v>
      </c>
    </row>
    <row r="7">
      <c r="A7" s="4" t="inlineStr">
        <is>
          <t>Ending balance</t>
        </is>
      </c>
      <c r="B7" s="7" t="n">
        <v>12293</v>
      </c>
      <c r="C7" s="7" t="n">
        <v>104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deferred commissions - Significant Changes in Deferred Revenue (Details) - USD ($) $ in Thousands</t>
        </is>
      </c>
      <c r="B1" s="2" t="inlineStr">
        <is>
          <t>12 Months Ended</t>
        </is>
      </c>
    </row>
    <row r="2">
      <c r="B2" s="2" t="inlineStr">
        <is>
          <t>Dec. 31, 2020</t>
        </is>
      </c>
      <c r="C2" s="2" t="inlineStr">
        <is>
          <t>Dec. 31, 2019</t>
        </is>
      </c>
    </row>
    <row r="3">
      <c r="A3" s="3" t="inlineStr">
        <is>
          <t>Change in Contract with Customer, Liability [Roll Forward]</t>
        </is>
      </c>
    </row>
    <row r="4">
      <c r="A4" s="4" t="inlineStr">
        <is>
          <t>Beginning balance</t>
        </is>
      </c>
      <c r="B4" s="7" t="n">
        <v>61475</v>
      </c>
    </row>
    <row r="5">
      <c r="A5" s="4" t="inlineStr">
        <is>
          <t>Additions</t>
        </is>
      </c>
      <c r="B5" s="6" t="n">
        <v>89951</v>
      </c>
      <c r="C5" s="7" t="n">
        <v>82042</v>
      </c>
    </row>
    <row r="6">
      <c r="A6" s="4" t="inlineStr">
        <is>
          <t>Revenue Recognized</t>
        </is>
      </c>
      <c r="B6" s="6" t="n">
        <v>-86692</v>
      </c>
      <c r="C6" s="6" t="n">
        <v>-79199</v>
      </c>
    </row>
    <row r="7">
      <c r="A7" s="4" t="inlineStr">
        <is>
          <t>Ending balance</t>
        </is>
      </c>
      <c r="B7" s="7" t="n">
        <v>64733</v>
      </c>
      <c r="C7" s="7" t="n">
        <v>614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and deferred commissions - Narrative (Details) - USD ($) $ in Thousands</t>
        </is>
      </c>
      <c r="B1" s="2" t="inlineStr">
        <is>
          <t>12 Months Ended</t>
        </is>
      </c>
    </row>
    <row r="2">
      <c r="B2" s="2" t="inlineStr">
        <is>
          <t>Dec. 31, 2020</t>
        </is>
      </c>
      <c r="C2" s="2" t="inlineStr">
        <is>
          <t>Dec. 31, 2019</t>
        </is>
      </c>
      <c r="D2" s="2" t="inlineStr">
        <is>
          <t>Dec. 31, 2017</t>
        </is>
      </c>
    </row>
    <row r="3">
      <c r="A3" s="3" t="inlineStr">
        <is>
          <t>Revenue from Contract with Customer [Abstract]</t>
        </is>
      </c>
    </row>
    <row r="4">
      <c r="A4" s="4" t="inlineStr">
        <is>
          <t>Payment terms on invoiced amounts</t>
        </is>
      </c>
      <c r="B4" s="4" t="inlineStr">
        <is>
          <t>30 days</t>
        </is>
      </c>
    </row>
    <row r="5">
      <c r="A5" s="4" t="inlineStr">
        <is>
          <t>Contract assets</t>
        </is>
      </c>
      <c r="B5" s="7" t="n">
        <v>4200</v>
      </c>
      <c r="C5" s="7" t="n">
        <v>4300</v>
      </c>
    </row>
    <row r="6">
      <c r="A6" s="4" t="inlineStr">
        <is>
          <t>Deferred commissions</t>
        </is>
      </c>
      <c r="B6" s="7" t="n">
        <v>12293</v>
      </c>
      <c r="C6" s="6" t="n">
        <v>10477</v>
      </c>
      <c r="D6" s="7" t="n">
        <v>10303</v>
      </c>
    </row>
    <row r="7">
      <c r="A7" s="4" t="inlineStr">
        <is>
          <t>Percentage of deferred commissions to be recognized as commission expense in the next 12 months</t>
        </is>
      </c>
      <c r="B7" s="4" t="inlineStr">
        <is>
          <t>38.60%</t>
        </is>
      </c>
    </row>
    <row r="8">
      <c r="A8" s="4" t="inlineStr">
        <is>
          <t>Revenue recognized pertaining to amounts deferred as of December 31, 2017</t>
        </is>
      </c>
      <c r="B8" s="7" t="n">
        <v>53400</v>
      </c>
      <c r="C8" s="7" t="n">
        <v>48600</v>
      </c>
    </row>
    <row r="9">
      <c r="A9" s="4" t="inlineStr">
        <is>
          <t>Deferred revenue and backlog</t>
        </is>
      </c>
      <c r="B9" s="7" t="n">
        <v>157000</v>
      </c>
    </row>
    <row r="10">
      <c r="A10" s="4" t="inlineStr">
        <is>
          <t>Percentage of deferred revenue to be recognized over the next 12 months</t>
        </is>
      </c>
      <c r="B10" s="4" t="inlineStr">
        <is>
          <t>70.00%</t>
        </is>
      </c>
    </row>
    <row r="11">
      <c r="A11" s="4" t="inlineStr">
        <is>
          <t>Total deferred commissions</t>
        </is>
      </c>
      <c r="B11" s="7" t="n">
        <v>12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Schedule of assets and liabilities measured at fair value on a recurring basis, by level (Details)</t>
        </is>
      </c>
      <c r="B1" s="2" t="inlineStr">
        <is>
          <t>12 Months Ended</t>
        </is>
      </c>
    </row>
    <row r="2">
      <c r="B2" s="2" t="inlineStr">
        <is>
          <t>Dec. 31, 2020USD ($)</t>
        </is>
      </c>
      <c r="C2" s="2" t="inlineStr">
        <is>
          <t>Dec. 31, 2019USD ($)</t>
        </is>
      </c>
    </row>
    <row r="3">
      <c r="A3" s="3" t="inlineStr">
        <is>
          <t>Assets, Fair Value Disclosure [Abstract]</t>
        </is>
      </c>
    </row>
    <row r="4">
      <c r="A4" s="4" t="inlineStr">
        <is>
          <t>Fair value</t>
        </is>
      </c>
      <c r="B4" s="7" t="n">
        <v>34976000</v>
      </c>
      <c r="C4" s="7" t="n">
        <v>25704000</v>
      </c>
    </row>
    <row r="5">
      <c r="A5" s="4" t="inlineStr">
        <is>
          <t>Fair value</t>
        </is>
      </c>
      <c r="B5" s="6" t="n">
        <v>195227000</v>
      </c>
      <c r="C5" s="6" t="n">
        <v>204164000</v>
      </c>
    </row>
    <row r="6">
      <c r="A6" s="4" t="inlineStr">
        <is>
          <t>EASE Applications, LLC [Member]</t>
        </is>
      </c>
    </row>
    <row r="7">
      <c r="A7" s="3" t="inlineStr">
        <is>
          <t>Assets, Fair Value Disclosure [Abstract]</t>
        </is>
      </c>
    </row>
    <row r="8">
      <c r="A8" s="4" t="inlineStr">
        <is>
          <t>Issuance of contingent consideration in connection with acquisition</t>
        </is>
      </c>
      <c r="B8" s="6" t="n">
        <v>2200000</v>
      </c>
    </row>
    <row r="9">
      <c r="A9" s="4" t="inlineStr">
        <is>
          <t>Business Combination, Employee Retention Bonus</t>
        </is>
      </c>
      <c r="B9" s="7" t="n">
        <v>1100000</v>
      </c>
    </row>
    <row r="10">
      <c r="A10" s="4" t="inlineStr">
        <is>
          <t>Measurement Input, Revenue Volatility [Member]</t>
        </is>
      </c>
    </row>
    <row r="11">
      <c r="A11" s="3" t="inlineStr">
        <is>
          <t>Assets, Fair Value Disclosure [Abstract]</t>
        </is>
      </c>
    </row>
    <row r="12">
      <c r="A12" s="4" t="inlineStr">
        <is>
          <t>Business Combination, Contingent Consideration, Liability, Measurement Input</t>
        </is>
      </c>
      <c r="B12" s="11" t="n">
        <v>0.13</v>
      </c>
    </row>
    <row r="13">
      <c r="A13" s="4" t="inlineStr">
        <is>
          <t>Measurement Input, Risk Free Interest Rate [Member]</t>
        </is>
      </c>
    </row>
    <row r="14">
      <c r="A14" s="3" t="inlineStr">
        <is>
          <t>Assets, Fair Value Disclosure [Abstract]</t>
        </is>
      </c>
    </row>
    <row r="15">
      <c r="A15" s="4" t="inlineStr">
        <is>
          <t>Business Combination, Contingent Consideration, Liability, Measurement Input</t>
        </is>
      </c>
      <c r="B15" s="12" t="n">
        <v>0.001</v>
      </c>
    </row>
    <row r="16">
      <c r="A16" s="4" t="inlineStr">
        <is>
          <t>Minimum</t>
        </is>
      </c>
    </row>
    <row r="17">
      <c r="A17" s="3" t="inlineStr">
        <is>
          <t>Assets, Fair Value Disclosure [Abstract]</t>
        </is>
      </c>
    </row>
    <row r="18">
      <c r="A18" s="4" t="inlineStr">
        <is>
          <t>Product Liability, Warranty Period</t>
        </is>
      </c>
      <c r="B18" s="4" t="inlineStr">
        <is>
          <t>1 year</t>
        </is>
      </c>
    </row>
    <row r="19">
      <c r="A19" s="4" t="inlineStr">
        <is>
          <t>Maximum</t>
        </is>
      </c>
    </row>
    <row r="20">
      <c r="A20" s="3" t="inlineStr">
        <is>
          <t>Assets, Fair Value Disclosure [Abstract]</t>
        </is>
      </c>
    </row>
    <row r="21">
      <c r="A21" s="4" t="inlineStr">
        <is>
          <t>Product Liability, Warranty Period</t>
        </is>
      </c>
      <c r="B21" s="4" t="inlineStr">
        <is>
          <t>3 years</t>
        </is>
      </c>
    </row>
    <row r="22">
      <c r="A22" s="4" t="inlineStr">
        <is>
          <t>U.S. government agency securities</t>
        </is>
      </c>
    </row>
    <row r="23">
      <c r="A23" s="3" t="inlineStr">
        <is>
          <t>Assets, Fair Value Disclosure [Abstract]</t>
        </is>
      </c>
    </row>
    <row r="24">
      <c r="A24" s="4" t="inlineStr">
        <is>
          <t>Fair value</t>
        </is>
      </c>
      <c r="C24" s="6" t="n">
        <v>3000000</v>
      </c>
    </row>
    <row r="25">
      <c r="A25" s="4" t="inlineStr">
        <is>
          <t>Corporate debt securities</t>
        </is>
      </c>
    </row>
    <row r="26">
      <c r="A26" s="3" t="inlineStr">
        <is>
          <t>Assets, Fair Value Disclosure [Abstract]</t>
        </is>
      </c>
    </row>
    <row r="27">
      <c r="A27" s="4" t="inlineStr">
        <is>
          <t>Fair value</t>
        </is>
      </c>
      <c r="B27" s="7" t="n">
        <v>173277000</v>
      </c>
      <c r="C27" s="6" t="n">
        <v>188310000</v>
      </c>
    </row>
    <row r="28">
      <c r="A28" s="4" t="inlineStr">
        <is>
          <t>Fair Value, Measurements, Recurring</t>
        </is>
      </c>
    </row>
    <row r="29">
      <c r="A29" s="3" t="inlineStr">
        <is>
          <t>Assets, Fair Value Disclosure [Abstract]</t>
        </is>
      </c>
    </row>
    <row r="30">
      <c r="A30" s="4" t="inlineStr">
        <is>
          <t>Total assets measured at fair value</t>
        </is>
      </c>
      <c r="B30" s="6" t="n">
        <v>201590000</v>
      </c>
      <c r="C30" s="6" t="n">
        <v>208250000</v>
      </c>
    </row>
    <row r="31">
      <c r="A31" s="4" t="inlineStr">
        <is>
          <t>Financial Liabilities Fair Value Disclosure</t>
        </is>
      </c>
      <c r="B31" s="6" t="n">
        <v>2959000</v>
      </c>
      <c r="C31" s="6" t="n">
        <v>0</v>
      </c>
    </row>
    <row r="32">
      <c r="A32" s="4" t="inlineStr">
        <is>
          <t>Issuance of contingent consideration in connection with acquisition</t>
        </is>
      </c>
      <c r="B32" s="6" t="n">
        <v>2959000</v>
      </c>
      <c r="C32" s="6" t="n">
        <v>0</v>
      </c>
    </row>
    <row r="33">
      <c r="A33" s="4" t="inlineStr">
        <is>
          <t>Fair Value, Measurements, Recurring | Level 1</t>
        </is>
      </c>
    </row>
    <row r="34">
      <c r="A34" s="3" t="inlineStr">
        <is>
          <t>Assets, Fair Value Disclosure [Abstract]</t>
        </is>
      </c>
    </row>
    <row r="35">
      <c r="A35" s="4" t="inlineStr">
        <is>
          <t>Total assets measured at fair value</t>
        </is>
      </c>
      <c r="B35" s="6" t="n">
        <v>363000</v>
      </c>
      <c r="C35" s="6" t="n">
        <v>4086000</v>
      </c>
    </row>
    <row r="36">
      <c r="A36" s="4" t="inlineStr">
        <is>
          <t>Financial Liabilities Fair Value Disclosure</t>
        </is>
      </c>
      <c r="B36" s="6" t="n">
        <v>0</v>
      </c>
      <c r="C36" s="6" t="n">
        <v>0</v>
      </c>
    </row>
    <row r="37">
      <c r="A37" s="4" t="inlineStr">
        <is>
          <t>Issuance of contingent consideration in connection with acquisition</t>
        </is>
      </c>
      <c r="B37" s="6" t="n">
        <v>0</v>
      </c>
      <c r="C37" s="6" t="n">
        <v>0</v>
      </c>
    </row>
    <row r="38">
      <c r="A38" s="4" t="inlineStr">
        <is>
          <t>Fair Value, Measurements, Recurring | Level 2</t>
        </is>
      </c>
    </row>
    <row r="39">
      <c r="A39" s="3" t="inlineStr">
        <is>
          <t>Assets, Fair Value Disclosure [Abstract]</t>
        </is>
      </c>
    </row>
    <row r="40">
      <c r="A40" s="4" t="inlineStr">
        <is>
          <t>Total assets measured at fair value</t>
        </is>
      </c>
      <c r="B40" s="6" t="n">
        <v>201227000</v>
      </c>
      <c r="C40" s="6" t="n">
        <v>204164000</v>
      </c>
    </row>
    <row r="41">
      <c r="A41" s="4" t="inlineStr">
        <is>
          <t>Financial Liabilities Fair Value Disclosure</t>
        </is>
      </c>
      <c r="B41" s="6" t="n">
        <v>0</v>
      </c>
      <c r="C41" s="6" t="n">
        <v>0</v>
      </c>
    </row>
    <row r="42">
      <c r="A42" s="4" t="inlineStr">
        <is>
          <t>Issuance of contingent consideration in connection with acquisition</t>
        </is>
      </c>
      <c r="B42" s="6" t="n">
        <v>0</v>
      </c>
      <c r="C42" s="6" t="n">
        <v>0</v>
      </c>
    </row>
    <row r="43">
      <c r="A43" s="4" t="inlineStr">
        <is>
          <t>Fair Value, Measurements, Recurring | Fair Value, Inputs, Level 3 [Member]</t>
        </is>
      </c>
    </row>
    <row r="44">
      <c r="A44" s="3" t="inlineStr">
        <is>
          <t>Assets, Fair Value Disclosure [Abstract]</t>
        </is>
      </c>
    </row>
    <row r="45">
      <c r="A45" s="4" t="inlineStr">
        <is>
          <t>Financial Liabilities Fair Value Disclosure</t>
        </is>
      </c>
      <c r="B45" s="6" t="n">
        <v>2959000</v>
      </c>
      <c r="C45" s="6" t="n">
        <v>0</v>
      </c>
    </row>
    <row r="46">
      <c r="A46" s="4" t="inlineStr">
        <is>
          <t>Issuance of contingent consideration in connection with acquisition</t>
        </is>
      </c>
      <c r="B46" s="6" t="n">
        <v>2959000</v>
      </c>
      <c r="C46" s="6" t="n">
        <v>0</v>
      </c>
    </row>
    <row r="47">
      <c r="A47" s="4" t="inlineStr">
        <is>
          <t>Fair Value, Measurements, Recurring | U.S. government agency securities</t>
        </is>
      </c>
    </row>
    <row r="48">
      <c r="A48" s="3" t="inlineStr">
        <is>
          <t>Assets, Fair Value Disclosure [Abstract]</t>
        </is>
      </c>
    </row>
    <row r="49">
      <c r="A49" s="4" t="inlineStr">
        <is>
          <t>Fair value</t>
        </is>
      </c>
      <c r="B49" s="6" t="n">
        <v>0</v>
      </c>
      <c r="C49" s="6" t="n">
        <v>3000000</v>
      </c>
    </row>
    <row r="50">
      <c r="A50" s="4" t="inlineStr">
        <is>
          <t>Fair Value, Measurements, Recurring | U.S. government agency securities | Level 1</t>
        </is>
      </c>
    </row>
    <row r="51">
      <c r="A51" s="3" t="inlineStr">
        <is>
          <t>Assets, Fair Value Disclosure [Abstract]</t>
        </is>
      </c>
    </row>
    <row r="52">
      <c r="A52" s="4" t="inlineStr">
        <is>
          <t>Fair value</t>
        </is>
      </c>
      <c r="B52" s="6" t="n">
        <v>0</v>
      </c>
      <c r="C52" s="6" t="n">
        <v>0</v>
      </c>
    </row>
    <row r="53">
      <c r="A53" s="4" t="inlineStr">
        <is>
          <t>Fair Value, Measurements, Recurring | U.S. government agency securities | Level 2</t>
        </is>
      </c>
    </row>
    <row r="54">
      <c r="A54" s="3" t="inlineStr">
        <is>
          <t>Assets, Fair Value Disclosure [Abstract]</t>
        </is>
      </c>
    </row>
    <row r="55">
      <c r="A55" s="4" t="inlineStr">
        <is>
          <t>Fair value</t>
        </is>
      </c>
      <c r="B55" s="6" t="n">
        <v>0</v>
      </c>
      <c r="C55" s="6" t="n">
        <v>3000000</v>
      </c>
    </row>
    <row r="56">
      <c r="A56" s="4" t="inlineStr">
        <is>
          <t>Fair Value, Measurements, Recurring | U.S. Treasury securities | Level 2</t>
        </is>
      </c>
    </row>
    <row r="57">
      <c r="A57" s="3" t="inlineStr">
        <is>
          <t>Assets, Fair Value Disclosure [Abstract]</t>
        </is>
      </c>
    </row>
    <row r="58">
      <c r="A58" s="4" t="inlineStr">
        <is>
          <t>Fair value</t>
        </is>
      </c>
      <c r="B58" s="6" t="n">
        <v>6000000</v>
      </c>
    </row>
    <row r="59">
      <c r="A59" s="4" t="inlineStr">
        <is>
          <t>Fair Value, Measurements, Recurring | Corporate debt securities</t>
        </is>
      </c>
    </row>
    <row r="60">
      <c r="A60" s="3" t="inlineStr">
        <is>
          <t>Assets, Fair Value Disclosure [Abstract]</t>
        </is>
      </c>
    </row>
    <row r="61">
      <c r="A61" s="4" t="inlineStr">
        <is>
          <t>Fair value</t>
        </is>
      </c>
      <c r="B61" s="6" t="n">
        <v>173277000</v>
      </c>
      <c r="C61" s="6" t="n">
        <v>188310000</v>
      </c>
    </row>
    <row r="62">
      <c r="A62" s="4" t="inlineStr">
        <is>
          <t>Fair Value, Measurements, Recurring | Corporate debt securities | Level 1</t>
        </is>
      </c>
    </row>
    <row r="63">
      <c r="A63" s="3" t="inlineStr">
        <is>
          <t>Assets, Fair Value Disclosure [Abstract]</t>
        </is>
      </c>
    </row>
    <row r="64">
      <c r="A64" s="4" t="inlineStr">
        <is>
          <t>Fair value</t>
        </is>
      </c>
      <c r="B64" s="6" t="n">
        <v>0</v>
      </c>
      <c r="C64" s="6" t="n">
        <v>0</v>
      </c>
    </row>
    <row r="65">
      <c r="A65" s="4" t="inlineStr">
        <is>
          <t>Fair Value, Measurements, Recurring | Corporate debt securities | Level 2</t>
        </is>
      </c>
    </row>
    <row r="66">
      <c r="A66" s="3" t="inlineStr">
        <is>
          <t>Assets, Fair Value Disclosure [Abstract]</t>
        </is>
      </c>
    </row>
    <row r="67">
      <c r="A67" s="4" t="inlineStr">
        <is>
          <t>Fair value</t>
        </is>
      </c>
      <c r="B67" s="6" t="n">
        <v>173277000</v>
      </c>
      <c r="C67" s="6" t="n">
        <v>188310000</v>
      </c>
    </row>
    <row r="68">
      <c r="A68" s="4" t="inlineStr">
        <is>
          <t>Fair Value, Measurements, Recurring | Money Market Funds [Member]</t>
        </is>
      </c>
    </row>
    <row r="69">
      <c r="A69" s="3" t="inlineStr">
        <is>
          <t>Assets, Fair Value Disclosure [Abstract]</t>
        </is>
      </c>
    </row>
    <row r="70">
      <c r="A70" s="4" t="inlineStr">
        <is>
          <t>Fair value</t>
        </is>
      </c>
      <c r="B70" s="6" t="n">
        <v>363000</v>
      </c>
      <c r="C70" s="6" t="n">
        <v>4086000</v>
      </c>
    </row>
    <row r="71">
      <c r="A71" s="4" t="inlineStr">
        <is>
          <t>Fair Value, Measurements, Recurring | Money Market Funds [Member] | Level 1</t>
        </is>
      </c>
    </row>
    <row r="72">
      <c r="A72" s="3" t="inlineStr">
        <is>
          <t>Assets, Fair Value Disclosure [Abstract]</t>
        </is>
      </c>
    </row>
    <row r="73">
      <c r="A73" s="4" t="inlineStr">
        <is>
          <t>Fair value</t>
        </is>
      </c>
      <c r="B73" s="6" t="n">
        <v>363000</v>
      </c>
      <c r="C73" s="6" t="n">
        <v>4086000</v>
      </c>
    </row>
    <row r="74">
      <c r="A74" s="4" t="inlineStr">
        <is>
          <t>Fair Value, Measurements, Recurring | Money Market Funds [Member] | Level 2</t>
        </is>
      </c>
    </row>
    <row r="75">
      <c r="A75" s="3" t="inlineStr">
        <is>
          <t>Assets, Fair Value Disclosure [Abstract]</t>
        </is>
      </c>
    </row>
    <row r="76">
      <c r="A76" s="4" t="inlineStr">
        <is>
          <t>Fair value</t>
        </is>
      </c>
      <c r="B76" s="6" t="n">
        <v>0</v>
      </c>
      <c r="C76" s="6" t="n">
        <v>0</v>
      </c>
    </row>
    <row r="77">
      <c r="A77" s="4" t="inlineStr">
        <is>
          <t>Fair Value, Measurements, Recurring | Commercial paper</t>
        </is>
      </c>
    </row>
    <row r="78">
      <c r="A78" s="3" t="inlineStr">
        <is>
          <t>Assets, Fair Value Disclosure [Abstract]</t>
        </is>
      </c>
    </row>
    <row r="79">
      <c r="A79" s="4" t="inlineStr">
        <is>
          <t>Fair value</t>
        </is>
      </c>
      <c r="B79" s="6" t="n">
        <v>21950000</v>
      </c>
      <c r="C79" s="6" t="n">
        <v>12854000</v>
      </c>
    </row>
    <row r="80">
      <c r="A80" s="4" t="inlineStr">
        <is>
          <t>Fair Value, Measurements, Recurring | Commercial paper | Level 1</t>
        </is>
      </c>
    </row>
    <row r="81">
      <c r="A81" s="3" t="inlineStr">
        <is>
          <t>Assets, Fair Value Disclosure [Abstract]</t>
        </is>
      </c>
    </row>
    <row r="82">
      <c r="A82" s="4" t="inlineStr">
        <is>
          <t>Fair value</t>
        </is>
      </c>
      <c r="B82" s="6" t="n">
        <v>0</v>
      </c>
      <c r="C82" s="6" t="n">
        <v>0</v>
      </c>
    </row>
    <row r="83">
      <c r="A83" s="4" t="inlineStr">
        <is>
          <t>Fair Value, Measurements, Recurring | Commercial paper | Level 2</t>
        </is>
      </c>
    </row>
    <row r="84">
      <c r="A84" s="3" t="inlineStr">
        <is>
          <t>Assets, Fair Value Disclosure [Abstract]</t>
        </is>
      </c>
    </row>
    <row r="85">
      <c r="A85" s="4" t="inlineStr">
        <is>
          <t>Fair value</t>
        </is>
      </c>
      <c r="B85" s="7" t="n">
        <v>21950000</v>
      </c>
      <c r="C85" s="7" t="n">
        <v>1285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Unobservable Input Reconciliation (Details)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Issuance of contingent consideration in connection with acquisition</t>
        </is>
      </c>
      <c r="B4" s="7" t="n">
        <v>2162</v>
      </c>
    </row>
    <row r="5">
      <c r="A5" s="4" t="inlineStr">
        <is>
          <t>Settlements of contingent consideration liabilities</t>
        </is>
      </c>
      <c r="B5" s="6" t="n">
        <v>0</v>
      </c>
    </row>
    <row r="6">
      <c r="A6" s="4" t="inlineStr">
        <is>
          <t>Fair value adjustment for contingent consideration included in earnings</t>
        </is>
      </c>
      <c r="B6" s="6" t="n">
        <v>797</v>
      </c>
    </row>
    <row r="7">
      <c r="A7" s="4" t="inlineStr">
        <is>
          <t>Fair Value, Inputs, Level 3 [Member] | Fair Value, Measurements, Recurring</t>
        </is>
      </c>
    </row>
    <row r="8">
      <c r="A8" s="3" t="inlineStr">
        <is>
          <t>Fair Value, Liabilities Measured on Recurring Basis, Unobservable Input Reconciliation, Calculation [Roll Forward]</t>
        </is>
      </c>
    </row>
    <row r="9">
      <c r="A9" s="4" t="inlineStr">
        <is>
          <t>Beginning balance</t>
        </is>
      </c>
      <c r="B9" s="6" t="n">
        <v>0</v>
      </c>
    </row>
    <row r="10">
      <c r="A10" s="4" t="inlineStr">
        <is>
          <t>Ending balance</t>
        </is>
      </c>
      <c r="B10" s="7" t="n">
        <v>29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Thousands</t>
        </is>
      </c>
      <c r="B1" s="2" t="inlineStr">
        <is>
          <t>Dec. 31, 2020</t>
        </is>
      </c>
      <c r="C1" s="2" t="inlineStr">
        <is>
          <t>Dec. 31, 2019</t>
        </is>
      </c>
    </row>
    <row r="2">
      <c r="A2" s="3" t="inlineStr">
        <is>
          <t>Cash and cash equivalents:</t>
        </is>
      </c>
    </row>
    <row r="3">
      <c r="A3" s="4" t="inlineStr">
        <is>
          <t>Amortized Cost</t>
        </is>
      </c>
      <c r="B3" s="7" t="n">
        <v>34976</v>
      </c>
      <c r="C3" s="7" t="n">
        <v>25704</v>
      </c>
    </row>
    <row r="4">
      <c r="A4" s="4" t="inlineStr">
        <is>
          <t>Unrealized Gains</t>
        </is>
      </c>
      <c r="B4" s="6" t="n">
        <v>0</v>
      </c>
      <c r="C4" s="6" t="n">
        <v>0</v>
      </c>
    </row>
    <row r="5">
      <c r="A5" s="4" t="inlineStr">
        <is>
          <t>Unrealized Losses</t>
        </is>
      </c>
      <c r="B5" s="6" t="n">
        <v>0</v>
      </c>
      <c r="C5" s="6" t="n">
        <v>0</v>
      </c>
    </row>
    <row r="6">
      <c r="A6" s="4" t="inlineStr">
        <is>
          <t>Fair value</t>
        </is>
      </c>
      <c r="B6" s="6" t="n">
        <v>34976</v>
      </c>
      <c r="C6" s="6" t="n">
        <v>25704</v>
      </c>
    </row>
    <row r="7">
      <c r="A7" s="3" t="inlineStr">
        <is>
          <t>Short-Term Investments:</t>
        </is>
      </c>
    </row>
    <row r="8">
      <c r="A8" s="4" t="inlineStr">
        <is>
          <t>Amortized Cost</t>
        </is>
      </c>
      <c r="B8" s="6" t="n">
        <v>194729</v>
      </c>
      <c r="C8" s="6" t="n">
        <v>203727</v>
      </c>
    </row>
    <row r="9">
      <c r="A9" s="4" t="inlineStr">
        <is>
          <t>Unrealized Gains</t>
        </is>
      </c>
      <c r="B9" s="6" t="n">
        <v>543</v>
      </c>
      <c r="C9" s="6" t="n">
        <v>499</v>
      </c>
    </row>
    <row r="10">
      <c r="A10" s="4" t="inlineStr">
        <is>
          <t>Unrealized Losses</t>
        </is>
      </c>
      <c r="B10" s="6" t="n">
        <v>-45</v>
      </c>
      <c r="C10" s="6" t="n">
        <v>-62</v>
      </c>
    </row>
    <row r="11">
      <c r="A11" s="4" t="inlineStr">
        <is>
          <t>Fair value</t>
        </is>
      </c>
      <c r="B11" s="6" t="n">
        <v>195227</v>
      </c>
      <c r="C11" s="6" t="n">
        <v>204164</v>
      </c>
    </row>
    <row r="12">
      <c r="A12" s="3" t="inlineStr">
        <is>
          <t>Cash, Cash Equivalents, and Short-term Investments:</t>
        </is>
      </c>
    </row>
    <row r="13">
      <c r="A13" s="4" t="inlineStr">
        <is>
          <t>Amortized Cost</t>
        </is>
      </c>
      <c r="B13" s="6" t="n">
        <v>229705</v>
      </c>
      <c r="C13" s="6" t="n">
        <v>229431</v>
      </c>
    </row>
    <row r="14">
      <c r="A14" s="4" t="inlineStr">
        <is>
          <t>Cash, cash equivalents and short-term investments</t>
        </is>
      </c>
      <c r="B14" s="6" t="n">
        <v>230203</v>
      </c>
      <c r="C14" s="6" t="n">
        <v>229868</v>
      </c>
    </row>
    <row r="15">
      <c r="A15" s="4" t="inlineStr">
        <is>
          <t>Cash, Cash Equivalents And Short Term Investments, Accumulated Gross Unrealized Gain</t>
        </is>
      </c>
      <c r="B15" s="6" t="n">
        <v>543</v>
      </c>
      <c r="C15" s="6" t="n">
        <v>499</v>
      </c>
    </row>
    <row r="16">
      <c r="A16" s="4" t="inlineStr">
        <is>
          <t>Cash, Cash Equivalents And Short Term Investments, Accumulated Gross Unrealized Loss</t>
        </is>
      </c>
      <c r="B16" s="6" t="n">
        <v>45</v>
      </c>
      <c r="C16" s="6" t="n">
        <v>62</v>
      </c>
    </row>
    <row r="17">
      <c r="A17" s="4" t="inlineStr">
        <is>
          <t>U.S. government agency securities</t>
        </is>
      </c>
    </row>
    <row r="18">
      <c r="A18" s="3" t="inlineStr">
        <is>
          <t>Short-Term Investments:</t>
        </is>
      </c>
    </row>
    <row r="19">
      <c r="A19" s="4" t="inlineStr">
        <is>
          <t>Amortized Cost</t>
        </is>
      </c>
      <c r="C19" s="6" t="n">
        <v>3000</v>
      </c>
    </row>
    <row r="20">
      <c r="A20" s="4" t="inlineStr">
        <is>
          <t>Unrealized Gains</t>
        </is>
      </c>
      <c r="C20" s="6" t="n">
        <v>0</v>
      </c>
    </row>
    <row r="21">
      <c r="A21" s="4" t="inlineStr">
        <is>
          <t>Unrealized Losses</t>
        </is>
      </c>
      <c r="C21" s="6" t="n">
        <v>0</v>
      </c>
    </row>
    <row r="22">
      <c r="A22" s="4" t="inlineStr">
        <is>
          <t>Fair value</t>
        </is>
      </c>
      <c r="C22" s="6" t="n">
        <v>3000</v>
      </c>
    </row>
    <row r="23">
      <c r="A23" s="4" t="inlineStr">
        <is>
          <t>Commercial Paper, Not Included with Cash and Cash Equivalents [Member]</t>
        </is>
      </c>
    </row>
    <row r="24">
      <c r="A24" s="3" t="inlineStr">
        <is>
          <t>Short-Term Investments:</t>
        </is>
      </c>
    </row>
    <row r="25">
      <c r="A25" s="4" t="inlineStr">
        <is>
          <t>Amortized Cost</t>
        </is>
      </c>
      <c r="B25" s="6" t="n">
        <v>21961</v>
      </c>
      <c r="C25" s="6" t="n">
        <v>12861</v>
      </c>
    </row>
    <row r="26">
      <c r="A26" s="4" t="inlineStr">
        <is>
          <t>Unrealized Gains</t>
        </is>
      </c>
      <c r="B26" s="6" t="n">
        <v>0</v>
      </c>
      <c r="C26" s="6" t="n">
        <v>0</v>
      </c>
    </row>
    <row r="27">
      <c r="A27" s="4" t="inlineStr">
        <is>
          <t>Unrealized Losses</t>
        </is>
      </c>
      <c r="B27" s="6" t="n">
        <v>-11</v>
      </c>
      <c r="C27" s="6" t="n">
        <v>-7</v>
      </c>
    </row>
    <row r="28">
      <c r="A28" s="4" t="inlineStr">
        <is>
          <t>Fair value</t>
        </is>
      </c>
      <c r="B28" s="6" t="n">
        <v>21950</v>
      </c>
      <c r="C28" s="6" t="n">
        <v>12854</v>
      </c>
    </row>
    <row r="29">
      <c r="A29" s="4" t="inlineStr">
        <is>
          <t>Corporate debt securities</t>
        </is>
      </c>
    </row>
    <row r="30">
      <c r="A30" s="3" t="inlineStr">
        <is>
          <t>Short-Term Investments:</t>
        </is>
      </c>
    </row>
    <row r="31">
      <c r="A31" s="4" t="inlineStr">
        <is>
          <t>Amortized Cost</t>
        </is>
      </c>
      <c r="B31" s="6" t="n">
        <v>172768</v>
      </c>
      <c r="C31" s="6" t="n">
        <v>187866</v>
      </c>
    </row>
    <row r="32">
      <c r="A32" s="4" t="inlineStr">
        <is>
          <t>Unrealized Gains</t>
        </is>
      </c>
      <c r="B32" s="6" t="n">
        <v>543</v>
      </c>
      <c r="C32" s="6" t="n">
        <v>499</v>
      </c>
    </row>
    <row r="33">
      <c r="A33" s="4" t="inlineStr">
        <is>
          <t>Unrealized Losses</t>
        </is>
      </c>
      <c r="B33" s="6" t="n">
        <v>-34</v>
      </c>
      <c r="C33" s="6" t="n">
        <v>-55</v>
      </c>
    </row>
    <row r="34">
      <c r="A34" s="4" t="inlineStr">
        <is>
          <t>Fair value</t>
        </is>
      </c>
      <c r="B34" s="6" t="n">
        <v>173277</v>
      </c>
      <c r="C34" s="6" t="n">
        <v>188310</v>
      </c>
    </row>
    <row r="35">
      <c r="A35" s="4" t="inlineStr">
        <is>
          <t>Demand deposis and other cash</t>
        </is>
      </c>
    </row>
    <row r="36">
      <c r="A36" s="3" t="inlineStr">
        <is>
          <t>Cash and cash equivalents:</t>
        </is>
      </c>
    </row>
    <row r="37">
      <c r="A37" s="4" t="inlineStr">
        <is>
          <t>Amortized Cost</t>
        </is>
      </c>
      <c r="B37" s="6" t="n">
        <v>28613</v>
      </c>
      <c r="C37" s="6" t="n">
        <v>21618</v>
      </c>
    </row>
    <row r="38">
      <c r="A38" s="4" t="inlineStr">
        <is>
          <t>Unrealized Gains</t>
        </is>
      </c>
      <c r="B38" s="6" t="n">
        <v>0</v>
      </c>
      <c r="C38" s="6" t="n">
        <v>0</v>
      </c>
    </row>
    <row r="39">
      <c r="A39" s="4" t="inlineStr">
        <is>
          <t>Unrealized Losses</t>
        </is>
      </c>
      <c r="B39" s="6" t="n">
        <v>0</v>
      </c>
      <c r="C39" s="6" t="n">
        <v>0</v>
      </c>
    </row>
    <row r="40">
      <c r="A40" s="4" t="inlineStr">
        <is>
          <t>Fair value</t>
        </is>
      </c>
      <c r="B40" s="6" t="n">
        <v>28613</v>
      </c>
      <c r="C40" s="6" t="n">
        <v>21618</v>
      </c>
    </row>
    <row r="41">
      <c r="A41" s="4" t="inlineStr">
        <is>
          <t>Money Market Funds [Member]</t>
        </is>
      </c>
    </row>
    <row r="42">
      <c r="A42" s="3" t="inlineStr">
        <is>
          <t>Cash and cash equivalents:</t>
        </is>
      </c>
    </row>
    <row r="43">
      <c r="A43" s="4" t="inlineStr">
        <is>
          <t>Amortized Cost</t>
        </is>
      </c>
      <c r="B43" s="6" t="n">
        <v>363</v>
      </c>
      <c r="C43" s="6" t="n">
        <v>4086</v>
      </c>
    </row>
    <row r="44">
      <c r="A44" s="4" t="inlineStr">
        <is>
          <t>Unrealized Gains</t>
        </is>
      </c>
      <c r="B44" s="6" t="n">
        <v>0</v>
      </c>
      <c r="C44" s="6" t="n">
        <v>0</v>
      </c>
    </row>
    <row r="45">
      <c r="A45" s="4" t="inlineStr">
        <is>
          <t>Unrealized Losses</t>
        </is>
      </c>
      <c r="B45" s="6" t="n">
        <v>0</v>
      </c>
      <c r="C45" s="6" t="n">
        <v>0</v>
      </c>
    </row>
    <row r="46">
      <c r="A46" s="4" t="inlineStr">
        <is>
          <t>Fair value</t>
        </is>
      </c>
      <c r="B46" s="6" t="n">
        <v>363</v>
      </c>
      <c r="C46" s="7" t="n">
        <v>4086</v>
      </c>
    </row>
    <row r="47">
      <c r="A47" s="4" t="inlineStr">
        <is>
          <t>U.S. Treasury securities</t>
        </is>
      </c>
    </row>
    <row r="48">
      <c r="A48" s="3" t="inlineStr">
        <is>
          <t>Cash and cash equivalents:</t>
        </is>
      </c>
    </row>
    <row r="49">
      <c r="A49" s="4" t="inlineStr">
        <is>
          <t>Amortized Cost</t>
        </is>
      </c>
      <c r="B49" s="6" t="n">
        <v>6000</v>
      </c>
    </row>
    <row r="50">
      <c r="A50" s="4" t="inlineStr">
        <is>
          <t>Unrealized Gains</t>
        </is>
      </c>
      <c r="B50" s="6" t="n">
        <v>0</v>
      </c>
    </row>
    <row r="51">
      <c r="A51" s="4" t="inlineStr">
        <is>
          <t>Unrealized Losses</t>
        </is>
      </c>
      <c r="B51" s="6" t="n">
        <v>0</v>
      </c>
    </row>
    <row r="52">
      <c r="A52" s="4" t="inlineStr">
        <is>
          <t>Fair value</t>
        </is>
      </c>
      <c r="B52" s="7" t="n">
        <v>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4" t="inlineStr">
        <is>
          <t>Net loss</t>
        </is>
      </c>
      <c r="B3" s="7" t="n">
        <v>-9656</v>
      </c>
      <c r="C3" s="7" t="n">
        <v>-17980</v>
      </c>
      <c r="D3" s="7" t="n">
        <v>-9674</v>
      </c>
    </row>
    <row r="4">
      <c r="A4" s="3" t="inlineStr">
        <is>
          <t>Other comprehensive loss, net:</t>
        </is>
      </c>
    </row>
    <row r="5">
      <c r="A5" s="4" t="inlineStr">
        <is>
          <t>Change in unrealized gain (loss) on investments, net of tax</t>
        </is>
      </c>
      <c r="B5" s="6" t="n">
        <v>294</v>
      </c>
      <c r="C5" s="6" t="n">
        <v>622</v>
      </c>
      <c r="D5" s="6" t="n">
        <v>-252</v>
      </c>
    </row>
    <row r="6">
      <c r="A6" s="4" t="inlineStr">
        <is>
          <t>Comprehensive loss</t>
        </is>
      </c>
      <c r="B6" s="7" t="n">
        <v>-9362</v>
      </c>
      <c r="C6" s="7" t="n">
        <v>-17358</v>
      </c>
      <c r="D6" s="7" t="n">
        <v>-99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Classification by contractual maturity of cash, cash equivalents and short-term investments (Details) - USD ($) $ in Thousands</t>
        </is>
      </c>
      <c r="B1" s="2" t="inlineStr">
        <is>
          <t>Dec. 31, 2020</t>
        </is>
      </c>
      <c r="C1" s="2" t="inlineStr">
        <is>
          <t>Dec. 31, 2019</t>
        </is>
      </c>
    </row>
    <row r="2">
      <c r="A2" s="3" t="inlineStr">
        <is>
          <t>Debt Securities, Available-for-sale [Line Items]</t>
        </is>
      </c>
    </row>
    <row r="3">
      <c r="A3" s="4" t="inlineStr">
        <is>
          <t>Fair value</t>
        </is>
      </c>
      <c r="B3" s="7" t="n">
        <v>34976</v>
      </c>
      <c r="C3" s="7" t="n">
        <v>25704</v>
      </c>
    </row>
    <row r="4">
      <c r="A4" s="4" t="inlineStr">
        <is>
          <t>Fair value</t>
        </is>
      </c>
      <c r="B4" s="6" t="n">
        <v>195227</v>
      </c>
      <c r="C4" s="6" t="n">
        <v>204164</v>
      </c>
    </row>
    <row r="5">
      <c r="A5" s="4" t="inlineStr">
        <is>
          <t>Cash, cash equivalents and short-term investments</t>
        </is>
      </c>
      <c r="B5" s="6" t="n">
        <v>230203</v>
      </c>
      <c r="C5" s="6" t="n">
        <v>229868</v>
      </c>
    </row>
    <row r="6">
      <c r="A6" s="4" t="inlineStr">
        <is>
          <t>Maturity up to one year [Member]</t>
        </is>
      </c>
    </row>
    <row r="7">
      <c r="A7" s="3" t="inlineStr">
        <is>
          <t>Debt Securities, Available-for-sale [Line Items]</t>
        </is>
      </c>
    </row>
    <row r="8">
      <c r="A8" s="4" t="inlineStr">
        <is>
          <t>Fair value</t>
        </is>
      </c>
      <c r="B8" s="6" t="n">
        <v>34976</v>
      </c>
      <c r="C8" s="6" t="n">
        <v>25704</v>
      </c>
    </row>
    <row r="9">
      <c r="A9" s="4" t="inlineStr">
        <is>
          <t>Fair value</t>
        </is>
      </c>
      <c r="B9" s="6" t="n">
        <v>141582</v>
      </c>
      <c r="C9" s="6" t="n">
        <v>113010</v>
      </c>
    </row>
    <row r="10">
      <c r="A10" s="4" t="inlineStr">
        <is>
          <t>Cash, cash equivalents and short-term investments</t>
        </is>
      </c>
      <c r="B10" s="6" t="n">
        <v>176558</v>
      </c>
      <c r="C10" s="6" t="n">
        <v>138714</v>
      </c>
    </row>
    <row r="11">
      <c r="A11" s="4" t="inlineStr">
        <is>
          <t>maturity between 1 and 2 years [Member]</t>
        </is>
      </c>
    </row>
    <row r="12">
      <c r="A12" s="3" t="inlineStr">
        <is>
          <t>Debt Securities, Available-for-sale [Line Items]</t>
        </is>
      </c>
    </row>
    <row r="13">
      <c r="A13" s="4" t="inlineStr">
        <is>
          <t>Fair value</t>
        </is>
      </c>
      <c r="B13" s="6" t="n">
        <v>0</v>
      </c>
      <c r="C13" s="6" t="n">
        <v>0</v>
      </c>
    </row>
    <row r="14">
      <c r="A14" s="4" t="inlineStr">
        <is>
          <t>Fair value</t>
        </is>
      </c>
      <c r="B14" s="6" t="n">
        <v>53645</v>
      </c>
      <c r="C14" s="6" t="n">
        <v>91154</v>
      </c>
    </row>
    <row r="15">
      <c r="A15" s="4" t="inlineStr">
        <is>
          <t>Cash, cash equivalents and short-term investments</t>
        </is>
      </c>
      <c r="B15" s="7" t="n">
        <v>53645</v>
      </c>
      <c r="C15" s="7" t="n">
        <v>911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loss) per share Schedule of the computation of basic and diluted net income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121</v>
      </c>
      <c r="C4" s="7" t="n">
        <v>4161</v>
      </c>
      <c r="D4" s="7" t="n">
        <v>-3468</v>
      </c>
      <c r="E4" s="7" t="n">
        <v>-10470</v>
      </c>
      <c r="F4" s="7" t="n">
        <v>-1686</v>
      </c>
      <c r="G4" s="7" t="n">
        <v>298</v>
      </c>
      <c r="H4" s="7" t="n">
        <v>-4857</v>
      </c>
      <c r="I4" s="7" t="n">
        <v>-11735</v>
      </c>
      <c r="J4" s="7" t="n">
        <v>-9656</v>
      </c>
      <c r="K4" s="7" t="n">
        <v>-17980</v>
      </c>
      <c r="L4" s="7" t="n">
        <v>-9674</v>
      </c>
    </row>
    <row r="5">
      <c r="A5" s="4" t="inlineStr">
        <is>
          <t>Net (loss) income attributable to common stockholders</t>
        </is>
      </c>
      <c r="B5" s="7" t="n">
        <v>121</v>
      </c>
      <c r="C5" s="7" t="n">
        <v>4161</v>
      </c>
      <c r="D5" s="7" t="n">
        <v>-3468</v>
      </c>
      <c r="E5" s="7" t="n">
        <v>-10470</v>
      </c>
      <c r="F5" s="7" t="n">
        <v>-1686</v>
      </c>
      <c r="G5" s="7" t="n">
        <v>298</v>
      </c>
      <c r="H5" s="7" t="n">
        <v>-4857</v>
      </c>
      <c r="I5" s="7" t="n">
        <v>-11735</v>
      </c>
    </row>
    <row r="6">
      <c r="A6" s="4" t="inlineStr">
        <is>
          <t>Net Income (Loss) Available to Common Stockholders, Diluted</t>
        </is>
      </c>
      <c r="J6" s="7" t="n">
        <v>-9656</v>
      </c>
      <c r="K6" s="7" t="n">
        <v>-17980</v>
      </c>
      <c r="L6" s="7" t="n">
        <v>-9674</v>
      </c>
    </row>
    <row r="7">
      <c r="A7" s="3" t="inlineStr">
        <is>
          <t>Denominator:</t>
        </is>
      </c>
    </row>
    <row r="8">
      <c r="A8" s="4" t="inlineStr">
        <is>
          <t>Weighted-average shares used to compute net loss per common share - basic and diluted</t>
        </is>
      </c>
      <c r="B8" s="6" t="n">
        <v>32570</v>
      </c>
      <c r="C8" s="6" t="n">
        <v>32394</v>
      </c>
      <c r="D8" s="6" t="n">
        <v>32152</v>
      </c>
      <c r="E8" s="6" t="n">
        <v>31738</v>
      </c>
      <c r="F8" s="6" t="n">
        <v>31579</v>
      </c>
      <c r="G8" s="6" t="n">
        <v>31459</v>
      </c>
      <c r="H8" s="6" t="n">
        <v>31242</v>
      </c>
      <c r="I8" s="6" t="n">
        <v>30800</v>
      </c>
    </row>
    <row r="9">
      <c r="A9" s="4" t="inlineStr">
        <is>
          <t>Diluted</t>
        </is>
      </c>
      <c r="B9" s="6" t="n">
        <v>34670</v>
      </c>
      <c r="C9" s="6" t="n">
        <v>33018</v>
      </c>
      <c r="D9" s="6" t="n">
        <v>32152</v>
      </c>
      <c r="E9" s="6" t="n">
        <v>31738</v>
      </c>
      <c r="F9" s="6" t="n">
        <v>31579</v>
      </c>
      <c r="G9" s="6" t="n">
        <v>31944</v>
      </c>
      <c r="H9" s="6" t="n">
        <v>31242</v>
      </c>
      <c r="I9" s="6" t="n">
        <v>30800</v>
      </c>
    </row>
    <row r="10">
      <c r="A10" s="3" t="inlineStr">
        <is>
          <t>Net loss per share</t>
        </is>
      </c>
    </row>
    <row r="11">
      <c r="A11" s="4" t="inlineStr">
        <is>
          <t>Basic and diluted</t>
        </is>
      </c>
      <c r="J11" s="9" t="n">
        <v>-0.3</v>
      </c>
      <c r="K11" s="9" t="n">
        <v>-0.57</v>
      </c>
      <c r="L11" s="9" t="n">
        <v>-0.32</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Schedule of antidilutive securities excluded from computation of earnings per share (Details) - shares shares in Thousands</t>
        </is>
      </c>
      <c r="B1" s="2" t="inlineStr">
        <is>
          <t>12 Months Ended</t>
        </is>
      </c>
    </row>
    <row r="2">
      <c r="B2" s="2" t="inlineStr">
        <is>
          <t>Dec. 31, 2020</t>
        </is>
      </c>
      <c r="C2" s="2" t="inlineStr">
        <is>
          <t>Dec. 31, 2019</t>
        </is>
      </c>
      <c r="D2" s="2" t="inlineStr">
        <is>
          <t>Dec. 31, 2018</t>
        </is>
      </c>
    </row>
    <row r="3">
      <c r="A3" s="4" t="inlineStr">
        <is>
          <t>Employee stock options, including ESPP [Member]</t>
        </is>
      </c>
    </row>
    <row r="4">
      <c r="A4" s="3" t="inlineStr">
        <is>
          <t>Antidilutive Securities Excluded from Computation of Earnings Per Share [Line Items]</t>
        </is>
      </c>
    </row>
    <row r="5">
      <c r="A5" s="4" t="inlineStr">
        <is>
          <t>Antidilutive Securities Excluded from Computation of Earnings Per Share, Amount</t>
        </is>
      </c>
      <c r="B5" s="6" t="n">
        <v>496</v>
      </c>
      <c r="C5" s="6" t="n">
        <v>523</v>
      </c>
    </row>
    <row r="6">
      <c r="A6" s="4" t="inlineStr">
        <is>
          <t>Options to purchase common stock</t>
        </is>
      </c>
    </row>
    <row r="7">
      <c r="A7" s="3" t="inlineStr">
        <is>
          <t>Antidilutive Securities Excluded from Computation of Earnings Per Share [Line Items]</t>
        </is>
      </c>
    </row>
    <row r="8">
      <c r="A8" s="4" t="inlineStr">
        <is>
          <t>Antidilutive Securities Excluded from Computation of Earnings Per Share, Amount</t>
        </is>
      </c>
      <c r="D8" s="6" t="n">
        <v>1085</v>
      </c>
    </row>
    <row r="9">
      <c r="A9" s="4" t="inlineStr">
        <is>
          <t>Restricted stock units and performance stock units</t>
        </is>
      </c>
    </row>
    <row r="10">
      <c r="A10" s="3" t="inlineStr">
        <is>
          <t>Antidilutive Securities Excluded from Computation of Earnings Per Share [Line Items]</t>
        </is>
      </c>
    </row>
    <row r="11">
      <c r="A11" s="4" t="inlineStr">
        <is>
          <t>Antidilutive Securities Excluded from Computation of Earnings Per Share, Amount</t>
        </is>
      </c>
      <c r="B11" s="6" t="n">
        <v>2014</v>
      </c>
      <c r="C11" s="6" t="n">
        <v>1461</v>
      </c>
      <c r="D11" s="6" t="n">
        <v>19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Schedule of Finite-Lived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ccumulated amortization</t>
        </is>
      </c>
      <c r="B4" s="7" t="n">
        <v>20392</v>
      </c>
      <c r="C4" s="7" t="n">
        <v>18479</v>
      </c>
    </row>
    <row r="5">
      <c r="A5" s="4" t="inlineStr">
        <is>
          <t>Finite-Lived Intangible Assets, Net</t>
        </is>
      </c>
      <c r="B5" s="6" t="n">
        <v>12788</v>
      </c>
    </row>
    <row r="6">
      <c r="A6" s="4" t="inlineStr">
        <is>
          <t>Intangible Assets, Gross (Excluding Goodwill)</t>
        </is>
      </c>
      <c r="B6" s="6" t="n">
        <v>33180</v>
      </c>
      <c r="C6" s="6" t="n">
        <v>23940</v>
      </c>
    </row>
    <row r="7">
      <c r="A7" s="4" t="inlineStr">
        <is>
          <t>Intangible assets, net</t>
        </is>
      </c>
      <c r="B7" s="6" t="n">
        <v>12788</v>
      </c>
      <c r="C7" s="6" t="n">
        <v>5461</v>
      </c>
    </row>
    <row r="8">
      <c r="A8" s="3" t="inlineStr">
        <is>
          <t>Goodwill [Abstract]</t>
        </is>
      </c>
    </row>
    <row r="9">
      <c r="A9" s="4" t="inlineStr">
        <is>
          <t>Goodwill</t>
        </is>
      </c>
      <c r="B9" s="6" t="n">
        <v>69168</v>
      </c>
      <c r="C9" s="6" t="n">
        <v>49246</v>
      </c>
    </row>
    <row r="10">
      <c r="A10" s="3" t="inlineStr">
        <is>
          <t>Impairment and Amortization [Abstract]</t>
        </is>
      </c>
    </row>
    <row r="11">
      <c r="A11" s="4" t="inlineStr">
        <is>
          <t>Amortization expense</t>
        </is>
      </c>
      <c r="B11" s="6" t="n">
        <v>1900</v>
      </c>
      <c r="C11" s="6" t="n">
        <v>3600</v>
      </c>
      <c r="D11" s="7" t="n">
        <v>4500</v>
      </c>
    </row>
    <row r="12">
      <c r="A12" s="4" t="inlineStr">
        <is>
          <t>Customer relationships</t>
        </is>
      </c>
    </row>
    <row r="13">
      <c r="A13" s="3" t="inlineStr">
        <is>
          <t>Finite-Lived Intangible Assets [Line Items]</t>
        </is>
      </c>
    </row>
    <row r="14">
      <c r="A14" s="4" t="inlineStr">
        <is>
          <t>Gross carrying amount</t>
        </is>
      </c>
      <c r="B14" s="6" t="n">
        <v>16350</v>
      </c>
      <c r="C14" s="6" t="n">
        <v>10920</v>
      </c>
    </row>
    <row r="15">
      <c r="A15" s="4" t="inlineStr">
        <is>
          <t>Accumulated amortization</t>
        </is>
      </c>
      <c r="B15" s="6" t="n">
        <v>7143</v>
      </c>
      <c r="C15" s="6" t="n">
        <v>5819</v>
      </c>
    </row>
    <row r="16">
      <c r="A16" s="4" t="inlineStr">
        <is>
          <t>Finite-Lived Intangible Assets, Net</t>
        </is>
      </c>
      <c r="B16" s="7" t="n">
        <v>9207</v>
      </c>
      <c r="C16" s="6" t="n">
        <v>5101</v>
      </c>
    </row>
    <row r="17">
      <c r="A17" s="3" t="inlineStr">
        <is>
          <t>Impairment and Amortization [Abstract]</t>
        </is>
      </c>
    </row>
    <row r="18">
      <c r="A18" s="4" t="inlineStr">
        <is>
          <t>Acquired Finite-lived Intangible Assets, Weighted Average Useful Life</t>
        </is>
      </c>
      <c r="B18" s="4" t="inlineStr">
        <is>
          <t>8 years</t>
        </is>
      </c>
    </row>
    <row r="19">
      <c r="A19" s="4" t="inlineStr">
        <is>
          <t>Technology-Based Intangible Assets [Member]</t>
        </is>
      </c>
    </row>
    <row r="20">
      <c r="A20" s="3" t="inlineStr">
        <is>
          <t>Finite-Lived Intangible Assets [Line Items]</t>
        </is>
      </c>
    </row>
    <row r="21">
      <c r="A21" s="4" t="inlineStr">
        <is>
          <t>Gross carrying amount</t>
        </is>
      </c>
      <c r="B21" s="7" t="n">
        <v>12360</v>
      </c>
      <c r="C21" s="6" t="n">
        <v>10050</v>
      </c>
    </row>
    <row r="22">
      <c r="A22" s="4" t="inlineStr">
        <is>
          <t>Accumulated amortization</t>
        </is>
      </c>
      <c r="B22" s="6" t="n">
        <v>10255</v>
      </c>
      <c r="C22" s="6" t="n">
        <v>9803</v>
      </c>
    </row>
    <row r="23">
      <c r="A23" s="4" t="inlineStr">
        <is>
          <t>Finite-Lived Intangible Assets, Net</t>
        </is>
      </c>
      <c r="B23" s="7" t="n">
        <v>2105</v>
      </c>
      <c r="C23" s="6" t="n">
        <v>247</v>
      </c>
    </row>
    <row r="24">
      <c r="A24" s="3" t="inlineStr">
        <is>
          <t>Impairment and Amortization [Abstract]</t>
        </is>
      </c>
    </row>
    <row r="25">
      <c r="A25" s="4" t="inlineStr">
        <is>
          <t>Acquired Finite-lived Intangible Assets, Weighted Average Useful Life</t>
        </is>
      </c>
      <c r="B25" s="4" t="inlineStr">
        <is>
          <t>3 years 10 months 24 days</t>
        </is>
      </c>
    </row>
    <row r="26">
      <c r="A26" s="4" t="inlineStr">
        <is>
          <t>Trademarks and Trade Names [Member]</t>
        </is>
      </c>
    </row>
    <row r="27">
      <c r="A27" s="3" t="inlineStr">
        <is>
          <t>Finite-Lived Intangible Assets [Line Items]</t>
        </is>
      </c>
    </row>
    <row r="28">
      <c r="A28" s="4" t="inlineStr">
        <is>
          <t>Gross carrying amount</t>
        </is>
      </c>
      <c r="B28" s="7" t="n">
        <v>1770</v>
      </c>
      <c r="C28" s="6" t="n">
        <v>1110</v>
      </c>
    </row>
    <row r="29">
      <c r="A29" s="4" t="inlineStr">
        <is>
          <t>Accumulated amortization</t>
        </is>
      </c>
      <c r="B29" s="6" t="n">
        <v>1191</v>
      </c>
      <c r="C29" s="6" t="n">
        <v>1110</v>
      </c>
    </row>
    <row r="30">
      <c r="A30" s="4" t="inlineStr">
        <is>
          <t>Finite-Lived Intangible Assets, Net</t>
        </is>
      </c>
      <c r="B30" s="7" t="n">
        <v>579</v>
      </c>
      <c r="C30" s="6" t="n">
        <v>0</v>
      </c>
    </row>
    <row r="31">
      <c r="A31" s="3" t="inlineStr">
        <is>
          <t>Impairment and Amortization [Abstract]</t>
        </is>
      </c>
    </row>
    <row r="32">
      <c r="A32" s="4" t="inlineStr">
        <is>
          <t>Acquired Finite-lived Intangible Assets, Weighted Average Useful Life</t>
        </is>
      </c>
      <c r="B32" s="4" t="inlineStr">
        <is>
          <t>3 years</t>
        </is>
      </c>
    </row>
    <row r="33">
      <c r="A33" s="4" t="inlineStr">
        <is>
          <t>Backlog</t>
        </is>
      </c>
    </row>
    <row r="34">
      <c r="A34" s="3" t="inlineStr">
        <is>
          <t>Finite-Lived Intangible Assets [Line Items]</t>
        </is>
      </c>
    </row>
    <row r="35">
      <c r="A35" s="4" t="inlineStr">
        <is>
          <t>Gross carrying amount</t>
        </is>
      </c>
      <c r="B35" s="7" t="n">
        <v>2240</v>
      </c>
      <c r="C35" s="6" t="n">
        <v>1400</v>
      </c>
    </row>
    <row r="36">
      <c r="A36" s="4" t="inlineStr">
        <is>
          <t>Accumulated amortization</t>
        </is>
      </c>
      <c r="B36" s="6" t="n">
        <v>1343</v>
      </c>
      <c r="C36" s="6" t="n">
        <v>1287</v>
      </c>
    </row>
    <row r="37">
      <c r="A37" s="4" t="inlineStr">
        <is>
          <t>Finite-Lived Intangible Assets, Net</t>
        </is>
      </c>
      <c r="B37" s="7" t="n">
        <v>897</v>
      </c>
      <c r="C37" s="6" t="n">
        <v>113</v>
      </c>
    </row>
    <row r="38">
      <c r="A38" s="3" t="inlineStr">
        <is>
          <t>Impairment and Amortization [Abstract]</t>
        </is>
      </c>
    </row>
    <row r="39">
      <c r="A39" s="4" t="inlineStr">
        <is>
          <t>Acquired Finite-lived Intangible Assets, Weighted Average Useful Life</t>
        </is>
      </c>
      <c r="B39" s="4" t="inlineStr">
        <is>
          <t>3 years 4 months 24 days</t>
        </is>
      </c>
    </row>
    <row r="40">
      <c r="A40" s="4" t="inlineStr">
        <is>
          <t>Non-compete agreements</t>
        </is>
      </c>
    </row>
    <row r="41">
      <c r="A41" s="3" t="inlineStr">
        <is>
          <t>Finite-Lived Intangible Assets [Line Items]</t>
        </is>
      </c>
    </row>
    <row r="42">
      <c r="A42" s="4" t="inlineStr">
        <is>
          <t>Gross carrying amount</t>
        </is>
      </c>
      <c r="B42" s="7" t="n">
        <v>460</v>
      </c>
      <c r="C42" s="6" t="n">
        <v>460</v>
      </c>
    </row>
    <row r="43">
      <c r="A43" s="4" t="inlineStr">
        <is>
          <t>Accumulated amortization</t>
        </is>
      </c>
      <c r="B43" s="6" t="n">
        <v>460</v>
      </c>
      <c r="C43" s="6" t="n">
        <v>460</v>
      </c>
    </row>
    <row r="44">
      <c r="A44" s="4" t="inlineStr">
        <is>
          <t>Finite-Lived Intangible Assets, Net</t>
        </is>
      </c>
      <c r="B44" s="7" t="n">
        <v>0</v>
      </c>
      <c r="C44"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Future amortization schedule (Details) $ in Thousands</t>
        </is>
      </c>
      <c r="B1" s="2" t="inlineStr">
        <is>
          <t>Dec. 31, 2020USD ($)</t>
        </is>
      </c>
    </row>
    <row r="2">
      <c r="A2" s="3" t="inlineStr">
        <is>
          <t>Goodwill and intangible assets [Abstract]</t>
        </is>
      </c>
    </row>
    <row r="3">
      <c r="A3" s="4" t="inlineStr">
        <is>
          <t>2021</t>
        </is>
      </c>
      <c r="B3" s="7" t="n">
        <v>3349</v>
      </c>
    </row>
    <row r="4">
      <c r="A4" s="4" t="inlineStr">
        <is>
          <t>2022</t>
        </is>
      </c>
      <c r="B4" s="6" t="n">
        <v>2965</v>
      </c>
    </row>
    <row r="5">
      <c r="A5" s="4" t="inlineStr">
        <is>
          <t>2023</t>
        </is>
      </c>
      <c r="B5" s="6" t="n">
        <v>2445</v>
      </c>
    </row>
    <row r="6">
      <c r="A6" s="4" t="inlineStr">
        <is>
          <t>2024</t>
        </is>
      </c>
      <c r="B6" s="6" t="n">
        <v>1564</v>
      </c>
    </row>
    <row r="7">
      <c r="A7" s="4" t="inlineStr">
        <is>
          <t>2025</t>
        </is>
      </c>
      <c r="B7" s="6" t="n">
        <v>679</v>
      </c>
    </row>
    <row r="8">
      <c r="A8" s="4" t="inlineStr">
        <is>
          <t>Finite-Lived Intangible Asset, Expected Amortization, after Year Five</t>
        </is>
      </c>
      <c r="B8" s="6" t="n">
        <v>1786</v>
      </c>
    </row>
    <row r="9">
      <c r="A9" s="4" t="inlineStr">
        <is>
          <t>Finite-Lived Intangible Assets, Net</t>
        </is>
      </c>
      <c r="B9" s="7" t="n">
        <v>127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t>
        </is>
      </c>
      <c r="B4" s="7" t="n">
        <v>69168</v>
      </c>
      <c r="C4" s="7" t="n">
        <v>49246</v>
      </c>
    </row>
    <row r="5">
      <c r="A5" s="4" t="inlineStr">
        <is>
          <t>Goodwill, Acquired During Period</t>
        </is>
      </c>
      <c r="B5" s="7" t="n">
        <v>199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Inventories (Details) - USD ($) $ in Thousands</t>
        </is>
      </c>
      <c r="B1" s="2" t="inlineStr">
        <is>
          <t>Dec. 31, 2020</t>
        </is>
      </c>
      <c r="C1" s="2" t="inlineStr">
        <is>
          <t>Dec. 31, 2019</t>
        </is>
      </c>
    </row>
    <row r="2">
      <c r="A2" s="3" t="inlineStr">
        <is>
          <t>Inventory, Net [Abstract]</t>
        </is>
      </c>
    </row>
    <row r="3">
      <c r="A3" s="4" t="inlineStr">
        <is>
          <t>Raw materials</t>
        </is>
      </c>
      <c r="B3" s="7" t="n">
        <v>462</v>
      </c>
      <c r="C3" s="7" t="n">
        <v>831</v>
      </c>
    </row>
    <row r="4">
      <c r="A4" s="4" t="inlineStr">
        <is>
          <t>Finished goods</t>
        </is>
      </c>
      <c r="B4" s="6" t="n">
        <v>9697</v>
      </c>
      <c r="C4" s="6" t="n">
        <v>3745</v>
      </c>
    </row>
    <row r="5">
      <c r="A5" s="4" t="inlineStr">
        <is>
          <t>Total inventories</t>
        </is>
      </c>
      <c r="B5" s="7" t="n">
        <v>10159</v>
      </c>
      <c r="C5" s="7" t="n">
        <v>45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26923</v>
      </c>
      <c r="C3" s="7" t="n">
        <v>24326</v>
      </c>
    </row>
    <row r="4">
      <c r="A4" s="4" t="inlineStr">
        <is>
          <t>Less: Accumulated depreciation</t>
        </is>
      </c>
      <c r="B4" s="6" t="n">
        <v>-18820</v>
      </c>
      <c r="C4" s="6" t="n">
        <v>-15665</v>
      </c>
    </row>
    <row r="5">
      <c r="A5" s="4" t="inlineStr">
        <is>
          <t>Property and equipment, net</t>
        </is>
      </c>
      <c r="B5" s="6" t="n">
        <v>8103</v>
      </c>
      <c r="C5" s="6" t="n">
        <v>8661</v>
      </c>
    </row>
    <row r="6">
      <c r="A6" s="4" t="inlineStr">
        <is>
          <t>Computer equipment and software</t>
        </is>
      </c>
    </row>
    <row r="7">
      <c r="A7" s="3" t="inlineStr">
        <is>
          <t>Property, Plant and Equipment [Line Items]</t>
        </is>
      </c>
    </row>
    <row r="8">
      <c r="A8" s="4" t="inlineStr">
        <is>
          <t>Property, Plant and equipment, gross</t>
        </is>
      </c>
      <c r="B8" s="6" t="n">
        <v>15912</v>
      </c>
      <c r="C8" s="6" t="n">
        <v>13596</v>
      </c>
    </row>
    <row r="9">
      <c r="A9" s="4" t="inlineStr">
        <is>
          <t>Furniture, fixtures and equipment</t>
        </is>
      </c>
    </row>
    <row r="10">
      <c r="A10" s="3" t="inlineStr">
        <is>
          <t>Property, Plant and Equipment [Line Items]</t>
        </is>
      </c>
    </row>
    <row r="11">
      <c r="A11" s="4" t="inlineStr">
        <is>
          <t>Property, Plant and equipment, gross</t>
        </is>
      </c>
      <c r="B11" s="6" t="n">
        <v>2570</v>
      </c>
      <c r="C11" s="6" t="n">
        <v>2430</v>
      </c>
    </row>
    <row r="12">
      <c r="A12" s="4" t="inlineStr">
        <is>
          <t>Leasehold improvements</t>
        </is>
      </c>
    </row>
    <row r="13">
      <c r="A13" s="3" t="inlineStr">
        <is>
          <t>Property, Plant and Equipment [Line Items]</t>
        </is>
      </c>
    </row>
    <row r="14">
      <c r="A14" s="4" t="inlineStr">
        <is>
          <t>Property, Plant and equipment, gross</t>
        </is>
      </c>
      <c r="B14" s="6" t="n">
        <v>5306</v>
      </c>
      <c r="C14" s="6" t="n">
        <v>5283</v>
      </c>
    </row>
    <row r="15">
      <c r="A15" s="4" t="inlineStr">
        <is>
          <t>Manufacturing tools and equipment</t>
        </is>
      </c>
    </row>
    <row r="16">
      <c r="A16" s="3" t="inlineStr">
        <is>
          <t>Property, Plant and Equipment [Line Items]</t>
        </is>
      </c>
    </row>
    <row r="17">
      <c r="A17" s="4" t="inlineStr">
        <is>
          <t>Property, Plant and equipment, gross</t>
        </is>
      </c>
      <c r="B17" s="6" t="n">
        <v>2506</v>
      </c>
      <c r="C17" s="6" t="n">
        <v>2435</v>
      </c>
    </row>
    <row r="18">
      <c r="A18" s="4" t="inlineStr">
        <is>
          <t>Construction in process</t>
        </is>
      </c>
    </row>
    <row r="19">
      <c r="A19" s="3" t="inlineStr">
        <is>
          <t>Property, Plant and Equipment [Line Items]</t>
        </is>
      </c>
    </row>
    <row r="20">
      <c r="A20" s="4" t="inlineStr">
        <is>
          <t>Property, Plant and equipment, gross</t>
        </is>
      </c>
      <c r="B20" s="7" t="n">
        <v>629</v>
      </c>
      <c r="C20" s="7" t="n">
        <v>5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Depreciation, depletion, amortization (Details) - USD ($) $ in Millions</t>
        </is>
      </c>
      <c r="B1" s="2" t="inlineStr">
        <is>
          <t>12 Months Ended</t>
        </is>
      </c>
    </row>
    <row r="2">
      <c r="B2" s="2" t="inlineStr">
        <is>
          <t>Dec. 31, 2020</t>
        </is>
      </c>
      <c r="C2" s="2" t="inlineStr">
        <is>
          <t>Dec. 31, 2019</t>
        </is>
      </c>
      <c r="D2" s="2" t="inlineStr">
        <is>
          <t>Dec. 31, 2018</t>
        </is>
      </c>
    </row>
    <row r="3">
      <c r="A3" s="3" t="inlineStr">
        <is>
          <t>Property-Equipment Deepreciation and amortization [Abstract]</t>
        </is>
      </c>
    </row>
    <row r="4">
      <c r="A4" s="4" t="inlineStr">
        <is>
          <t>Depreciation and amortization</t>
        </is>
      </c>
      <c r="B4" s="5" t="n">
        <v>4.5</v>
      </c>
      <c r="C4" s="5" t="n">
        <v>3.7</v>
      </c>
      <c r="D4" s="5" t="n">
        <v>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Balance sheet components - investment in sales type leases (Details) - USD ($) $ in Thousands</t>
        </is>
      </c>
      <c r="B1" s="2" t="inlineStr">
        <is>
          <t>12 Months Ended</t>
        </is>
      </c>
    </row>
    <row r="2">
      <c r="B2" s="2" t="inlineStr">
        <is>
          <t>Dec. 31, 2020</t>
        </is>
      </c>
      <c r="C2" s="2" t="inlineStr">
        <is>
          <t>Dec. 31, 2019</t>
        </is>
      </c>
      <c r="D2" s="2" t="inlineStr">
        <is>
          <t>Dec. 31, 2018</t>
        </is>
      </c>
    </row>
    <row r="3">
      <c r="A3" s="3" t="inlineStr">
        <is>
          <t>Investment in Sales Type Leases</t>
        </is>
      </c>
    </row>
    <row r="4">
      <c r="A4" s="4" t="inlineStr">
        <is>
          <t>Minimum payments to be received on sales-type leases</t>
        </is>
      </c>
      <c r="B4" s="7" t="n">
        <v>1440</v>
      </c>
      <c r="C4" s="7" t="n">
        <v>2078</v>
      </c>
    </row>
    <row r="5">
      <c r="A5" s="4" t="inlineStr">
        <is>
          <t>Less: Unearned interest income and executory revenue portion</t>
        </is>
      </c>
      <c r="B5" s="6" t="n">
        <v>-731</v>
      </c>
      <c r="C5" s="6" t="n">
        <v>-1190</v>
      </c>
    </row>
    <row r="6">
      <c r="A6" s="4" t="inlineStr">
        <is>
          <t>Net investment in sales-type leases</t>
        </is>
      </c>
      <c r="B6" s="6" t="n">
        <v>709</v>
      </c>
      <c r="C6" s="6" t="n">
        <v>888</v>
      </c>
    </row>
    <row r="7">
      <c r="A7" s="4" t="inlineStr">
        <is>
          <t>Less: Current portion</t>
        </is>
      </c>
      <c r="B7" s="6" t="n">
        <v>-360</v>
      </c>
      <c r="C7" s="6" t="n">
        <v>-452</v>
      </c>
    </row>
    <row r="8">
      <c r="A8" s="4" t="inlineStr">
        <is>
          <t>Non-current net investment in sales-type leases</t>
        </is>
      </c>
      <c r="B8" s="6" t="n">
        <v>349</v>
      </c>
      <c r="C8" s="6" t="n">
        <v>436</v>
      </c>
    </row>
    <row r="9">
      <c r="A9" s="4" t="inlineStr">
        <is>
          <t>Lease revenue</t>
        </is>
      </c>
      <c r="B9" s="6" t="n">
        <v>4513</v>
      </c>
      <c r="C9" s="6" t="n">
        <v>6394</v>
      </c>
      <c r="D9" s="7" t="n">
        <v>2697</v>
      </c>
    </row>
    <row r="10">
      <c r="A10" s="4" t="inlineStr">
        <is>
          <t>Less: Cost of lease shipments</t>
        </is>
      </c>
      <c r="B10" s="6" t="n">
        <v>-702</v>
      </c>
      <c r="C10" s="6" t="n">
        <v>-1670</v>
      </c>
      <c r="D10" s="6" t="n">
        <v>-212</v>
      </c>
    </row>
    <row r="11">
      <c r="A11" s="4" t="inlineStr">
        <is>
          <t>Gross profit</t>
        </is>
      </c>
      <c r="B11" s="6" t="n">
        <v>3811</v>
      </c>
      <c r="C11" s="6" t="n">
        <v>4724</v>
      </c>
      <c r="D11" s="6" t="n">
        <v>2485</v>
      </c>
    </row>
    <row r="12">
      <c r="A12" s="4" t="inlineStr">
        <is>
          <t>Interest expense, net on lease receivable</t>
        </is>
      </c>
      <c r="B12" s="6" t="n">
        <v>-16</v>
      </c>
      <c r="C12" s="6" t="n">
        <v>-18</v>
      </c>
      <c r="D12" s="6" t="n">
        <v>-6</v>
      </c>
    </row>
    <row r="13">
      <c r="A13" s="4" t="inlineStr">
        <is>
          <t>Initial direct cost incurred</t>
        </is>
      </c>
      <c r="B13" s="7" t="n">
        <v>224</v>
      </c>
      <c r="C13" s="7" t="n">
        <v>277</v>
      </c>
      <c r="D13" s="7" t="n">
        <v>140</v>
      </c>
    </row>
    <row r="14">
      <c r="A14" s="4" t="inlineStr">
        <is>
          <t>Minimum</t>
        </is>
      </c>
    </row>
    <row r="15">
      <c r="A15" s="3" t="inlineStr">
        <is>
          <t>Investment in Sales Type Leases</t>
        </is>
      </c>
    </row>
    <row r="16">
      <c r="A16" s="4" t="inlineStr">
        <is>
          <t>Term of Operating Lease Contract</t>
        </is>
      </c>
      <c r="B16" s="4" t="inlineStr">
        <is>
          <t>3 years</t>
        </is>
      </c>
    </row>
    <row r="17">
      <c r="A17" s="4" t="inlineStr">
        <is>
          <t>Maximum</t>
        </is>
      </c>
    </row>
    <row r="18">
      <c r="A18" s="3" t="inlineStr">
        <is>
          <t>Investment in Sales Type Leases</t>
        </is>
      </c>
    </row>
    <row r="19">
      <c r="A19" s="4" t="inlineStr">
        <is>
          <t>Term of Operating Lease Contract</t>
        </is>
      </c>
      <c r="B19" s="4" t="inlineStr">
        <is>
          <t>4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4" customWidth="1" min="1" max="1"/>
    <col width="14" customWidth="1" min="2" max="2"/>
    <col width="13" customWidth="1" min="3" max="3"/>
    <col width="27" customWidth="1" min="4" max="4"/>
    <col width="37" customWidth="1" min="5" max="5"/>
    <col width="20" customWidth="1" min="6" max="6"/>
    <col width="51" customWidth="1" min="7" max="7"/>
    <col width="63" customWidth="1" min="8" max="8"/>
    <col width="77" customWidth="1" min="9" max="9"/>
    <col width="66" customWidth="1" min="10" max="10"/>
  </cols>
  <sheetData>
    <row r="1">
      <c r="A1" s="1" t="inlineStr">
        <is>
          <t>Statements of Stockholders' Equity (Deficit) - USD ($)</t>
        </is>
      </c>
      <c r="B1" s="2" t="inlineStr">
        <is>
          <t>Total</t>
        </is>
      </c>
      <c r="C1" s="2" t="inlineStr">
        <is>
          <t>Common stock</t>
        </is>
      </c>
      <c r="D1" s="2" t="inlineStr">
        <is>
          <t>Additional paid-in capital</t>
        </is>
      </c>
      <c r="E1" s="2" t="inlineStr">
        <is>
          <t>Accumulated other comprehensive gain</t>
        </is>
      </c>
      <c r="F1" s="2" t="inlineStr">
        <is>
          <t>Accumulated deficit</t>
        </is>
      </c>
      <c r="G1" s="2" t="inlineStr">
        <is>
          <t>Restricted stock units and performance stock units</t>
        </is>
      </c>
      <c r="H1" s="2" t="inlineStr">
        <is>
          <t>Restricted stock units and performance stock unitsCommon stock</t>
        </is>
      </c>
      <c r="I1" s="2" t="inlineStr">
        <is>
          <t>Restricted stock units and performance stock unitsAdditional paid-in capital</t>
        </is>
      </c>
      <c r="J1" s="2" t="inlineStr">
        <is>
          <t>Convertible DebtConvertible Senior Notes At 1.50%, Option Portion</t>
        </is>
      </c>
    </row>
    <row r="2">
      <c r="A2" s="4" t="inlineStr">
        <is>
          <t>Balance (shares) at Dec. 31, 2017</t>
        </is>
      </c>
      <c r="C2" s="6" t="n">
        <v>29412116</v>
      </c>
    </row>
    <row r="3">
      <c r="A3" s="4" t="inlineStr">
        <is>
          <t>Balance at Dec. 31, 2017</t>
        </is>
      </c>
      <c r="B3" s="7" t="n">
        <v>128000000</v>
      </c>
      <c r="C3" s="7" t="n">
        <v>9000</v>
      </c>
      <c r="D3" s="7" t="n">
        <v>250854000</v>
      </c>
      <c r="E3" s="7" t="n">
        <v>-191000</v>
      </c>
      <c r="F3" s="7" t="n">
        <v>-122672000</v>
      </c>
    </row>
    <row r="4">
      <c r="A4" s="3" t="inlineStr">
        <is>
          <t>Increase (Decrease) in Stockholders' Equity [Roll Forward]</t>
        </is>
      </c>
    </row>
    <row r="5">
      <c r="A5" s="4" t="inlineStr">
        <is>
          <t>Issuance of common stock in a public offering</t>
        </is>
      </c>
      <c r="C5" s="7" t="n">
        <v>0</v>
      </c>
    </row>
    <row r="6">
      <c r="A6" s="4" t="inlineStr">
        <is>
          <t>Exercise of stock options (shares)</t>
        </is>
      </c>
      <c r="C6" s="6" t="n">
        <v>531788</v>
      </c>
    </row>
    <row r="7">
      <c r="A7" s="4" t="inlineStr">
        <is>
          <t>Exercise of stock options</t>
        </is>
      </c>
      <c r="B7" s="6" t="n">
        <v>7334000</v>
      </c>
      <c r="D7" s="6" t="n">
        <v>7334000</v>
      </c>
    </row>
    <row r="8">
      <c r="A8" s="4" t="inlineStr">
        <is>
          <t>Vested, Number of Shares</t>
        </is>
      </c>
      <c r="H8" s="6" t="n">
        <v>606808</v>
      </c>
    </row>
    <row r="9">
      <c r="A9" s="4" t="inlineStr">
        <is>
          <t>RSUs released net of shares withheld for tax settlement</t>
        </is>
      </c>
      <c r="G9" s="7" t="n">
        <v>-10082000</v>
      </c>
      <c r="I9" s="7" t="n">
        <v>-10082000</v>
      </c>
    </row>
    <row r="10">
      <c r="A10" s="4" t="inlineStr">
        <is>
          <t>ESPP, Shares Purchased for Award</t>
        </is>
      </c>
      <c r="C10" s="6" t="n">
        <v>157426</v>
      </c>
    </row>
    <row r="11">
      <c r="A11" s="4" t="inlineStr">
        <is>
          <t>Stock Issued During Period, Value, Employee Stock Purchase Plan</t>
        </is>
      </c>
      <c r="B11" s="6" t="n">
        <v>3270000</v>
      </c>
      <c r="D11" s="6" t="n">
        <v>3270000</v>
      </c>
    </row>
    <row r="12">
      <c r="A12" s="4" t="inlineStr">
        <is>
          <t>Employee stock-based compensation expense</t>
        </is>
      </c>
      <c r="B12" s="6" t="n">
        <v>20964000</v>
      </c>
      <c r="D12" s="6" t="n">
        <v>20964000</v>
      </c>
    </row>
    <row r="13">
      <c r="A13" s="4" t="inlineStr">
        <is>
          <t>Net loss</t>
        </is>
      </c>
      <c r="B13" s="6" t="n">
        <v>-9674000</v>
      </c>
      <c r="F13" s="6" t="n">
        <v>-9674000</v>
      </c>
    </row>
    <row r="14">
      <c r="A14" s="4" t="inlineStr">
        <is>
          <t>Other comprehensive income</t>
        </is>
      </c>
      <c r="B14" s="6" t="n">
        <v>-252000</v>
      </c>
      <c r="E14" s="6" t="n">
        <v>-252000</v>
      </c>
    </row>
    <row r="15">
      <c r="A15" s="4" t="inlineStr">
        <is>
          <t>Balance (shares) at Dec. 31, 2018</t>
        </is>
      </c>
      <c r="C15" s="6" t="n">
        <v>30708138</v>
      </c>
    </row>
    <row r="16">
      <c r="A16" s="4" t="inlineStr">
        <is>
          <t>Balance at Dec. 31, 2018</t>
        </is>
      </c>
      <c r="B16" s="6" t="n">
        <v>162867000</v>
      </c>
      <c r="C16" s="7" t="n">
        <v>9000</v>
      </c>
      <c r="D16" s="6" t="n">
        <v>295647000</v>
      </c>
      <c r="E16" s="6" t="n">
        <v>-443000</v>
      </c>
      <c r="F16" s="6" t="n">
        <v>-132346000</v>
      </c>
    </row>
    <row r="17">
      <c r="A17" s="3" t="inlineStr">
        <is>
          <t>Increase (Decrease) in Stockholders' Equity [Roll Forward]</t>
        </is>
      </c>
    </row>
    <row r="18">
      <c r="A18" s="4" t="inlineStr">
        <is>
          <t>Carrying amount of the equity component</t>
        </is>
      </c>
      <c r="B18" s="6" t="n">
        <v>23307000</v>
      </c>
    </row>
    <row r="19">
      <c r="A19" s="4" t="inlineStr">
        <is>
          <t>Issuance of common stock in a public offering</t>
        </is>
      </c>
      <c r="C19" s="7" t="n">
        <v>0</v>
      </c>
    </row>
    <row r="20">
      <c r="A20" s="4" t="inlineStr">
        <is>
          <t>Exercise of stock options (shares)</t>
        </is>
      </c>
      <c r="C20" s="6" t="n">
        <v>187174</v>
      </c>
    </row>
    <row r="21">
      <c r="A21" s="4" t="inlineStr">
        <is>
          <t>Exercise of stock options</t>
        </is>
      </c>
      <c r="B21" s="6" t="n">
        <v>2439000</v>
      </c>
      <c r="D21" s="6" t="n">
        <v>2439000</v>
      </c>
    </row>
    <row r="22">
      <c r="A22" s="4" t="inlineStr">
        <is>
          <t>RSUs released net of shares withheld for tax settlement</t>
        </is>
      </c>
      <c r="B22" s="7" t="n">
        <v>-11460000</v>
      </c>
      <c r="I22" s="6" t="n">
        <v>-11460000</v>
      </c>
    </row>
    <row r="23">
      <c r="A23" s="4" t="inlineStr">
        <is>
          <t>ESPP, Shares Purchased for Award</t>
        </is>
      </c>
      <c r="B23" s="6" t="n">
        <v>155373</v>
      </c>
      <c r="C23" s="6" t="n">
        <v>155373</v>
      </c>
    </row>
    <row r="24">
      <c r="A24" s="4" t="inlineStr">
        <is>
          <t>Stock Issued During Period, Value, Employee Stock Purchase Plan</t>
        </is>
      </c>
      <c r="B24" s="7" t="n">
        <v>3472000</v>
      </c>
      <c r="D24" s="6" t="n">
        <v>3472000</v>
      </c>
    </row>
    <row r="25">
      <c r="A25" s="4" t="inlineStr">
        <is>
          <t>Issuance of restricted stock awards</t>
        </is>
      </c>
      <c r="H25" s="6" t="n">
        <v>610024</v>
      </c>
    </row>
    <row r="26">
      <c r="A26" s="4" t="inlineStr">
        <is>
          <t>Employee stock-based compensation expense</t>
        </is>
      </c>
      <c r="B26" s="6" t="n">
        <v>23865000</v>
      </c>
      <c r="D26" s="6" t="n">
        <v>23865000</v>
      </c>
    </row>
    <row r="27">
      <c r="A27" s="4" t="inlineStr">
        <is>
          <t>Net loss</t>
        </is>
      </c>
      <c r="B27" s="6" t="n">
        <v>-17980000</v>
      </c>
      <c r="F27" s="6" t="n">
        <v>-17980000</v>
      </c>
    </row>
    <row r="28">
      <c r="A28" s="4" t="inlineStr">
        <is>
          <t>Other comprehensive income</t>
        </is>
      </c>
      <c r="B28" s="6" t="n">
        <v>622000</v>
      </c>
      <c r="E28" s="6" t="n">
        <v>622000</v>
      </c>
    </row>
    <row r="29">
      <c r="A29" s="4" t="inlineStr">
        <is>
          <t>Balance (shares) at Dec. 31, 2019</t>
        </is>
      </c>
      <c r="C29" s="6" t="n">
        <v>31660709</v>
      </c>
    </row>
    <row r="30">
      <c r="A30" s="4" t="inlineStr">
        <is>
          <t>Balance at Dec. 31, 2019</t>
        </is>
      </c>
      <c r="B30" s="6" t="n">
        <v>163825000</v>
      </c>
      <c r="C30" s="7" t="n">
        <v>9000</v>
      </c>
      <c r="D30" s="6" t="n">
        <v>313963000</v>
      </c>
      <c r="E30" s="6" t="n">
        <v>179000</v>
      </c>
      <c r="F30" s="6" t="n">
        <v>-150326000</v>
      </c>
    </row>
    <row r="31">
      <c r="A31" s="3" t="inlineStr">
        <is>
          <t>Increase (Decrease) in Stockholders' Equity [Roll Forward]</t>
        </is>
      </c>
    </row>
    <row r="32">
      <c r="A32" s="4" t="inlineStr">
        <is>
          <t>Carrying amount of the equity component</t>
        </is>
      </c>
      <c r="J32" s="7" t="n">
        <v>33350000</v>
      </c>
    </row>
    <row r="33">
      <c r="A33" s="4" t="inlineStr">
        <is>
          <t>Issuance of common stock in a public offering</t>
        </is>
      </c>
      <c r="C33" s="7" t="n">
        <v>1000</v>
      </c>
    </row>
    <row r="34">
      <c r="A34" s="4" t="inlineStr">
        <is>
          <t>Exercise of stock options (shares)</t>
        </is>
      </c>
      <c r="C34" s="6" t="n">
        <v>305596</v>
      </c>
    </row>
    <row r="35">
      <c r="A35" s="4" t="inlineStr">
        <is>
          <t>Exercise of stock options</t>
        </is>
      </c>
      <c r="B35" s="6" t="n">
        <v>3460000</v>
      </c>
      <c r="D35" s="6" t="n">
        <v>3460000</v>
      </c>
    </row>
    <row r="36">
      <c r="A36" s="4" t="inlineStr">
        <is>
          <t>Vested, Number of Shares</t>
        </is>
      </c>
      <c r="G36" s="6" t="n">
        <v>781913</v>
      </c>
    </row>
    <row r="37">
      <c r="A37" s="4" t="inlineStr">
        <is>
          <t>RSUs released net of shares withheld for tax settlement</t>
        </is>
      </c>
      <c r="B37" s="7" t="n">
        <v>-6371000</v>
      </c>
      <c r="I37" s="7" t="n">
        <v>-6372000</v>
      </c>
    </row>
    <row r="38">
      <c r="A38" s="4" t="inlineStr">
        <is>
          <t>ESPP, Shares Purchased for Award</t>
        </is>
      </c>
      <c r="B38" s="6" t="n">
        <v>240593</v>
      </c>
      <c r="C38" s="6" t="n">
        <v>240593</v>
      </c>
    </row>
    <row r="39">
      <c r="A39" s="4" t="inlineStr">
        <is>
          <t>Stock Issued During Period, Value, Employee Stock Purchase Plan</t>
        </is>
      </c>
      <c r="B39" s="7" t="n">
        <v>3739000</v>
      </c>
      <c r="D39" s="6" t="n">
        <v>3739000</v>
      </c>
    </row>
    <row r="40">
      <c r="A40" s="4" t="inlineStr">
        <is>
          <t>Issuance of restricted stock awards</t>
        </is>
      </c>
      <c r="H40" s="6" t="n">
        <v>485663</v>
      </c>
    </row>
    <row r="41">
      <c r="A41" s="4" t="inlineStr">
        <is>
          <t>Employee stock-based compensation expense</t>
        </is>
      </c>
      <c r="B41" s="6" t="n">
        <v>25725000</v>
      </c>
      <c r="D41" s="6" t="n">
        <v>25725000</v>
      </c>
    </row>
    <row r="42">
      <c r="A42" s="4" t="inlineStr">
        <is>
          <t>Net loss</t>
        </is>
      </c>
      <c r="B42" s="6" t="n">
        <v>-9656000</v>
      </c>
      <c r="F42" s="6" t="n">
        <v>-9656000</v>
      </c>
    </row>
    <row r="43">
      <c r="A43" s="4" t="inlineStr">
        <is>
          <t>Other comprehensive income</t>
        </is>
      </c>
      <c r="B43" s="6" t="n">
        <v>294000</v>
      </c>
    </row>
    <row r="44">
      <c r="A44" s="4" t="inlineStr">
        <is>
          <t>Balance (shares) at Dec. 31, 2020</t>
        </is>
      </c>
      <c r="C44" s="6" t="n">
        <v>32692561</v>
      </c>
    </row>
    <row r="45">
      <c r="A45" s="4" t="inlineStr">
        <is>
          <t>Balance at Dec. 31, 2020</t>
        </is>
      </c>
      <c r="B45" s="6" t="n">
        <v>181016000</v>
      </c>
      <c r="C45" s="7" t="n">
        <v>10000</v>
      </c>
      <c r="D45" s="7" t="n">
        <v>340515000</v>
      </c>
      <c r="E45" s="7" t="n">
        <v>473000</v>
      </c>
      <c r="F45" s="7" t="n">
        <v>-159982000</v>
      </c>
    </row>
    <row r="46">
      <c r="A46" s="3" t="inlineStr">
        <is>
          <t>Increase (Decrease) in Stockholders' Equity [Roll Forward]</t>
        </is>
      </c>
    </row>
    <row r="47">
      <c r="A47" s="4" t="inlineStr">
        <is>
          <t>Other Comprehensive Income (Loss), Net of Tax</t>
        </is>
      </c>
      <c r="B47" s="7" t="n">
        <v>294000</v>
      </c>
    </row>
    <row r="48">
      <c r="A48" s="4" t="inlineStr">
        <is>
          <t>Carrying amount of the equity component</t>
        </is>
      </c>
      <c r="J48" s="6" t="n">
        <v>33350000</v>
      </c>
    </row>
    <row r="49">
      <c r="A49" s="4" t="inlineStr">
        <is>
          <t>Carrying amount of equity component, net of capped calls</t>
        </is>
      </c>
      <c r="J49" s="7" t="n">
        <v>2330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Balance sheet components - sales type lease Future Payments (Details) - USD ($) $ in Thousands</t>
        </is>
      </c>
      <c r="B1" s="2" t="inlineStr">
        <is>
          <t>Dec. 31, 2020</t>
        </is>
      </c>
      <c r="C1" s="2" t="inlineStr">
        <is>
          <t>Dec. 31, 2019</t>
        </is>
      </c>
    </row>
    <row r="2">
      <c r="A2" s="3" t="inlineStr">
        <is>
          <t>Balance Sheet Components [Abstract]</t>
        </is>
      </c>
    </row>
    <row r="3">
      <c r="A3" s="4" t="inlineStr">
        <is>
          <t>2020</t>
        </is>
      </c>
      <c r="B3" s="7" t="n">
        <v>740</v>
      </c>
    </row>
    <row r="4">
      <c r="A4" s="4" t="inlineStr">
        <is>
          <t>2023</t>
        </is>
      </c>
      <c r="B4" s="6" t="n">
        <v>28</v>
      </c>
    </row>
    <row r="5">
      <c r="A5" s="4" t="inlineStr">
        <is>
          <t>Minimum payments to be received on sales-type leases</t>
        </is>
      </c>
      <c r="B5" s="6" t="n">
        <v>1440</v>
      </c>
      <c r="C5" s="7" t="n">
        <v>2078</v>
      </c>
    </row>
    <row r="6">
      <c r="A6" s="4" t="inlineStr">
        <is>
          <t>2021</t>
        </is>
      </c>
      <c r="B6" s="6" t="n">
        <v>505</v>
      </c>
    </row>
    <row r="7">
      <c r="A7" s="4" t="inlineStr">
        <is>
          <t>2022</t>
        </is>
      </c>
      <c r="B7" s="7" t="n">
        <v>1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Accrued Liabilities (Details) - USD ($) $ in Thousands</t>
        </is>
      </c>
      <c r="B1" s="2" t="inlineStr">
        <is>
          <t>12 Months Ended</t>
        </is>
      </c>
    </row>
    <row r="2">
      <c r="B2" s="2" t="inlineStr">
        <is>
          <t>Dec. 31, 2020</t>
        </is>
      </c>
      <c r="C2" s="2" t="inlineStr">
        <is>
          <t>Dec. 31, 2019</t>
        </is>
      </c>
      <c r="D2" s="2" t="inlineStr">
        <is>
          <t>Dec. 31, 2018</t>
        </is>
      </c>
    </row>
    <row r="3">
      <c r="A3" s="3" t="inlineStr">
        <is>
          <t>Balance Sheet Components [Abstract]</t>
        </is>
      </c>
    </row>
    <row r="4">
      <c r="A4" s="4" t="inlineStr">
        <is>
          <t>2022</t>
        </is>
      </c>
      <c r="B4" s="7" t="n">
        <v>516</v>
      </c>
    </row>
    <row r="5">
      <c r="A5" s="4" t="inlineStr">
        <is>
          <t>Product Warranty Accrual, Payments</t>
        </is>
      </c>
      <c r="B5" s="6" t="n">
        <v>268</v>
      </c>
      <c r="C5" s="7" t="n">
        <v>199</v>
      </c>
      <c r="D5" s="7" t="n">
        <v>222</v>
      </c>
    </row>
    <row r="6">
      <c r="A6" s="3" t="inlineStr">
        <is>
          <t>Accrued Liabilities, Current [Abstract]</t>
        </is>
      </c>
    </row>
    <row r="7">
      <c r="A7" s="4" t="inlineStr">
        <is>
          <t>Payroll and related expenses</t>
        </is>
      </c>
      <c r="B7" s="6" t="n">
        <v>9043</v>
      </c>
      <c r="C7" s="6" t="n">
        <v>6053</v>
      </c>
    </row>
    <row r="8">
      <c r="A8" s="4" t="inlineStr">
        <is>
          <t>Accrued payables</t>
        </is>
      </c>
      <c r="B8" s="6" t="n">
        <v>3160</v>
      </c>
      <c r="C8" s="6" t="n">
        <v>2674</v>
      </c>
    </row>
    <row r="9">
      <c r="A9" s="4" t="inlineStr">
        <is>
          <t>Operating lease liabilities, current portion</t>
        </is>
      </c>
      <c r="B9" s="6" t="n">
        <v>2529</v>
      </c>
      <c r="C9" s="6" t="n">
        <v>2323</v>
      </c>
    </row>
    <row r="10">
      <c r="A10" s="4" t="inlineStr">
        <is>
          <t>Lease financing, current portion</t>
        </is>
      </c>
      <c r="B10" s="6" t="n">
        <v>1034</v>
      </c>
      <c r="C10" s="6" t="n">
        <v>1033</v>
      </c>
    </row>
    <row r="11">
      <c r="A11" s="4" t="inlineStr">
        <is>
          <t>Product warranty</t>
        </is>
      </c>
      <c r="B11" s="6" t="n">
        <v>453</v>
      </c>
      <c r="C11" s="6" t="n">
        <v>420</v>
      </c>
    </row>
    <row r="12">
      <c r="A12" s="4" t="inlineStr">
        <is>
          <t>Customer Refund Liability, Current</t>
        </is>
      </c>
      <c r="B12" s="6" t="n">
        <v>4292</v>
      </c>
      <c r="C12" s="6" t="n">
        <v>631</v>
      </c>
    </row>
    <row r="13">
      <c r="A13" s="4" t="inlineStr">
        <is>
          <t>Sales and use tax payable</t>
        </is>
      </c>
      <c r="B13" s="6" t="n">
        <v>476</v>
      </c>
      <c r="C13" s="6" t="n">
        <v>599</v>
      </c>
    </row>
    <row r="14">
      <c r="A14" s="4" t="inlineStr">
        <is>
          <t>Taxes, Other</t>
        </is>
      </c>
      <c r="B14" s="6" t="n">
        <v>852</v>
      </c>
      <c r="C14" s="6" t="n">
        <v>0</v>
      </c>
    </row>
    <row r="15">
      <c r="A15" s="4" t="inlineStr">
        <is>
          <t>Other</t>
        </is>
      </c>
      <c r="B15" s="6" t="n">
        <v>1356</v>
      </c>
      <c r="C15" s="6" t="n">
        <v>1024</v>
      </c>
    </row>
    <row r="16">
      <c r="A16" s="4" t="inlineStr">
        <is>
          <t>Accrued payroll and other current liabilities</t>
        </is>
      </c>
      <c r="B16" s="7" t="n">
        <v>23195</v>
      </c>
      <c r="C16" s="7" t="n">
        <v>147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Balance sheet components Product Warranties (Details) - USD ($) $ in Thousands</t>
        </is>
      </c>
      <c r="B1" s="2" t="inlineStr">
        <is>
          <t>12 Months Ended</t>
        </is>
      </c>
    </row>
    <row r="2">
      <c r="B2" s="2" t="inlineStr">
        <is>
          <t>Dec. 31, 2020</t>
        </is>
      </c>
      <c r="C2" s="2" t="inlineStr">
        <is>
          <t>Dec. 31, 2019</t>
        </is>
      </c>
      <c r="D2" s="2" t="inlineStr">
        <is>
          <t>Dec. 31, 2018</t>
        </is>
      </c>
    </row>
    <row r="3">
      <c r="A3" s="3" t="inlineStr">
        <is>
          <t>movement in std product warranty liability [Roll Forward]</t>
        </is>
      </c>
    </row>
    <row r="4">
      <c r="A4" s="4" t="inlineStr">
        <is>
          <t>Warranty balance at the beginning of the period</t>
        </is>
      </c>
      <c r="B4" s="7" t="n">
        <v>420</v>
      </c>
      <c r="D4" s="7" t="n">
        <v>353</v>
      </c>
    </row>
    <row r="5">
      <c r="A5" s="4" t="inlineStr">
        <is>
          <t>Warranty expense accrued for shipments during the period</t>
        </is>
      </c>
      <c r="B5" s="6" t="n">
        <v>424</v>
      </c>
      <c r="C5" s="7" t="n">
        <v>435</v>
      </c>
      <c r="D5" s="6" t="n">
        <v>468</v>
      </c>
    </row>
    <row r="6">
      <c r="A6" s="4" t="inlineStr">
        <is>
          <t>Changes in estimate related to pre-existing warranties</t>
        </is>
      </c>
      <c r="B6" s="6" t="n">
        <v>-123</v>
      </c>
      <c r="C6" s="6" t="n">
        <v>-192</v>
      </c>
      <c r="D6" s="6" t="n">
        <v>-223</v>
      </c>
    </row>
    <row r="7">
      <c r="A7" s="4" t="inlineStr">
        <is>
          <t>Warranty settlements made</t>
        </is>
      </c>
      <c r="B7" s="6" t="n">
        <v>-268</v>
      </c>
      <c r="C7" s="6" t="n">
        <v>-199</v>
      </c>
      <c r="D7" s="6" t="n">
        <v>-222</v>
      </c>
    </row>
    <row r="8">
      <c r="A8" s="4" t="inlineStr">
        <is>
          <t>Current portion of warranty balance at the end of the period</t>
        </is>
      </c>
      <c r="C8" s="6" t="n">
        <v>420</v>
      </c>
    </row>
    <row r="9">
      <c r="A9" s="4" t="inlineStr">
        <is>
          <t>Product Warranty Accrual</t>
        </is>
      </c>
      <c r="B9" s="7" t="n">
        <v>453</v>
      </c>
      <c r="C9" s="7" t="n">
        <v>420</v>
      </c>
      <c r="D9" s="7" t="n">
        <v>3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38" customWidth="1" min="3" max="3"/>
    <col width="14" customWidth="1" min="4" max="4"/>
  </cols>
  <sheetData>
    <row r="1">
      <c r="A1" s="1" t="inlineStr">
        <is>
          <t>Balance Sheet Components Leases (Details) - USD ($) $ in Thousands</t>
        </is>
      </c>
      <c r="B1" s="2" t="inlineStr">
        <is>
          <t>12 Months Ended</t>
        </is>
      </c>
    </row>
    <row r="2">
      <c r="B2" s="2" t="inlineStr">
        <is>
          <t>Dec. 31, 2020</t>
        </is>
      </c>
      <c r="C2" s="2" t="inlineStr">
        <is>
          <t>Dec. 31, 2019</t>
        </is>
      </c>
      <c r="D2" s="2" t="inlineStr">
        <is>
          <t>Dec. 31, 2018</t>
        </is>
      </c>
    </row>
    <row r="3">
      <c r="A3" s="3" t="inlineStr">
        <is>
          <t>Balance Sheet Components [Abstract]</t>
        </is>
      </c>
    </row>
    <row r="4">
      <c r="A4" s="4" t="inlineStr">
        <is>
          <t>Operating Lease, Cost</t>
        </is>
      </c>
      <c r="B4" s="7" t="n">
        <v>3400</v>
      </c>
      <c r="C4" s="7" t="n">
        <v>2700</v>
      </c>
      <c r="D4" s="7" t="n">
        <v>2700</v>
      </c>
    </row>
    <row r="5">
      <c r="A5" s="4" t="inlineStr">
        <is>
          <t>Other long-term assets</t>
        </is>
      </c>
      <c r="B5" s="6" t="n">
        <v>4014</v>
      </c>
      <c r="C5" s="6" t="n">
        <v>6251</v>
      </c>
    </row>
    <row r="6">
      <c r="A6" s="4" t="inlineStr">
        <is>
          <t>Accrued payroll and other current liabilities</t>
        </is>
      </c>
      <c r="B6" s="6" t="n">
        <v>2529</v>
      </c>
      <c r="C6" s="6" t="n">
        <v>2323</v>
      </c>
    </row>
    <row r="7">
      <c r="A7" s="4" t="inlineStr">
        <is>
          <t>Other long-term liabilities</t>
        </is>
      </c>
      <c r="B7" s="6" t="n">
        <v>2288</v>
      </c>
      <c r="C7" s="6" t="n">
        <v>4866</v>
      </c>
    </row>
    <row r="8">
      <c r="A8" s="4" t="inlineStr">
        <is>
          <t>Total</t>
        </is>
      </c>
      <c r="B8" s="6" t="n">
        <v>4817</v>
      </c>
      <c r="C8" s="6" t="n">
        <v>7189</v>
      </c>
    </row>
    <row r="9">
      <c r="A9" s="4" t="inlineStr">
        <is>
          <t>Operating Lease, Payments</t>
        </is>
      </c>
      <c r="B9" s="6" t="n">
        <v>3022</v>
      </c>
      <c r="C9" s="6" t="n">
        <v>2689</v>
      </c>
    </row>
    <row r="10">
      <c r="A10" s="4" t="inlineStr">
        <is>
          <t>Right-of-Use Asset Obtained in Exchange for Operating Lease Liability</t>
        </is>
      </c>
      <c r="B10" s="7" t="n">
        <v>327</v>
      </c>
      <c r="C10" s="7" t="n">
        <v>2830</v>
      </c>
    </row>
    <row r="11">
      <c r="A11" s="4" t="inlineStr">
        <is>
          <t>Operating Lease, Weighted Average Remaining Lease Term</t>
        </is>
      </c>
      <c r="B11" s="4" t="inlineStr">
        <is>
          <t>2 years 1 month 9 days</t>
        </is>
      </c>
      <c r="C11" s="4" t="inlineStr">
        <is>
          <t>2 years 10 months 24 days</t>
        </is>
      </c>
    </row>
    <row r="12">
      <c r="A12" s="4" t="inlineStr">
        <is>
          <t>Operating Lease, Weighted Average Discount Rate, Percent</t>
        </is>
      </c>
      <c r="B12" s="4" t="inlineStr">
        <is>
          <t>8.00%</t>
        </is>
      </c>
      <c r="C12" s="4" t="inlineStr">
        <is>
          <t>8.00%</t>
        </is>
      </c>
    </row>
    <row r="13">
      <c r="A13" s="4" t="inlineStr">
        <is>
          <t>Asset Impairment Charges</t>
        </is>
      </c>
      <c r="B13" s="7" t="n">
        <v>400</v>
      </c>
    </row>
    <row r="14">
      <c r="A14" s="4" t="inlineStr">
        <is>
          <t>Operating Lease, Liability, Statement of Financial Position [Extensible List]</t>
        </is>
      </c>
      <c r="B14" s="4" t="inlineStr">
        <is>
          <t>us-gaap:OtherLiabilities</t>
        </is>
      </c>
      <c r="C14" s="4" t="inlineStr">
        <is>
          <t>us-gaap:OtherLiabilities</t>
        </is>
      </c>
    </row>
    <row r="15">
      <c r="A15" s="4" t="inlineStr">
        <is>
          <t>Operating Lease, Liability, Noncurrent, Statement of Financial Position [Extensible List]</t>
        </is>
      </c>
      <c r="C15" s="4" t="inlineStr">
        <is>
          <t>us-gaap:LiabilitiesNoncurrentAbstract</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Balance Sheet Components Other Lease Components (Details) - USD ($) $ in Thousands</t>
        </is>
      </c>
      <c r="B1" s="2" t="inlineStr">
        <is>
          <t>12 Months Ended</t>
        </is>
      </c>
    </row>
    <row r="2">
      <c r="B2" s="2" t="inlineStr">
        <is>
          <t>Dec. 31, 2020</t>
        </is>
      </c>
      <c r="C2" s="2" t="inlineStr">
        <is>
          <t>Dec. 31, 2019</t>
        </is>
      </c>
    </row>
    <row r="3">
      <c r="A3" s="3" t="inlineStr">
        <is>
          <t>Balance Sheet Components [Abstract]</t>
        </is>
      </c>
    </row>
    <row r="4">
      <c r="A4" s="4" t="inlineStr">
        <is>
          <t>Operating Lease, Payments</t>
        </is>
      </c>
      <c r="B4" s="7" t="n">
        <v>3022</v>
      </c>
      <c r="C4" s="7" t="n">
        <v>2689</v>
      </c>
    </row>
    <row r="5">
      <c r="A5" s="4" t="inlineStr">
        <is>
          <t>Right-of-Use Asset Obtained in Exchange for Operating Lease Liability</t>
        </is>
      </c>
      <c r="B5" s="7" t="n">
        <v>327</v>
      </c>
      <c r="C5" s="7" t="n">
        <v>2830</v>
      </c>
    </row>
    <row r="6">
      <c r="A6" s="4" t="inlineStr">
        <is>
          <t>Operating Lease, Weighted Average Remaining Lease Term</t>
        </is>
      </c>
      <c r="B6" s="4" t="inlineStr">
        <is>
          <t>2 years 1 month 9 days</t>
        </is>
      </c>
      <c r="C6" s="4" t="inlineStr">
        <is>
          <t>2 years 10 months 24 days</t>
        </is>
      </c>
    </row>
    <row r="7">
      <c r="A7" s="4" t="inlineStr">
        <is>
          <t>Operating Lease, Weighted Average Discount Rate, Percent</t>
        </is>
      </c>
      <c r="B7" s="4" t="inlineStr">
        <is>
          <t>8.00%</t>
        </is>
      </c>
      <c r="C7" s="4" t="inlineStr">
        <is>
          <t>8.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Components Lease Maturities (Details) - USD ($) $ in Thousands</t>
        </is>
      </c>
      <c r="B1" s="2" t="inlineStr">
        <is>
          <t>Dec. 31, 2020</t>
        </is>
      </c>
      <c r="C1" s="2" t="inlineStr">
        <is>
          <t>Dec. 31, 2019</t>
        </is>
      </c>
    </row>
    <row r="2">
      <c r="A2" s="3" t="inlineStr">
        <is>
          <t>Balance Sheet Components [Abstract]</t>
        </is>
      </c>
    </row>
    <row r="3">
      <c r="A3" s="4" t="inlineStr">
        <is>
          <t>2020</t>
        </is>
      </c>
      <c r="B3" s="7" t="n">
        <v>2939</v>
      </c>
    </row>
    <row r="4">
      <c r="A4" s="4" t="inlineStr">
        <is>
          <t>2021</t>
        </is>
      </c>
      <c r="B4" s="6" t="n">
        <v>1446</v>
      </c>
    </row>
    <row r="5">
      <c r="A5" s="4" t="inlineStr">
        <is>
          <t>2022</t>
        </is>
      </c>
      <c r="B5" s="6" t="n">
        <v>516</v>
      </c>
    </row>
    <row r="6">
      <c r="A6" s="4" t="inlineStr">
        <is>
          <t>2023</t>
        </is>
      </c>
      <c r="B6" s="6" t="n">
        <v>337</v>
      </c>
    </row>
    <row r="7">
      <c r="A7" s="4" t="inlineStr">
        <is>
          <t>Total maturities of lease liabilities</t>
        </is>
      </c>
      <c r="B7" s="6" t="n">
        <v>5238</v>
      </c>
    </row>
    <row r="8">
      <c r="A8" s="4" t="inlineStr">
        <is>
          <t>Less imputed interest</t>
        </is>
      </c>
      <c r="B8" s="6" t="n">
        <v>-421</v>
      </c>
    </row>
    <row r="9">
      <c r="A9" s="4" t="inlineStr">
        <is>
          <t>Total</t>
        </is>
      </c>
      <c r="B9" s="7" t="n">
        <v>4817</v>
      </c>
      <c r="C9" s="7" t="n">
        <v>71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Balance Sheet Components - Lease Not Yet Commenced (Details) $ in Millions</t>
        </is>
      </c>
      <c r="B1" s="2" t="inlineStr">
        <is>
          <t>Dec. 31, 2020USD ($)</t>
        </is>
      </c>
    </row>
    <row r="2">
      <c r="A2" s="3" t="inlineStr">
        <is>
          <t>Property, Plant and Equipment [Abstract]</t>
        </is>
      </c>
    </row>
    <row r="3">
      <c r="A3" s="4" t="inlineStr">
        <is>
          <t>Lease not yet commenced</t>
        </is>
      </c>
      <c r="B3" s="5" t="n">
        <v>0.6</v>
      </c>
    </row>
    <row r="4">
      <c r="A4" s="4" t="inlineStr">
        <is>
          <t>Lease not yet commenced, term</t>
        </is>
      </c>
      <c r="B4"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Schedule of Future Minimum Rental Payments for Operating Leases (Details) - USD ($) $ in Millions</t>
        </is>
      </c>
      <c r="B1" s="2" t="inlineStr">
        <is>
          <t>Dec. 31, 2020</t>
        </is>
      </c>
      <c r="C1" s="2" t="inlineStr">
        <is>
          <t>Dec. 31, 2019</t>
        </is>
      </c>
    </row>
    <row r="2">
      <c r="A2" s="4" t="inlineStr">
        <is>
          <t>Inventories</t>
        </is>
      </c>
    </row>
    <row r="3">
      <c r="A3" s="3" t="inlineStr">
        <is>
          <t>Unrecorded Unconditional Purchase Obligation [Line Items]</t>
        </is>
      </c>
    </row>
    <row r="4">
      <c r="A4" s="4" t="inlineStr">
        <is>
          <t>Non-cancelable purchase commitment with a third party manufacturer to purchase inventory</t>
        </is>
      </c>
      <c r="B4" s="5" t="n">
        <v>6.1</v>
      </c>
      <c r="C4" s="5" t="n">
        <v>9.69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mmon stock (Details) - $ / shares</t>
        </is>
      </c>
      <c r="B1" s="2" t="inlineStr">
        <is>
          <t>Dec. 31, 2020</t>
        </is>
      </c>
      <c r="C1" s="2" t="inlineStr">
        <is>
          <t>Dec. 31, 2019</t>
        </is>
      </c>
    </row>
    <row r="2">
      <c r="A2" s="3" t="inlineStr">
        <is>
          <t>Share-based Payment Arrangement [Abstract]</t>
        </is>
      </c>
    </row>
    <row r="3">
      <c r="A3" s="4" t="inlineStr">
        <is>
          <t>Common stock, shares authorized</t>
        </is>
      </c>
      <c r="B3" s="6" t="n">
        <v>100000000</v>
      </c>
      <c r="C3" s="6" t="n">
        <v>100000000</v>
      </c>
    </row>
    <row r="4">
      <c r="A4" s="4" t="inlineStr">
        <is>
          <t>Common stock, par value</t>
        </is>
      </c>
      <c r="B4" s="8" t="n">
        <v>0.0003</v>
      </c>
      <c r="C4" s="8" t="n">
        <v>0.00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0" customWidth="1" min="2" max="2"/>
  </cols>
  <sheetData>
    <row r="1">
      <c r="A1" s="1" t="inlineStr">
        <is>
          <t>Common stock (Reserved shares for issuance of common stock) (Details)</t>
        </is>
      </c>
      <c r="B1" s="2" t="inlineStr">
        <is>
          <t>Dec. 31, 2020shares</t>
        </is>
      </c>
    </row>
    <row r="2">
      <c r="A2" s="3" t="inlineStr">
        <is>
          <t>Class of Stock [Line Items]</t>
        </is>
      </c>
    </row>
    <row r="3">
      <c r="A3" s="4" t="inlineStr">
        <is>
          <t>Common stock (in shares)</t>
        </is>
      </c>
      <c r="B3" s="6" t="n">
        <v>844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4" t="inlineStr">
        <is>
          <t>Net loss</t>
        </is>
      </c>
      <c r="B3" s="7" t="n">
        <v>-9656</v>
      </c>
      <c r="C3" s="7" t="n">
        <v>-17980</v>
      </c>
      <c r="D3" s="7" t="n">
        <v>-9674</v>
      </c>
    </row>
    <row r="4">
      <c r="A4" s="3" t="inlineStr">
        <is>
          <t>Adjustments to reconcile net loss to net cash provided by (used in) operating activities:</t>
        </is>
      </c>
    </row>
    <row r="5">
      <c r="A5" s="4" t="inlineStr">
        <is>
          <t>Depreciation and amortization</t>
        </is>
      </c>
      <c r="B5" s="6" t="n">
        <v>6387</v>
      </c>
      <c r="C5" s="6" t="n">
        <v>7289</v>
      </c>
      <c r="D5" s="6" t="n">
        <v>7662</v>
      </c>
    </row>
    <row r="6">
      <c r="A6" s="4" t="inlineStr">
        <is>
          <t>Change in lease-related performance obligations</t>
        </is>
      </c>
      <c r="B6" s="6" t="n">
        <v>-1234</v>
      </c>
      <c r="C6" s="6" t="n">
        <v>-1173</v>
      </c>
      <c r="D6" s="6" t="n">
        <v>-998</v>
      </c>
    </row>
    <row r="7">
      <c r="A7" s="4" t="inlineStr">
        <is>
          <t>Share-based Payment Arrangement, Noncash Expense</t>
        </is>
      </c>
      <c r="B7" s="6" t="n">
        <v>25725</v>
      </c>
      <c r="C7" s="6" t="n">
        <v>23865</v>
      </c>
      <c r="D7" s="6" t="n">
        <v>20964</v>
      </c>
    </row>
    <row r="8">
      <c r="A8" s="4" t="inlineStr">
        <is>
          <t>Amortization of Debt Issuance Costs and Discounts</t>
        </is>
      </c>
      <c r="B8" s="6" t="n">
        <v>7198</v>
      </c>
      <c r="C8" s="6" t="n">
        <v>6638</v>
      </c>
      <c r="D8" s="6" t="n">
        <v>3899</v>
      </c>
    </row>
    <row r="9">
      <c r="A9" s="4" t="inlineStr">
        <is>
          <t>Deferred Taxes, Business Combination, Valuation Allowance, Available to Reduce Income Tax Expense</t>
        </is>
      </c>
      <c r="B9" s="6" t="n">
        <v>-2056</v>
      </c>
      <c r="C9" s="6" t="n">
        <v>0</v>
      </c>
      <c r="D9" s="6" t="n">
        <v>0</v>
      </c>
    </row>
    <row r="10">
      <c r="A10" s="4" t="inlineStr">
        <is>
          <t>Non-cash lease expense</t>
        </is>
      </c>
      <c r="B10" s="6" t="n">
        <v>2566</v>
      </c>
      <c r="C10" s="6" t="n">
        <v>1741</v>
      </c>
      <c r="D10" s="6" t="n">
        <v>0</v>
      </c>
    </row>
    <row r="11">
      <c r="A11" s="4" t="inlineStr">
        <is>
          <t>Other Operating Activities, Cash Flow Statement</t>
        </is>
      </c>
      <c r="B11" s="6" t="n">
        <v>1013</v>
      </c>
      <c r="C11" s="6" t="n">
        <v>-658</v>
      </c>
      <c r="D11" s="6" t="n">
        <v>384</v>
      </c>
    </row>
    <row r="12">
      <c r="A12" s="3" t="inlineStr">
        <is>
          <t>Changes in assets and liabilities</t>
        </is>
      </c>
    </row>
    <row r="13">
      <c r="A13" s="4" t="inlineStr">
        <is>
          <t>Accounts receivable</t>
        </is>
      </c>
      <c r="B13" s="6" t="n">
        <v>-2662</v>
      </c>
      <c r="C13" s="6" t="n">
        <v>-2420</v>
      </c>
      <c r="D13" s="6" t="n">
        <v>-5017</v>
      </c>
    </row>
    <row r="14">
      <c r="A14" s="4" t="inlineStr">
        <is>
          <t>Other receivables</t>
        </is>
      </c>
      <c r="B14" s="6" t="n">
        <v>40</v>
      </c>
      <c r="C14" s="6" t="n">
        <v>-2064</v>
      </c>
      <c r="D14" s="6" t="n">
        <v>-2810</v>
      </c>
    </row>
    <row r="15">
      <c r="A15" s="4" t="inlineStr">
        <is>
          <t>Inventories</t>
        </is>
      </c>
      <c r="B15" s="6" t="n">
        <v>-5259</v>
      </c>
      <c r="C15" s="6" t="n">
        <v>-293</v>
      </c>
      <c r="D15" s="6" t="n">
        <v>-1898</v>
      </c>
    </row>
    <row r="16">
      <c r="A16" s="4" t="inlineStr">
        <is>
          <t>Prepaid expenses and other assets</t>
        </is>
      </c>
      <c r="B16" s="6" t="n">
        <v>-1196</v>
      </c>
      <c r="C16" s="6" t="n">
        <v>-880</v>
      </c>
      <c r="D16" s="6" t="n">
        <v>-592</v>
      </c>
    </row>
    <row r="17">
      <c r="A17" s="4" t="inlineStr">
        <is>
          <t>Deferred commissions</t>
        </is>
      </c>
      <c r="B17" s="6" t="n">
        <v>-1816</v>
      </c>
      <c r="C17" s="6" t="n">
        <v>-174</v>
      </c>
      <c r="D17" s="6" t="n">
        <v>-2</v>
      </c>
    </row>
    <row r="18">
      <c r="A18" s="4" t="inlineStr">
        <is>
          <t>Accounts payable</t>
        </is>
      </c>
      <c r="B18" s="6" t="n">
        <v>-2615</v>
      </c>
      <c r="C18" s="6" t="n">
        <v>1475</v>
      </c>
      <c r="D18" s="6" t="n">
        <v>1527</v>
      </c>
    </row>
    <row r="19">
      <c r="A19" s="4" t="inlineStr">
        <is>
          <t>Increase (Decrease) in Other Accrued Liabilities</t>
        </is>
      </c>
      <c r="B19" s="6" t="n">
        <v>8325</v>
      </c>
      <c r="C19" s="6" t="n">
        <v>-2431</v>
      </c>
      <c r="D19" s="6" t="n">
        <v>-2629</v>
      </c>
    </row>
    <row r="20">
      <c r="A20" s="4" t="inlineStr">
        <is>
          <t>Deferred revenue</t>
        </is>
      </c>
      <c r="B20" s="6" t="n">
        <v>2098</v>
      </c>
      <c r="C20" s="6" t="n">
        <v>2843</v>
      </c>
      <c r="D20" s="6" t="n">
        <v>3482</v>
      </c>
    </row>
    <row r="21">
      <c r="A21" s="4" t="inlineStr">
        <is>
          <t>Net cash provided by operating activities</t>
        </is>
      </c>
      <c r="B21" s="6" t="n">
        <v>26858</v>
      </c>
      <c r="C21" s="6" t="n">
        <v>15778</v>
      </c>
      <c r="D21" s="6" t="n">
        <v>14298</v>
      </c>
    </row>
    <row r="22">
      <c r="A22" s="3" t="inlineStr">
        <is>
          <t>Cash flows from investing activities</t>
        </is>
      </c>
    </row>
    <row r="23">
      <c r="A23" s="4" t="inlineStr">
        <is>
          <t>Payment for purchase of property and equipment</t>
        </is>
      </c>
      <c r="B23" s="6" t="n">
        <v>-4236</v>
      </c>
      <c r="C23" s="6" t="n">
        <v>-4576</v>
      </c>
      <c r="D23" s="6" t="n">
        <v>-4892</v>
      </c>
    </row>
    <row r="24">
      <c r="A24" s="4" t="inlineStr">
        <is>
          <t>Payments to Acquire Businesses, Net of Cash Acquired</t>
        </is>
      </c>
      <c r="B24" s="6" t="n">
        <v>-24218</v>
      </c>
      <c r="C24" s="6" t="n">
        <v>0</v>
      </c>
      <c r="D24" s="6" t="n">
        <v>0</v>
      </c>
    </row>
    <row r="25">
      <c r="A25" s="4" t="inlineStr">
        <is>
          <t>Purchase of short-term investments</t>
        </is>
      </c>
      <c r="B25" s="6" t="n">
        <v>-139677</v>
      </c>
      <c r="C25" s="6" t="n">
        <v>-137508</v>
      </c>
      <c r="D25" s="6" t="n">
        <v>-206824</v>
      </c>
    </row>
    <row r="26">
      <c r="A26" s="4" t="inlineStr">
        <is>
          <t>Maturities of short-term investments</t>
        </is>
      </c>
      <c r="B26" s="6" t="n">
        <v>118309</v>
      </c>
      <c r="C26" s="6" t="n">
        <v>121548</v>
      </c>
      <c r="D26" s="6" t="n">
        <v>72183</v>
      </c>
    </row>
    <row r="27">
      <c r="A27" s="4" t="inlineStr">
        <is>
          <t>Proceeds from Sale of Debt Securities, Available-for-sale</t>
        </is>
      </c>
      <c r="B27" s="6" t="n">
        <v>29381</v>
      </c>
      <c r="C27" s="6" t="n">
        <v>0</v>
      </c>
      <c r="D27" s="6" t="n">
        <v>0</v>
      </c>
    </row>
    <row r="28">
      <c r="A28" s="4" t="inlineStr">
        <is>
          <t>Net cash used in investing activities</t>
        </is>
      </c>
      <c r="B28" s="6" t="n">
        <v>-20441</v>
      </c>
      <c r="C28" s="6" t="n">
        <v>-20536</v>
      </c>
      <c r="D28" s="6" t="n">
        <v>-139533</v>
      </c>
    </row>
    <row r="29">
      <c r="A29" s="3" t="inlineStr">
        <is>
          <t>Cash flows from financing activities</t>
        </is>
      </c>
    </row>
    <row r="30">
      <c r="A30" s="4" t="inlineStr">
        <is>
          <t>Proceeds from issuance of convertible senior notes, net of issuance costs</t>
        </is>
      </c>
      <c r="B30" s="6" t="n">
        <v>0</v>
      </c>
      <c r="C30" s="6" t="n">
        <v>0</v>
      </c>
      <c r="D30" s="6" t="n">
        <v>138854</v>
      </c>
    </row>
    <row r="31">
      <c r="A31" s="4" t="inlineStr">
        <is>
          <t>Cash from lease-related performance obligations</t>
        </is>
      </c>
      <c r="B31" s="6" t="n">
        <v>2027</v>
      </c>
      <c r="C31" s="6" t="n">
        <v>1735</v>
      </c>
      <c r="D31" s="6" t="n">
        <v>340</v>
      </c>
    </row>
    <row r="32">
      <c r="A32" s="4" t="inlineStr">
        <is>
          <t>Proceeds, Issuance of Shares, Share-based Payment Arrangement, Excluding Option Exercised</t>
        </is>
      </c>
      <c r="B32" s="6" t="n">
        <v>3739</v>
      </c>
      <c r="C32" s="6" t="n">
        <v>3472</v>
      </c>
      <c r="D32" s="6" t="n">
        <v>3269</v>
      </c>
    </row>
    <row r="33">
      <c r="A33" s="4" t="inlineStr">
        <is>
          <t>Proceeds from exercise of stock options</t>
        </is>
      </c>
      <c r="B33" s="6" t="n">
        <v>3460</v>
      </c>
      <c r="C33" s="6" t="n">
        <v>2440</v>
      </c>
      <c r="D33" s="6" t="n">
        <v>7327</v>
      </c>
    </row>
    <row r="34">
      <c r="A34" s="4" t="inlineStr">
        <is>
          <t>RSUs released and tax settlement</t>
        </is>
      </c>
      <c r="B34" s="6" t="n">
        <v>-6371</v>
      </c>
      <c r="C34" s="6" t="n">
        <v>-11461</v>
      </c>
      <c r="D34" s="6" t="n">
        <v>-10098</v>
      </c>
    </row>
    <row r="35">
      <c r="A35" s="4" t="inlineStr">
        <is>
          <t>Net cash provided by (used in) financing activities</t>
        </is>
      </c>
      <c r="B35" s="6" t="n">
        <v>2855</v>
      </c>
      <c r="C35" s="6" t="n">
        <v>-3814</v>
      </c>
      <c r="D35" s="6" t="n">
        <v>130785</v>
      </c>
    </row>
    <row r="36">
      <c r="A36" s="4" t="inlineStr">
        <is>
          <t>Cash and cash equivalents at beginning of period</t>
        </is>
      </c>
      <c r="B36" s="6" t="n">
        <v>25704</v>
      </c>
      <c r="C36" s="6" t="n">
        <v>34276</v>
      </c>
      <c r="D36" s="6" t="n">
        <v>28726</v>
      </c>
    </row>
    <row r="37">
      <c r="A37" s="4" t="inlineStr">
        <is>
          <t>Cash and cash equivalents at end of period</t>
        </is>
      </c>
      <c r="B37" s="6" t="n">
        <v>34976</v>
      </c>
      <c r="C37" s="6" t="n">
        <v>25704</v>
      </c>
      <c r="D37" s="6" t="n">
        <v>34276</v>
      </c>
    </row>
    <row r="38">
      <c r="A38" s="3" t="inlineStr">
        <is>
          <t>Supplemental cash flow information</t>
        </is>
      </c>
    </row>
    <row r="39">
      <c r="A39" s="4" t="inlineStr">
        <is>
          <t>Interest Paid, Including Capitalized Interest, Operating and Investing Activities</t>
        </is>
      </c>
      <c r="B39" s="6" t="n">
        <v>2156</v>
      </c>
      <c r="C39" s="6" t="n">
        <v>2156</v>
      </c>
      <c r="D39" s="6" t="n">
        <v>1066</v>
      </c>
    </row>
    <row r="40">
      <c r="A40" s="4" t="inlineStr">
        <is>
          <t>Cash paid for income taxes</t>
        </is>
      </c>
      <c r="B40" s="6" t="n">
        <v>407</v>
      </c>
      <c r="C40" s="6" t="n">
        <v>345</v>
      </c>
      <c r="D40" s="6" t="n">
        <v>216</v>
      </c>
    </row>
    <row r="41">
      <c r="A41" s="3" t="inlineStr">
        <is>
          <t>Supplemental disclosure of non-cash investing and financing activities</t>
        </is>
      </c>
    </row>
    <row r="42">
      <c r="A42" s="4" t="inlineStr">
        <is>
          <t>Property and equipment in accounts payable and accrued liabilities</t>
        </is>
      </c>
      <c r="B42" s="6" t="n">
        <v>157</v>
      </c>
      <c r="C42" s="6" t="n">
        <v>458</v>
      </c>
      <c r="D42" s="6" t="n">
        <v>114</v>
      </c>
    </row>
    <row r="43">
      <c r="A43" s="4" t="inlineStr">
        <is>
          <t>Payment for purchase of capped calls</t>
        </is>
      </c>
      <c r="B43" s="6" t="n">
        <v>0</v>
      </c>
      <c r="C43" s="6" t="n">
        <v>0</v>
      </c>
      <c r="D43" s="6" t="n">
        <v>-8907</v>
      </c>
    </row>
    <row r="44">
      <c r="A44" s="4" t="inlineStr">
        <is>
          <t>Cash, Cash Equivalents, Restricted Cash and Restricted Cash Equivalents, Period Increase (Decrease), Including Exchange Rate Effect, Total</t>
        </is>
      </c>
      <c r="B44" s="7" t="n">
        <v>9272</v>
      </c>
      <c r="C44" s="7" t="n">
        <v>-8572</v>
      </c>
      <c r="D44" s="7" t="n">
        <v>55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mmon stock (Incentive stock option plans) (Details)</t>
        </is>
      </c>
      <c r="B1" s="2" t="inlineStr">
        <is>
          <t>Dec. 31, 2020</t>
        </is>
      </c>
    </row>
    <row r="2">
      <c r="A2" s="3" t="inlineStr">
        <is>
          <t>Share-based Payment Arrangement [Abstract]</t>
        </is>
      </c>
    </row>
    <row r="3">
      <c r="A3" s="4" t="inlineStr">
        <is>
          <t>Number of equity incentive plans</t>
        </is>
      </c>
      <c r="B3" s="6"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on stock (Options outstanding)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Options, Vested and Expected to Vest [Abstract]</t>
        </is>
      </c>
    </row>
    <row r="4">
      <c r="A4" s="4" t="inlineStr">
        <is>
          <t>Options vested and expected to vest (Number of options)</t>
        </is>
      </c>
      <c r="B4" s="6" t="n">
        <v>299031</v>
      </c>
    </row>
    <row r="5">
      <c r="A5" s="4" t="inlineStr">
        <is>
          <t>Options vested and expected to vest (Wtd avg exercise price)</t>
        </is>
      </c>
      <c r="B5" s="9" t="n">
        <v>15.58</v>
      </c>
    </row>
    <row r="6">
      <c r="A6" s="4" t="inlineStr">
        <is>
          <t>Options vested and expected to vest (Wtd avg remaining contractual term)</t>
        </is>
      </c>
      <c r="B6" s="4" t="inlineStr">
        <is>
          <t>2 years 8 months 4 days</t>
        </is>
      </c>
    </row>
    <row r="7">
      <c r="A7" s="4" t="inlineStr">
        <is>
          <t>Options vested and expected to vest (Aggregate intrinsic value)</t>
        </is>
      </c>
      <c r="B7" s="7" t="n">
        <v>7761</v>
      </c>
    </row>
    <row r="8">
      <c r="A8" s="4" t="inlineStr">
        <is>
          <t>Options vested and exercisable (Number of options)</t>
        </is>
      </c>
      <c r="B8" s="6" t="n">
        <v>299031</v>
      </c>
    </row>
    <row r="9">
      <c r="A9" s="4" t="inlineStr">
        <is>
          <t>Options vested and exercisable (Wtd avg exercise price)</t>
        </is>
      </c>
      <c r="B9" s="9" t="n">
        <v>15.58</v>
      </c>
    </row>
    <row r="10">
      <c r="A10" s="4" t="inlineStr">
        <is>
          <t>Options vested and exercisable (Wtd avg remaining contractual term)</t>
        </is>
      </c>
      <c r="B10" s="4" t="inlineStr">
        <is>
          <t>2 years 8 months 4 days</t>
        </is>
      </c>
    </row>
    <row r="11">
      <c r="A11" s="4" t="inlineStr">
        <is>
          <t>Stock options</t>
        </is>
      </c>
    </row>
    <row r="12">
      <c r="A12" s="3" t="inlineStr">
        <is>
          <t>Share-based Compensation Arrangement by Share-based Payment Award, Options, Outstanding [Roll Forward]</t>
        </is>
      </c>
    </row>
    <row r="13">
      <c r="A13" s="4" t="inlineStr">
        <is>
          <t>Number of Options, Outstanding, Beginning balance</t>
        </is>
      </c>
      <c r="B13" s="6" t="n">
        <v>606327</v>
      </c>
    </row>
    <row r="14">
      <c r="A14" s="4" t="inlineStr">
        <is>
          <t>Options exercised</t>
        </is>
      </c>
      <c r="B14" s="6" t="n">
        <v>-305596</v>
      </c>
    </row>
    <row r="15">
      <c r="A15" s="4" t="inlineStr">
        <is>
          <t>Number of Options, Outstanding, Ending balance</t>
        </is>
      </c>
      <c r="B15" s="6" t="n">
        <v>299031</v>
      </c>
      <c r="C15" s="6" t="n">
        <v>606327</v>
      </c>
    </row>
    <row r="16">
      <c r="A16" s="3" t="inlineStr">
        <is>
          <t>Share-based Compensation Arrangement by Share-based Payment Award, Options, Outstanding, Weighted Average Exercise Price [Roll Forward]</t>
        </is>
      </c>
    </row>
    <row r="17">
      <c r="A17" s="4" t="inlineStr">
        <is>
          <t>Weighted Average Exercise Price, Outstanding, Beginning balance</t>
        </is>
      </c>
      <c r="B17" s="9" t="n">
        <v>13.41</v>
      </c>
    </row>
    <row r="18">
      <c r="A18" s="4" t="inlineStr">
        <is>
          <t>Wtd Avg Remaining Contractual Term, Options Outstanding</t>
        </is>
      </c>
      <c r="B18" s="4" t="inlineStr">
        <is>
          <t>2 years 8 months 4 days</t>
        </is>
      </c>
      <c r="C18" s="4" t="inlineStr">
        <is>
          <t>3 years 7 months 13 days</t>
        </is>
      </c>
    </row>
    <row r="19">
      <c r="A19" s="4" t="inlineStr">
        <is>
          <t>Options exercised</t>
        </is>
      </c>
      <c r="B19" s="9" t="n">
        <v>11.32</v>
      </c>
    </row>
    <row r="20">
      <c r="A20" s="4" t="inlineStr">
        <is>
          <t>Weighted Average Exercise Price, Outstanding, Ending balance</t>
        </is>
      </c>
      <c r="B20" s="9" t="n">
        <v>15.58</v>
      </c>
      <c r="C20" s="9" t="n">
        <v>13.41</v>
      </c>
    </row>
    <row r="21">
      <c r="A21" s="4" t="inlineStr">
        <is>
          <t>Share-based Compensation Arrangement by Share-based Payment Award, Options, Forfeitures and Expirations in Period</t>
        </is>
      </c>
      <c r="B21" s="6" t="n">
        <v>1700</v>
      </c>
    </row>
    <row r="22">
      <c r="A22" s="4" t="inlineStr">
        <is>
          <t>Share-based Compensation Arrangement by Share-based Payment Award, Options, Forfeitures and Expirations in Period, Weighted Average Exercise Price</t>
        </is>
      </c>
      <c r="B22" s="9" t="n">
        <v>9.4</v>
      </c>
    </row>
    <row r="23">
      <c r="A23" s="3" t="inlineStr">
        <is>
          <t>Share-based Compensation Arrangement by Share-based Payment Award, Options, Aggregate Intrinsic Value [Abstract]</t>
        </is>
      </c>
    </row>
    <row r="24">
      <c r="A24" s="4" t="inlineStr">
        <is>
          <t>Aggregate Intrinsic Value, Options Outstanding</t>
        </is>
      </c>
      <c r="B24" s="7" t="n">
        <v>7761</v>
      </c>
      <c r="C24" s="7" t="n">
        <v>45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Common stock (Fair value option pricing model) (Details) $ in Thousands</t>
        </is>
      </c>
      <c r="B1" s="2" t="inlineStr">
        <is>
          <t>Dec. 31, 2020USD ($)</t>
        </is>
      </c>
    </row>
    <row r="2">
      <c r="A2" s="3" t="inlineStr">
        <is>
          <t>Options - intrinsic value and grant date fair value [Abstract]</t>
        </is>
      </c>
    </row>
    <row r="3">
      <c r="A3" s="4" t="inlineStr">
        <is>
          <t>Options vested and exercisable (Aggregate intrinsic value)</t>
        </is>
      </c>
      <c r="B3" s="7" t="n">
        <v>77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Employee options vested and exercised)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Options, Exercises in Period, Total Intrinsic Value</t>
        </is>
      </c>
      <c r="B4" s="7" t="n">
        <v>5026</v>
      </c>
      <c r="C4" s="7" t="n">
        <v>3700</v>
      </c>
      <c r="D4" s="7" t="n">
        <v>102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Restricted stock awards and restricted stock units) (Details) - Restricted Stock Units (RSU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Payment Arrangement, Nonvested Award, Excluding Option, Cost Not yet Recognized, Amount</t>
        </is>
      </c>
      <c r="B4" s="5" t="n">
        <v>36.8</v>
      </c>
    </row>
    <row r="5">
      <c r="A5" s="4" t="inlineStr">
        <is>
          <t>Outstanding, Number of Shares</t>
        </is>
      </c>
      <c r="B5" s="6" t="n">
        <v>2140763</v>
      </c>
      <c r="C5" s="6" t="n">
        <v>1550646</v>
      </c>
    </row>
    <row r="6">
      <c r="A6" s="4" t="inlineStr">
        <is>
          <t>Outstanding, Wtd Ag Grant Date Fair Value</t>
        </is>
      </c>
      <c r="B6" s="9" t="n">
        <v>25.16</v>
      </c>
      <c r="C6" s="9" t="n">
        <v>28.94</v>
      </c>
    </row>
    <row r="7">
      <c r="A7" s="4" t="inlineStr">
        <is>
          <t>Granted, Number of Shares</t>
        </is>
      </c>
      <c r="B7" s="6" t="n">
        <v>1441817</v>
      </c>
    </row>
    <row r="8">
      <c r="A8" s="4" t="inlineStr">
        <is>
          <t>Share-based Compensation Arrangement by Share-based Payment Award, Fair Value Assumptions, Exercise Price</t>
        </is>
      </c>
      <c r="B8" s="9" t="n">
        <v>30.7</v>
      </c>
    </row>
    <row r="9">
      <c r="A9" s="4" t="inlineStr">
        <is>
          <t>Expected life (years)</t>
        </is>
      </c>
      <c r="B9" s="4" t="inlineStr">
        <is>
          <t>3 years</t>
        </is>
      </c>
    </row>
    <row r="10">
      <c r="A10" s="4" t="inlineStr">
        <is>
          <t>Expected Volatility Rate</t>
        </is>
      </c>
      <c r="B10" s="4" t="inlineStr">
        <is>
          <t>42.68%</t>
        </is>
      </c>
    </row>
    <row r="11">
      <c r="A11" s="4" t="inlineStr">
        <is>
          <t>Risk-free interest rate</t>
        </is>
      </c>
      <c r="B11" s="4" t="inlineStr">
        <is>
          <t>0.20%</t>
        </is>
      </c>
    </row>
    <row r="12">
      <c r="A12" s="4" t="inlineStr">
        <is>
          <t>Dividend yield</t>
        </is>
      </c>
      <c r="B12" s="4" t="inlineStr">
        <is>
          <t>0.00%</t>
        </is>
      </c>
    </row>
    <row r="13">
      <c r="A13" s="4" t="inlineStr">
        <is>
          <t>2012 Equity Incentive Plan [Member]</t>
        </is>
      </c>
    </row>
    <row r="14">
      <c r="A14" s="3" t="inlineStr">
        <is>
          <t>Share-based Compensation Arrangement by Share-based Payment Award [Line Items]</t>
        </is>
      </c>
    </row>
    <row r="15">
      <c r="A15" s="4" t="inlineStr">
        <is>
          <t>Granted, Number of Shares</t>
        </is>
      </c>
      <c r="B15" s="6" t="n">
        <v>145877</v>
      </c>
    </row>
    <row r="16">
      <c r="A16" s="4" t="inlineStr">
        <is>
          <t>2012 Equity Incentive Plan [Member] | Minimum</t>
        </is>
      </c>
    </row>
    <row r="17">
      <c r="A17" s="3" t="inlineStr">
        <is>
          <t>Share-based Compensation Arrangement by Share-based Payment Award [Line Items]</t>
        </is>
      </c>
    </row>
    <row r="18">
      <c r="A18" s="4" t="inlineStr">
        <is>
          <t>Share-based Compensation Arrangement by Share-based Payment Award, Shares Issued, Percentage of Target</t>
        </is>
      </c>
      <c r="B18" s="4" t="inlineStr">
        <is>
          <t>0.00%</t>
        </is>
      </c>
    </row>
    <row r="19">
      <c r="A19" s="4" t="inlineStr">
        <is>
          <t>2012 Equity Incentive Plan [Member] | Maximum</t>
        </is>
      </c>
    </row>
    <row r="20">
      <c r="A20" s="3" t="inlineStr">
        <is>
          <t>Share-based Compensation Arrangement by Share-based Payment Award [Line Items]</t>
        </is>
      </c>
    </row>
    <row r="21">
      <c r="A21" s="4" t="inlineStr">
        <is>
          <t>Share-based Compensation Arrangement by Share-based Payment Award, Shares Issued, Percentage of Target</t>
        </is>
      </c>
      <c r="B21" s="4" t="inlineStr">
        <is>
          <t>2000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on stock (Summary of restricted stock activity) (Details) - Restricted Stock Unit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 average period (in years)</t>
        </is>
      </c>
      <c r="B4" s="4" t="inlineStr">
        <is>
          <t>1 year 9 months 7 days</t>
        </is>
      </c>
    </row>
    <row r="5">
      <c r="A5" s="4" t="inlineStr">
        <is>
          <t>Share-based Payment Arrangement, Nonvested Award, Excluding Option, Cost Not yet Recognized, Amount</t>
        </is>
      </c>
      <c r="B5" s="5" t="n">
        <v>36.8</v>
      </c>
    </row>
    <row r="6">
      <c r="A6" s="3" t="inlineStr">
        <is>
          <t>Share-based Compensation Arrangement by Share-based Payment Award, Equity Instruments Other than Options, Nonvested, Number of Shares [Roll Forward]</t>
        </is>
      </c>
    </row>
    <row r="7">
      <c r="A7" s="4" t="inlineStr">
        <is>
          <t>Outstanding, Number of Shares</t>
        </is>
      </c>
      <c r="B7" s="6" t="n">
        <v>1550646</v>
      </c>
    </row>
    <row r="8">
      <c r="A8" s="4" t="inlineStr">
        <is>
          <t>Granted, Number of Shares</t>
        </is>
      </c>
      <c r="B8" s="6" t="n">
        <v>1441817</v>
      </c>
    </row>
    <row r="9">
      <c r="A9" s="4" t="inlineStr">
        <is>
          <t>Vested, Number of Shares</t>
        </is>
      </c>
      <c r="B9" s="6" t="n">
        <v>781913</v>
      </c>
    </row>
    <row r="10">
      <c r="A10" s="4" t="inlineStr">
        <is>
          <t>Forfeited, Number of Shares</t>
        </is>
      </c>
      <c r="B10" s="6" t="n">
        <v>69787</v>
      </c>
    </row>
    <row r="11">
      <c r="A11" s="4" t="inlineStr">
        <is>
          <t>Outstanding, Number of Shares</t>
        </is>
      </c>
      <c r="B11" s="6" t="n">
        <v>2140763</v>
      </c>
    </row>
    <row r="12">
      <c r="A12" s="3" t="inlineStr">
        <is>
          <t>Share-based Compensation Arrangement by Share-based Payment Award, Equity Instruments Other than Options, Additional Disclosures [Abstract]</t>
        </is>
      </c>
    </row>
    <row r="13">
      <c r="A13" s="4" t="inlineStr">
        <is>
          <t>Granted, Wtd Avg Grant Date Fair Value</t>
        </is>
      </c>
      <c r="B13" s="9" t="n">
        <v>22.63</v>
      </c>
    </row>
    <row r="14">
      <c r="A14" s="4" t="inlineStr">
        <is>
          <t>Vested, Wtd Avg Grant Date Fair Value</t>
        </is>
      </c>
      <c r="B14" s="11" t="n">
        <v>27.94</v>
      </c>
    </row>
    <row r="15">
      <c r="A15" s="4" t="inlineStr">
        <is>
          <t>Forfeitured, Wtd Avg Grant Date Fair Value</t>
        </is>
      </c>
      <c r="B15" s="11" t="n">
        <v>25.89</v>
      </c>
    </row>
    <row r="16">
      <c r="A16" s="4" t="inlineStr">
        <is>
          <t>Outstanding, Wtd Ag Grant Date Fair Value</t>
        </is>
      </c>
      <c r="B16" s="9" t="n">
        <v>25.16</v>
      </c>
      <c r="C16" s="9" t="n">
        <v>28.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Granted employee and nonemployee option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 expense</t>
        </is>
      </c>
      <c r="B4" s="7" t="n">
        <v>25725</v>
      </c>
      <c r="C4" s="7" t="n">
        <v>23865</v>
      </c>
      <c r="D4" s="7" t="n">
        <v>209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Recognized expenses nonemployee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expense</t>
        </is>
      </c>
      <c r="B4" s="7" t="n">
        <v>25725</v>
      </c>
      <c r="C4" s="7" t="n">
        <v>23865</v>
      </c>
      <c r="D4" s="7" t="n">
        <v>209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Common stock) Share-based compensation allocated to expense captions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t>
        </is>
      </c>
      <c r="B4" s="7" t="n">
        <v>25725</v>
      </c>
      <c r="C4" s="7" t="n">
        <v>23865</v>
      </c>
      <c r="D4" s="7" t="n">
        <v>20964</v>
      </c>
    </row>
    <row r="5">
      <c r="A5" s="4" t="inlineStr">
        <is>
          <t>Cost of Sales [Member]</t>
        </is>
      </c>
    </row>
    <row r="6">
      <c r="A6" s="3" t="inlineStr">
        <is>
          <t>Employee Service Share-based Compensation, Allocation of Recognized Period Costs [Line Items]</t>
        </is>
      </c>
    </row>
    <row r="7">
      <c r="A7" s="4" t="inlineStr">
        <is>
          <t>Stock-based compensation expense</t>
        </is>
      </c>
      <c r="B7" s="6" t="n">
        <v>4161</v>
      </c>
      <c r="C7" s="6" t="n">
        <v>4441</v>
      </c>
      <c r="D7" s="6" t="n">
        <v>3614</v>
      </c>
    </row>
    <row r="8">
      <c r="A8" s="4" t="inlineStr">
        <is>
          <t>Research and Development Expense [Member]</t>
        </is>
      </c>
    </row>
    <row r="9">
      <c r="A9" s="3" t="inlineStr">
        <is>
          <t>Employee Service Share-based Compensation, Allocation of Recognized Period Costs [Line Items]</t>
        </is>
      </c>
    </row>
    <row r="10">
      <c r="A10" s="4" t="inlineStr">
        <is>
          <t>Stock-based compensation expense</t>
        </is>
      </c>
      <c r="B10" s="6" t="n">
        <v>4180</v>
      </c>
      <c r="C10" s="6" t="n">
        <v>3955</v>
      </c>
      <c r="D10" s="6" t="n">
        <v>2976</v>
      </c>
    </row>
    <row r="11">
      <c r="A11" s="4" t="inlineStr">
        <is>
          <t>Selling and Marketing Expense [Member]</t>
        </is>
      </c>
    </row>
    <row r="12">
      <c r="A12" s="3" t="inlineStr">
        <is>
          <t>Employee Service Share-based Compensation, Allocation of Recognized Period Costs [Line Items]</t>
        </is>
      </c>
    </row>
    <row r="13">
      <c r="A13" s="4" t="inlineStr">
        <is>
          <t>Stock-based compensation expense</t>
        </is>
      </c>
      <c r="B13" s="6" t="n">
        <v>7934</v>
      </c>
      <c r="C13" s="6" t="n">
        <v>7014</v>
      </c>
      <c r="D13" s="6" t="n">
        <v>6560</v>
      </c>
    </row>
    <row r="14">
      <c r="A14" s="4" t="inlineStr">
        <is>
          <t>General and Administrative Expense [Member]</t>
        </is>
      </c>
    </row>
    <row r="15">
      <c r="A15" s="3" t="inlineStr">
        <is>
          <t>Employee Service Share-based Compensation, Allocation of Recognized Period Costs [Line Items]</t>
        </is>
      </c>
    </row>
    <row r="16">
      <c r="A16" s="4" t="inlineStr">
        <is>
          <t>Stock-based compensation expense</t>
        </is>
      </c>
      <c r="B16" s="7" t="n">
        <v>9450</v>
      </c>
      <c r="C16" s="7" t="n">
        <v>8455</v>
      </c>
      <c r="D16" s="7" t="n">
        <v>78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Common Stock (ESPP B-S-M option pricing model assumptions) (Details) - $ / shares</t>
        </is>
      </c>
      <c r="B1" s="2" t="inlineStr">
        <is>
          <t>12 Months Ended</t>
        </is>
      </c>
    </row>
    <row r="2">
      <c r="B2" s="2" t="inlineStr">
        <is>
          <t>Dec. 31, 2020</t>
        </is>
      </c>
      <c r="C2" s="2" t="inlineStr">
        <is>
          <t>Dec. 31, 2019</t>
        </is>
      </c>
      <c r="D2" s="2" t="inlineStr">
        <is>
          <t>Dec. 31, 2018</t>
        </is>
      </c>
    </row>
    <row r="3">
      <c r="A3" s="3" t="inlineStr">
        <is>
          <t>ESPP plan details [Abstract]</t>
        </is>
      </c>
    </row>
    <row r="4">
      <c r="A4" s="4" t="inlineStr">
        <is>
          <t>Stock Shares Issued During Period, ESPP</t>
        </is>
      </c>
      <c r="B4" s="6" t="n">
        <v>240593</v>
      </c>
      <c r="C4" s="6" t="n">
        <v>155373</v>
      </c>
    </row>
    <row r="5">
      <c r="A5" s="4" t="inlineStr">
        <is>
          <t>Common stock (in shares) reserved for ESPP</t>
        </is>
      </c>
      <c r="B5" s="6" t="n">
        <v>844022</v>
      </c>
    </row>
    <row r="6">
      <c r="A6" s="4" t="inlineStr">
        <is>
          <t>Two Thousand Twelve Employee Stcok Purchase Plan [Member] | Employee Stock [Member]</t>
        </is>
      </c>
    </row>
    <row r="7">
      <c r="A7" s="3" t="inlineStr">
        <is>
          <t>Share-based Compensation Arrangement by Share-based Payment Award [Line Items]</t>
        </is>
      </c>
    </row>
    <row r="8">
      <c r="A8" s="4" t="inlineStr">
        <is>
          <t>Dividend yield</t>
        </is>
      </c>
      <c r="B8" s="4" t="inlineStr">
        <is>
          <t>0.00%</t>
        </is>
      </c>
      <c r="C8" s="4" t="inlineStr">
        <is>
          <t>0.00%</t>
        </is>
      </c>
      <c r="D8" s="4" t="inlineStr">
        <is>
          <t>0.00%</t>
        </is>
      </c>
    </row>
    <row r="9">
      <c r="A9" s="3" t="inlineStr">
        <is>
          <t>ESPP plan details [Abstract]</t>
        </is>
      </c>
    </row>
    <row r="10">
      <c r="A10" s="4" t="inlineStr">
        <is>
          <t>ESPP-Maximum Annual Purchase by Employee, Percent</t>
        </is>
      </c>
      <c r="B10" s="4" t="inlineStr">
        <is>
          <t>15.00%</t>
        </is>
      </c>
    </row>
    <row r="11">
      <c r="A11" s="4" t="inlineStr">
        <is>
          <t>Share-based Compensation Arrangements by Share-based Payment Award, Offering Period, Subsequent Offers</t>
        </is>
      </c>
      <c r="B11" s="4" t="inlineStr">
        <is>
          <t>6 months</t>
        </is>
      </c>
    </row>
    <row r="12">
      <c r="A12" s="4" t="inlineStr">
        <is>
          <t>ESPP-Discount of market Price</t>
        </is>
      </c>
      <c r="B12" s="4" t="inlineStr">
        <is>
          <t>85.00%</t>
        </is>
      </c>
    </row>
    <row r="13">
      <c r="A13" s="4" t="inlineStr">
        <is>
          <t>Share-based Comp, Per Share Wtd Avg Price of Shares Purchased</t>
        </is>
      </c>
      <c r="B13" s="9" t="n">
        <v>15.54</v>
      </c>
      <c r="C13" s="9" t="n">
        <v>22.35</v>
      </c>
    </row>
    <row r="14">
      <c r="A14" s="4" t="inlineStr">
        <is>
          <t>Common stock (in shares) reserved for ESPP</t>
        </is>
      </c>
      <c r="B14" s="6" t="n">
        <v>949025</v>
      </c>
    </row>
    <row r="15">
      <c r="A15" s="4" t="inlineStr">
        <is>
          <t>Two Thousand Twelve Employee Stcok Purchase Plan [Member] | Employee Stock [Member] | Minimum</t>
        </is>
      </c>
    </row>
    <row r="16">
      <c r="A16" s="3" t="inlineStr">
        <is>
          <t>Share-based Compensation Arrangement by Share-based Payment Award [Line Items]</t>
        </is>
      </c>
    </row>
    <row r="17">
      <c r="A17" s="4" t="inlineStr">
        <is>
          <t>Expected life (years)</t>
        </is>
      </c>
      <c r="B17" s="4" t="inlineStr">
        <is>
          <t>6 months</t>
        </is>
      </c>
      <c r="C17" s="4" t="inlineStr">
        <is>
          <t>6 months</t>
        </is>
      </c>
      <c r="D17" s="4" t="inlineStr">
        <is>
          <t>6 months</t>
        </is>
      </c>
    </row>
    <row r="18">
      <c r="A18" s="4" t="inlineStr">
        <is>
          <t>Expected Volatility Rate</t>
        </is>
      </c>
      <c r="B18" s="4" t="inlineStr">
        <is>
          <t>50.00%</t>
        </is>
      </c>
      <c r="C18" s="4" t="inlineStr">
        <is>
          <t>33.00%</t>
        </is>
      </c>
      <c r="D18" s="4" t="inlineStr">
        <is>
          <t>33.00%</t>
        </is>
      </c>
    </row>
    <row r="19">
      <c r="A19" s="4" t="inlineStr">
        <is>
          <t>Risk-free interest rate</t>
        </is>
      </c>
      <c r="B19" s="4" t="inlineStr">
        <is>
          <t>0.12%</t>
        </is>
      </c>
      <c r="C19" s="4" t="inlineStr">
        <is>
          <t>1.59%</t>
        </is>
      </c>
      <c r="D19" s="4" t="inlineStr">
        <is>
          <t>2.09%</t>
        </is>
      </c>
    </row>
    <row r="20">
      <c r="A20" s="4" t="inlineStr">
        <is>
          <t>Two Thousand Twelve Employee Stcok Purchase Plan [Member] | Employee Stock [Member] | Maximum</t>
        </is>
      </c>
    </row>
    <row r="21">
      <c r="A21" s="3" t="inlineStr">
        <is>
          <t>Share-based Compensation Arrangement by Share-based Payment Award [Line Items]</t>
        </is>
      </c>
    </row>
    <row r="22">
      <c r="A22" s="4" t="inlineStr">
        <is>
          <t>Expected life (years)</t>
        </is>
      </c>
      <c r="B22" s="4" t="inlineStr">
        <is>
          <t>6 months</t>
        </is>
      </c>
      <c r="C22" s="4" t="inlineStr">
        <is>
          <t>6 months</t>
        </is>
      </c>
      <c r="D22" s="4" t="inlineStr">
        <is>
          <t>6 months</t>
        </is>
      </c>
    </row>
    <row r="23">
      <c r="A23" s="4" t="inlineStr">
        <is>
          <t>Expected Volatility Rate</t>
        </is>
      </c>
      <c r="B23" s="4" t="inlineStr">
        <is>
          <t>55.00%</t>
        </is>
      </c>
      <c r="C23" s="4" t="inlineStr">
        <is>
          <t>50.00%</t>
        </is>
      </c>
      <c r="D23" s="4" t="inlineStr">
        <is>
          <t>37.80%</t>
        </is>
      </c>
    </row>
    <row r="24">
      <c r="A24" s="4" t="inlineStr">
        <is>
          <t>Risk-free interest rate</t>
        </is>
      </c>
      <c r="B24" s="4" t="inlineStr">
        <is>
          <t>1.59%</t>
        </is>
      </c>
      <c r="C24" s="4" t="inlineStr">
        <is>
          <t>2.51%</t>
        </is>
      </c>
      <c r="D24" s="4" t="inlineStr">
        <is>
          <t>2.51%</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0</t>
        </is>
      </c>
    </row>
    <row r="3">
      <c r="A3" s="3" t="inlineStr">
        <is>
          <t>Accounting Policies [Abstract]</t>
        </is>
      </c>
    </row>
    <row r="4">
      <c r="A4" s="4" t="inlineStr">
        <is>
          <t>The Company and Summary of Significant Accounting Policies</t>
        </is>
      </c>
      <c r="B4" s="4" t="inlineStr">
        <is>
          <t>The Company and Summary of Significant Accounting Policies Background Vocera Communications, Inc. and its subsidiaries (collectively, the "Company" or "Vocera") is a provider of secure, integrated, intelligent communication and clinical workflow solutions, focused on empowering mobile workers in healthcare, hospitality, retail, energy, education and other mission-critical mobile work environments, in the United States and internationally. The significant majority of the Company's business is generated from sales of its solutions in the healthcare market to help its customers improve quality of care, safety, patient and staff experience and increase operational efficiency. The Vocera communication and collaboration solution includes: an intelligent enterprise software platform; a lightweight, wearable, voice-controlled communication badge and Smartbadge; and smartphone applications. The solution enables users to connect instantly with other staff simply by saying the name, function or group name of the desired recipient. It also delivers HIPAA-compliant secure text messages, alerts and alarms directly to a range of smartphones or the Smartbadge both inside and outside the hospital, replacing legacy pagers and in-building wireless phones. The Company was incorporated in Delaware on February 16, 2000. The Company formed wholly-owned subsidiaries Vocera Communications UK Ltd and Vocera Communications Australia Pty Ltd. in 2005, Vocera Canada, Ltd. in 2010, Vocera Communications India Private Ltd. in 2013, Vocera Communications Middle East FZ LLC in 2014, acquired Extension, LLC in 2016 and Ease Applications, LLC ("Ease") in 2020. Since its inception, the Company has incurred significant losses and, as of December 31, 2020, had an accumulated deficit of $160.0 million. The Company has funded its operations primarily with customer payments for its products and services, proceeds from the issuance of common stock in connection with its initial public offering (IPO) and follow-on offering and proceeds from the issuance of convertible senior notes. As of December 31, 2020, the Company had cash, cash equivalents and short-term investments of $230.2 million. The Company believes that its existing sources of liquidity will satisfy its working capital and capital requirements for at least the next twelve months. Basis of presentation The consolidated financial statements include the accounts of Vocera Communications, Inc. and its wholly owned subsidiaries. All inter-company transactions and balances have been eliminated in consolidation. The accompanying notes are prepared in accordance with accounting principles generally accepted in the United States ("GAAP"). Use of estimates and reclassification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accounts receivable reserves, inventory reserves, bonuses, goodwill and intangible assets, stock-based compensation expense, provisions for income taxes, contingent consideration and contingencies. Actual results could differ from these estimates, and such differences could be material to the Company’s financial position and results of operations. Certain reclassifications have been made to the prior year financial statements to conform to the current year presentation. These reclassifications had no impact on the previously reported net loss or accumulated deficit. Cash, cash equivalents and short-term investments The Company’s cash equivalents and short-term investments consist of money market funds, commercial paper, U.S. government agency notes, U.S. Treasury notes and corporate debt. These investments are classified as available-for-sale securities and are carried at fair value with the unrealized gains and losses reported as a component of stockholders’ equity. Management determines the appropriate classification of its investments at the time of purchase and re-evaluates the available-for-sale designations as of each balance sheet date. Investments with an original purchase maturity of three months or less are classified as cash equivalents, all those with longer maturities are classified as short-term investments, which are available-for-sale. The Company's marketable securities are recorded at their estimated fair value. Unrealized gains or losses on available-for-sale securities are reported in other comprehensive income (loss). The Company periodically assesses whether its securities are in an unrealized loss position which may become a realized loss in order to determine if an allowance for credit losses is required. Accounts receivable and allowance for credit losses Accounts receivable primarily include amounts related to receivables from customers. The Company monitors collectability of accounts receivable primarily through review of the accounts receivable aging. The Company performs a regular review of its customers’ payment histories and associated credit risks as it does not require collateral from its customers. When collection is at risk, the Company assesses the impact on amounts recorded for credit losses and, if necessary, record a charge in the period such a determination is made, reflecting the Company’s best estimate of probable losses inherent in the Company’s receivables portfolio. The Company has not experienced significant credit losses from its accounts receivable. No allowance for credit losses was recorded in the years ended December 31, 2020, 2019 and 2018. Inventories Inventories are valued at the lower of standard cost (which approximates actual cost on a first-in, first-out basis) or market (net realizable value or replacement cost). The Company assesses the valuation of inventory and periodically writes down the value for estimated excess and obsolete inventory based upon assumptions about future demand and market conditions. Concentration of credit risk Financial instruments that subject the Company to concentration of credit risk consist primarily of cash, cash equivalents and short-term investments. The Company’s cash and cash equivalents are primarily deposited with high quality financial institutions and in money market funds. Deposits at these institutions and funds may, at times, exceed federally insured limits. Management believes that these financial institutions and funds are financially sound and, accordingly, that minimal credit risk exists. The Company has not experienced any losses on its deposits of cash and cash equivalents. Marketable securities are stated at fair value and accounted for as available-for-sale within short-term investments. The counterparties to the agreements relating to the Company’s investment securities consist of major corporations, financial institutions and government agencies of high credit standing. The primary hardware components of the Company’s products are currently manufactured by third-party contractors in Mexico and Taiwan. A significant disruption in the operations of these contractors may impact the production of the Company’s products for a substantial period of time, which could harm the Company’s business, financial condition and results of operations. Concentration of credit risk with respect to trade accounts receivable is considered to be limited due to the diversity of the Company’s customer base and geographic sales areas. At December 31, 2020 and 2019, no customer accounted for 10% or more of accounts receivable. At December 31, 2020 and 2019, one reseller represented 32.7% and 19.3%, respectively of accounts receivable. For the years ended December 31, 2020, 2019 and 2018, no customer represented 10% or more of revenue. Other risks and uncertainties The outbreak of the novel coronavirus, SARS-CoV-2, or COVID-19, is a global pandemic and public health emergency. Many federal, state and local governments and private entities have mandated various restrictions, including travel restrictions, restrictions on public gatherings, stay at home orders and advisories and quarantining of people who may have been exposed to the virus. Since the Company's last filing, COVID-19 infections have continued and are increasing in many geographies of the world and these rates may continue to increase. In response to the ongoing and rapidly evolving COVID-19 pandemic, the Company considered the impact of the estimated economic implications on critical and significant accounting estimates, including assessment of collectability of customer contracts and the valuation of accounts receivable. Overall, the outbreak has not had a material impact on the Company's operating results or business in the year ended December 31, 2020. While future impacts cannot be predicted at this time, the shift in hospital resources, attention to treatment of COVID-19 patients and declines in hospital revenues may result in reduced demand for the Company's products and solutions, longer sales cycles and/or delays of customer implementations, which could negatively impact financial condition. Property and equipment Property and equipment are stated at cost and depreciated on a straight-line basis over the estimated useful economic lives of the assets. Assets generally have useful economic lives of three years except for leasehold improvements, which are amortized using the straight-line method over the shorter of the remaining lease term or the estimated useful life of the related assets. Purchased software also generally has a useful economic life of three years, except for major ERP implementations, for which the Company assumes a useful economic life of five years. Upon retirement or sale, the cost and related accumulated depreciation and amortization are removed from the consolidated balance sheet and the resulting gain or loss is reflected in operations. Maintenance and repairs which are not considered improvements and do not extend the useful life of the assets are charged to operations as incurred. The Company periodically reviews property and equipment for impairment whenever events or changes in circumstances indicate that the carrying amount of an asset is impaired or the estimated useful lives are no longer appropriate. Fair value is estimated based on undiscounted future cash flows. If indicators of impairment exist and the undiscounted projected cash flows associated with such assets are less than the carrying amount of the asset, an impairment loss is recorded to write the asset down to its estimated fair values. To date, the Company has not recorded any material impairment charges. Internal-use software development costs For internal-use software, the Company capitalizes certain internal and external costs incurred in its acquisition and creation. Capitalized internal-use software is included in property and equipment amortized on a straight-line basis over the estimated useful life of the related asset, generally three years. Based on the authoritative guidance, costs incurred either before or after the period satisfying the capitalization criteria, together with costs incurred for training and maintenance, are expensed as incurred. For the years ended December 31, 2020, 2019 and 2018, the Company capitalized costs of $0.5 million, $0.6 million and $0.7 million, respectively. Segments The Company’s chief operating decision maker ("CODM") receives and regularly reviews financial information on an entity-wide basis, beginning in the third quarter of fiscal year 2020. This change coincided with the Company’s acquisition of EASE and resulted in the CODM considering entity-wide financial information in deciding how to allocate resources in assessing performance of the Company’s communication and clinical workflow solutions and services business. There are no segment managers who are held accountable for operations, operating results or plans for levels or components. The Company’s CODM is its Chief Executive Officer. As a result, beginning in the third quarter of fiscal year 2020, the Company reports its financial performance consistent with its single reporting segment and operating unit structure. For comparability purposes, segment reporting for prior periods have been recast to conform to the current presentation. Financial information related to revenue and cost of revenue for the Company’s previously reported segments (i) Product and (ii) Service can be found in the Company’s consolidated statements of operations. Goodwill and intangible assets The Company allocates the purchase price of any acquisitions to tangible assets and liabilities and identifiable intangible assets acquired. Any residual purchase price is recorded as goodwill. Goodwill Goodwill is tested for impairment at the reporting unit level at least annually, or more often if events or changes in circumstances indicate the carrying value may not be recoverable. The Company has identified one operating segment which management also considers to be a reporting unit. In testing for goodwill impairment, the Company may elect to utilize a qualitative assessment to evaluate whether it is more likely than not that the fair value of the reporting unit is less than its carrying value. If such qualitative assessment indicates that goodwill impairment is more likely than not, the Company performs a quantitative impairment test. The Company performed its goodwill impairment assessment on October 1, 2020 using a qualitative assessment and determined that no impairment existed as of the date of the impairment test because the fair value of the Company's reporting unit more likely than not exceeded its carrying value. As of December 31, 2020, no changes in circumstances indicate that goodwill carrying values may not be recoverable. Intangible assets Intangible assets are amortized over their estimated useful lives. Upon completion of development, acquired in-process research and development assets are generally considered amortizable, finite-lived assets and are amortized over their estimated useful lives. Finite-lived intangible assets consist of customer relationships, developed technology, trademarks, backlog and non-compete agreements. The Company evaluates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is recognized in the period of identification to the extent the carrying amount of an asset exceeds the fair value of such asset. No impairment of intangible assets was recorded in the years ended December 31, 2020, 2019 or 2018. Leases The Company determines if an arrangement is a lease at inception. Operating leases are included in other long-term assets, accrued payroll and other current liabilities and other long-term liabilities on the consolidated balance sheets. Sales-type leases are included in other receivables, accrued payroll and other current liabilities and other long-term liabilities on the consolidated balance sheets. The Company has elected an accounting policy to not recognize short-term leases (one year or less) on the consolidated balance sheet. The Company also elected the package of practical expedients which applies to leases that commenced before the adoption date. By electing the package of practical expedients, the Company did not need to reassess whether any existing contracts are or contained a lease or the lease classification for any existing leases. Operating lease right-of-use assets and operating lease liabilities are recognized based on the present value of the lease payments over the lease term at commencement date. As most of the Company’s leases do not provide an implicit rate, the incremental borrowing rate is used based on the information available at commencement date in determining the present value of future payments. For those leases that existed as of January 1, 2019, the Company used the incremental borrowing rate based on information available at that date. The Company applies a portfolio approach for determining the incremental borrowing rate based on the applicable lease terms and the current economic environment and utilizes available information regarding borrowing rates.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Business combination Acquisitions are accounted for using the acquisition method. Goodwill is measured at the acquisition date as the excess of the purchase price over the fair value of the assets acquired and liabilities assumed. Significant estimates and assumptions are made by management to value such assets and liabilities. Although the Company believes that those estimates and assumptions are reasonable and appropriate, they are inherently uncertain and subject to refinement. Additional information related to the acquisition date fair value of acquired assets and assumed liabilities obtained during the measurement period, not to exceed one year, may result in changes to the recorded values of such assets and liabilities, resulting in an offsetting adjustment to the goodwill associated with the business acquired. Uncertain tax positions and tax-related valuation allowances are initially established in connection with a business combination as of the acquisition date. The Company continues to collect information and reevaluate these estimates and assumptions. 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are expensed as incurred. Revenue recognition The core principle of Accounting Standards Codification ("ASC") 606, Revenue from Contracts with Customers (Topic 606) is to recognize revenue to depict the transfer of promised goods or services to customers in an amount that reflects the consideration to which the entity expects to be entitled in exchange for those goods or services. This principle is achieved through applying the following five-step approach: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Customer payments received by the Company are non-refundable. • Identification of the performance obligations in the contract - Performance obligations promised in a contract are identified based on the goods or services that will be transferred to the customer that are capable of being both: a) functionally distinct, whereby the customer can benefit from the goods or service either on their own or together with other resources that are readily available from third parties or from the Company, and b) contractually distin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the Company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evice revenue - In transactions where the Company delivers hardware, the Company considers itself to be the principal in the transaction and records revenue and costs of goods sold on a gross basis. Hardware revenue is generally recognized upon transfer of control to the customer. Software revenue - Revenue from the Company’s software products is generally recognized upon transfer of control to the customer. Revenue is generally recognized upon shipment of hardware and perpetual licenses. Subscription and support revenue - The Company generates subscription and support revenue primarily from post contract support ("PCS") contracts, cloud-based subscription sales, and sales of extended warranties on the Vocera Badge. Subscription revenue is generally recognized ratably over the applicable term. The majority of software sales are in conjunction with PCS contracts, which generally have one-year terms. The Company recognizes revenue from PCS contracts ratably over the contractual service period. The service period typically commences upon transfer of control of the corresponding software products to the customer. The Company recognizes revenue from extended warranty contracts ratably over their contractual service period, which is primarily two years. This period starts one year from the date on which the transfer of control on the underlying hardware occurs because the hardware generally carries a one-year warranty. Professional services and training revenue - Professional services and training revenue is generated when the Company installs and configures its software and devices at new or existing customer sites. The Company recognizes revenue related to professional services as they are performed. Contracts with multiple performance obligations -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For deliverables that are routinely sold separately, such as subscription and support on the core offerings, the Company determines SSP by evaluating renewals over the trailing 12-months. For those that are not sold routinely, the Company determines SSP based on its overall pricing trends and objectives, taking into consideration market conditions and other factors, including the value of the contracts and the products sold. Contract assets - The timing of revenue recognition may differ from the timing of invoicing to customers. Accounts receivable are recorded at the invoiced amount and in the period the Company delivers goods or provides services or when the Company’s right to consideration is unconditional. Payment terms on invoiced amounts are typically 30 days. The balance of accounts receivable, net of allowance for doubtful accounts, as of December 31, 2020 and 2019 is presented in the accompanying consolidated balance sheets. In situations where revenue recognition occurs before invoicing, an unbilled receivable is created, which represents a contract asset. As of December 31, 2020 and 2019 contract assets totaling $4.2 million and $4.3 million, respectively, were included in other receivables in the consolidated balance sheet. Contract assets are evaluated for impairment whenever changes in events or changes in circumstances indicate that the carrying amount of such assets may not be recoverable. There were no impairment losses incurred for the year ended December 31, 2020. Revenue from sales-type leases 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certain executory costs, including maintenance and extended warranty, ratably over the term of the underlying arrangements. The Company recognizes revenue related to battery refresh executory costs when such executory costs are incurred.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 For the year ended December 31, 2020, the Company transferred $2.5 million of lease receivables, recording a net loss of $0.2 million and $2.0 million of new financing liabilities for future performance of executory service obligations. For the year ended December 31, 2019, the Company transferred $3.5 million of lease receivables, recording a net loss of $0.3 million and $1.7 million of new financing liabilities for future performance of executory service obligations. For lease receivables retained as of December 31, 2020 and 2019, the Company recorded $0.7 million and $0.9 million, respectively, of net investment in sales-type leases, equivalent to the minimum lease payments for the delivered product. Shipping and handling costs Shipping and handling costs charged to customers are included in revenue and the associated expense is recorded in cost of revenue in the consolidated statements of operations for all periods presented. Research and development expenditures Research and development costs are charged to operations as incurred. Software development costs incurred for external products prior to the establishment of technological feasibility are included in research and development and are expensed as incurred. After technological feasibility is established, material software development costs up to general availability of the software will be capitalized and amortized on a straight-line basis over the estimated product life, or based on the ratio of current revenues to total projected product revenue, whichever is greater. To date, the time between the establishment of technological feasibility and general availability has been very short and therefore no significant costs have been incurred. Accordingly, the Company has not capitalized any software development costs related to research and development expenditures. Advertising costs Advertising costs are included in sales and marketing expense and are expensed as incurred. Advertising costs for the years ended December 31, 2020, 2019 and 2018 were $0.6 million, $0.3 million, and $0.3 million, respectively. Product warranties The Company offers warranties on certain products and records a liability for the estimated future costs associated with warranty claims, which is based upon historical experience and the Company’s estimate of the level of future costs. The Company provides for the estimated costs of hardware warranties at the time the related revenue is recognized. Costs are estimated based on historical and projected product failure rates, historical and projected repair costs, and knowledge of specific product failures (if any). The specific hardware warranty includes parts and labor over a period generally ranging from one Income taxes The Company uses the asset and liability method of accounting for income taxes. Under this method, the Company records deferred income taxes based on temporary differences between the financial reporting and tax bases of assets and liabilities and use enacted tax rates and laws that the Company expects will be in effect when they recover those assets or settle those liabilities, as the case may be, to measure those taxes. In cases where the expiration date of tax carryforwards or the projected operating results indicate that realization is not likely, the Company provides for a valuation allowance. Valuation allowances are established when necessary to reduce deferred tax assets to the amounts expected to be realized. The Company has deferred tax assets, resulting from net operating losses, research and development credits and temporary differences that may reduce taxable income in future periods. A valuation allowance is required when it is more likely than not that all or a portion of a deferred tax asset will not be realized. In assessing the need for a valuation allowance, the Company estimates future taxable income, considering the feasibility of ongoing tax-planning strategies and the realizability of tax loss carryforwards. Valuation allowances related to deferred tax assets can be impacted by changes in tax laws, changes in statutory tax rates and future taxable income levels. If the Company were to determine that it would be able to realize its deferred tax assets in the future in excess of the net carrying amounts, it would decrease the recorded valuation allowance through an increase to income in the period in which that determination is made. Due to the history of losses the Company has generated in the past, the Company believes that it is not more likely than not that all of the deferred tax assets in the U.S. and Canada can be realized as of December 31, 2020 and 2019, respectively. Accordingly, the Company has recorded a full valuation allowance on its deferred tax assets for these years. At December 31, 2020, the Company had a valuation allowance against net deferred tax assets of $39.9 million. There is inherent uncertainty in evaluating the sustainability of the income tax positions the Company takes on its tax retur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highest amount of tax benefit with a greater than 50% likelihood of being realized upon ultimate settlement with a taxing authority that has full knowledge of all relevant information. For those income tax positions where it is not more likely than not that a tax benefit will be realizable, no tax benefit has been recognized in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12230</v>
      </c>
      <c r="C4" s="7" t="n">
        <v>-19022</v>
      </c>
      <c r="D4" s="7" t="n">
        <v>-10852</v>
      </c>
    </row>
    <row r="5">
      <c r="A5" s="4" t="inlineStr">
        <is>
          <t>International</t>
        </is>
      </c>
      <c r="B5" s="6" t="n">
        <v>1326</v>
      </c>
      <c r="C5" s="6" t="n">
        <v>1062</v>
      </c>
      <c r="D5" s="6" t="n">
        <v>827</v>
      </c>
    </row>
    <row r="6">
      <c r="A6" s="4" t="inlineStr">
        <is>
          <t>Total loss before income taxes</t>
        </is>
      </c>
      <c r="B6" s="7" t="n">
        <v>-10904</v>
      </c>
      <c r="C6" s="7" t="n">
        <v>-17960</v>
      </c>
      <c r="D6" s="7" t="n">
        <v>-10025</v>
      </c>
    </row>
    <row r="7">
      <c r="A7" s="4" t="inlineStr">
        <is>
          <t>Valuation Allowance, Commentary</t>
        </is>
      </c>
      <c r="B7" s="4" t="inlineStr">
        <is>
          <t>As a result of the Company’s historical losses and related valuation allowances, the Company has recorded substantially all of the uncertain tax amounts above as reductions to deferred tax assets which are subject to a full valuation allowance in its consolidated balance sheet with an insignificant portion recorded in other long-term liabilities. The Company recognizes interest and penalties relating to uncertain tax positions in income tax expense. As the Company is not currently under examination, it is reasonable to assume that the balance of gross unrecognized tax benefits will likely not change in the next twelve months.The Company files income tax returns in the United States on a federal basis and in various states. The Company is not currently under any international or any United States federal, state and local income tax examinations for any taxable years. All of the Company’s net operating losses and research credit carryforwards prior to 2020 are subject to tax authority adjustment and all years after 2013 are still subject to the tax authority examinations.As of December 31, 2020, no income taxes have been provided on the undistributed earnings of the Company’s foreign subsidiaries since these earnings have been, and under current plans will continue to be, indefinitely reinvested outside the United State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7" t="n">
        <v>110</v>
      </c>
      <c r="C4" s="7" t="n">
        <v>-25</v>
      </c>
      <c r="D4" s="7" t="n">
        <v>53</v>
      </c>
    </row>
    <row r="5">
      <c r="A5" s="4" t="inlineStr">
        <is>
          <t>Foreign</t>
        </is>
      </c>
      <c r="B5" s="6" t="n">
        <v>181</v>
      </c>
      <c r="C5" s="6" t="n">
        <v>240</v>
      </c>
      <c r="D5" s="6" t="n">
        <v>368</v>
      </c>
    </row>
    <row r="6">
      <c r="A6" s="4" t="inlineStr">
        <is>
          <t>Current Income Tax Expense (Benefit)</t>
        </is>
      </c>
      <c r="B6" s="6" t="n">
        <v>291</v>
      </c>
      <c r="C6" s="6" t="n">
        <v>215</v>
      </c>
      <c r="D6" s="6" t="n">
        <v>421</v>
      </c>
    </row>
    <row r="7">
      <c r="A7" s="3" t="inlineStr">
        <is>
          <t>Deferred</t>
        </is>
      </c>
    </row>
    <row r="8">
      <c r="A8" s="4" t="inlineStr">
        <is>
          <t>Federal</t>
        </is>
      </c>
      <c r="B8" s="6" t="n">
        <v>-1401</v>
      </c>
      <c r="C8" s="6" t="n">
        <v>-43</v>
      </c>
      <c r="D8" s="6" t="n">
        <v>-822</v>
      </c>
    </row>
    <row r="9">
      <c r="A9" s="4" t="inlineStr">
        <is>
          <t>State</t>
        </is>
      </c>
      <c r="B9" s="6" t="n">
        <v>-197</v>
      </c>
      <c r="C9" s="6" t="n">
        <v>7</v>
      </c>
      <c r="D9" s="6" t="n">
        <v>99</v>
      </c>
    </row>
    <row r="10">
      <c r="A10" s="4" t="inlineStr">
        <is>
          <t>Foreign</t>
        </is>
      </c>
      <c r="B10" s="6" t="n">
        <v>59</v>
      </c>
      <c r="C10" s="6" t="n">
        <v>-159</v>
      </c>
      <c r="D10" s="6" t="n">
        <v>-49</v>
      </c>
    </row>
    <row r="11">
      <c r="A11" s="4" t="inlineStr">
        <is>
          <t>Deferred Income Tax Expense (Benefit)</t>
        </is>
      </c>
      <c r="B11" s="6" t="n">
        <v>-1539</v>
      </c>
      <c r="C11" s="6" t="n">
        <v>-195</v>
      </c>
      <c r="D11" s="6" t="n">
        <v>-772</v>
      </c>
    </row>
    <row r="12">
      <c r="A12" s="4" t="inlineStr">
        <is>
          <t>Total income tax provision (benefit)</t>
        </is>
      </c>
      <c r="B12" s="6" t="n">
        <v>-1248</v>
      </c>
      <c r="C12" s="7" t="n">
        <v>20</v>
      </c>
      <c r="D12" s="7" t="n">
        <v>-351</v>
      </c>
    </row>
    <row r="13">
      <c r="A13" s="4" t="inlineStr">
        <is>
          <t>Social Security Tax, Employer, Deferral, CARES Act</t>
        </is>
      </c>
      <c r="B13" s="7" t="n">
        <v>9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provision for income taxes at the statutory rate to the company's provision for income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tax benefit) provision at statutory rate</t>
        </is>
      </c>
      <c r="B4" s="7" t="n">
        <v>-2290</v>
      </c>
      <c r="C4" s="7" t="n">
        <v>-3772</v>
      </c>
      <c r="D4" s="7" t="n">
        <v>-2105</v>
      </c>
    </row>
    <row r="5">
      <c r="A5" s="4" t="inlineStr">
        <is>
          <t>State (tax benefit) income taxes, net of federal benefit</t>
        </is>
      </c>
      <c r="B5" s="6" t="n">
        <v>-367</v>
      </c>
      <c r="C5" s="6" t="n">
        <v>-646</v>
      </c>
      <c r="D5" s="6" t="n">
        <v>-373</v>
      </c>
    </row>
    <row r="6">
      <c r="A6" s="4" t="inlineStr">
        <is>
          <t>Foreign income taxes at rates other than the US rate</t>
        </is>
      </c>
      <c r="B6" s="6" t="n">
        <v>-115</v>
      </c>
      <c r="C6" s="6" t="n">
        <v>-145</v>
      </c>
      <c r="D6" s="6" t="n">
        <v>92</v>
      </c>
    </row>
    <row r="7">
      <c r="A7" s="4" t="inlineStr">
        <is>
          <t>Stock-based compensation</t>
        </is>
      </c>
      <c r="B7" s="6" t="n">
        <v>1060</v>
      </c>
      <c r="C7" s="6" t="n">
        <v>-2119</v>
      </c>
      <c r="D7" s="6" t="n">
        <v>-3503</v>
      </c>
    </row>
    <row r="8">
      <c r="A8" s="4" t="inlineStr">
        <is>
          <t>Change in valuation allowance</t>
        </is>
      </c>
      <c r="B8" s="6" t="n">
        <v>-258</v>
      </c>
      <c r="C8" s="6" t="n">
        <v>5136</v>
      </c>
      <c r="D8" s="6" t="n">
        <v>4710</v>
      </c>
    </row>
    <row r="9">
      <c r="A9" s="4" t="inlineStr">
        <is>
          <t>Non-deductible executive compensation</t>
        </is>
      </c>
      <c r="B9" s="6" t="n">
        <v>1107</v>
      </c>
      <c r="C9" s="6" t="n">
        <v>2383</v>
      </c>
      <c r="D9" s="6" t="n">
        <v>2418</v>
      </c>
    </row>
    <row r="10">
      <c r="A10" s="4" t="inlineStr">
        <is>
          <t>Research and development credits</t>
        </is>
      </c>
      <c r="B10" s="6" t="n">
        <v>-1102</v>
      </c>
      <c r="C10" s="6" t="n">
        <v>-1209</v>
      </c>
      <c r="D10" s="6" t="n">
        <v>-994</v>
      </c>
    </row>
    <row r="11">
      <c r="A11" s="4" t="inlineStr">
        <is>
          <t>Indefinite net operating losses carryforward</t>
        </is>
      </c>
      <c r="B11" s="6" t="n">
        <v>0</v>
      </c>
      <c r="C11" s="6" t="n">
        <v>-33</v>
      </c>
      <c r="D11" s="6" t="n">
        <v>-1470</v>
      </c>
    </row>
    <row r="12">
      <c r="A12" s="4" t="inlineStr">
        <is>
          <t>Other</t>
        </is>
      </c>
      <c r="B12" s="6" t="n">
        <v>717</v>
      </c>
      <c r="C12" s="6" t="n">
        <v>425</v>
      </c>
      <c r="D12" s="6" t="n">
        <v>874</v>
      </c>
    </row>
    <row r="13">
      <c r="A13" s="4" t="inlineStr">
        <is>
          <t>Total income tax provision (benefit)</t>
        </is>
      </c>
      <c r="B13" s="7" t="n">
        <v>-1248</v>
      </c>
      <c r="C13" s="7" t="n">
        <v>20</v>
      </c>
      <c r="D13" s="7" t="n">
        <v>-351</v>
      </c>
    </row>
    <row r="14">
      <c r="A14" s="3" t="inlineStr">
        <is>
          <t>Effective Income Tax Rate, Percent [Abstract]</t>
        </is>
      </c>
    </row>
    <row r="15">
      <c r="A15" s="4" t="inlineStr">
        <is>
          <t>Effective tax rate</t>
        </is>
      </c>
      <c r="B15" s="4" t="inlineStr">
        <is>
          <t>11.40%</t>
        </is>
      </c>
      <c r="C15" s="4" t="inlineStr">
        <is>
          <t>(0.10%)</t>
        </is>
      </c>
      <c r="D15" s="4" t="inlineStr">
        <is>
          <t>3.5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ferred tax asset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Valuation Allowance [Line Items]</t>
        </is>
      </c>
    </row>
    <row r="4">
      <c r="A4" s="4" t="inlineStr">
        <is>
          <t>Net operating loss carryforward</t>
        </is>
      </c>
      <c r="B4" s="7" t="n">
        <v>32219000</v>
      </c>
      <c r="C4" s="7" t="n">
        <v>32723000</v>
      </c>
    </row>
    <row r="5">
      <c r="A5" s="4" t="inlineStr">
        <is>
          <t>Research and development credits</t>
        </is>
      </c>
      <c r="B5" s="6" t="n">
        <v>9359000</v>
      </c>
      <c r="C5" s="6" t="n">
        <v>8449000</v>
      </c>
    </row>
    <row r="6">
      <c r="A6" s="4" t="inlineStr">
        <is>
          <t>Deferred Tax Assets, Property, Plant and Equipment</t>
        </is>
      </c>
      <c r="B6" s="6" t="n">
        <v>-158000</v>
      </c>
      <c r="C6" s="6" t="n">
        <v>-2402000</v>
      </c>
    </row>
    <row r="7">
      <c r="A7" s="4" t="inlineStr">
        <is>
          <t>Reserves and accruals</t>
        </is>
      </c>
      <c r="B7" s="6" t="n">
        <v>9851000</v>
      </c>
      <c r="C7" s="6" t="n">
        <v>9349000</v>
      </c>
    </row>
    <row r="8">
      <c r="A8" s="4" t="inlineStr">
        <is>
          <t>Total deferred tax assets</t>
        </is>
      </c>
      <c r="B8" s="6" t="n">
        <v>51429000</v>
      </c>
      <c r="C8" s="6" t="n">
        <v>50520000</v>
      </c>
    </row>
    <row r="9">
      <c r="A9" s="4" t="inlineStr">
        <is>
          <t>Valuation allowance</t>
        </is>
      </c>
      <c r="B9" s="6" t="n">
        <v>-39896000</v>
      </c>
      <c r="C9" s="6" t="n">
        <v>-40436000</v>
      </c>
      <c r="D9" s="7" t="n">
        <v>-40070000</v>
      </c>
      <c r="E9" s="7" t="n">
        <v>-45255000</v>
      </c>
    </row>
    <row r="10">
      <c r="A10" s="4" t="inlineStr">
        <is>
          <t>Net deferred tax assets</t>
        </is>
      </c>
      <c r="B10" s="6" t="n">
        <v>11533000</v>
      </c>
      <c r="C10" s="6" t="n">
        <v>10084000</v>
      </c>
    </row>
    <row r="11">
      <c r="A11" s="4" t="inlineStr">
        <is>
          <t>Deferred tax liabilities - convertible senior notes</t>
        </is>
      </c>
      <c r="B11" s="6" t="n">
        <v>-4382000</v>
      </c>
      <c r="C11" s="6" t="n">
        <v>-5848000</v>
      </c>
    </row>
    <row r="12">
      <c r="A12" s="4" t="inlineStr">
        <is>
          <t>Deferred Tax Liabilities, Intangible Assets</t>
        </is>
      </c>
      <c r="B12" s="6" t="n">
        <v>-3757000</v>
      </c>
      <c r="C12" s="6" t="n">
        <v>-2899000</v>
      </c>
    </row>
    <row r="13">
      <c r="A13" s="4" t="inlineStr">
        <is>
          <t>Deferred tax liabilities - other</t>
        </is>
      </c>
      <c r="B13" s="6" t="n">
        <v>-3978000</v>
      </c>
      <c r="C13" s="6" t="n">
        <v>-4197000</v>
      </c>
    </row>
    <row r="14">
      <c r="A14" s="4" t="inlineStr">
        <is>
          <t>Net deferred tax liabilities</t>
        </is>
      </c>
      <c r="B14" s="6" t="n">
        <v>-742000</v>
      </c>
      <c r="C14" s="6" t="n">
        <v>-458000</v>
      </c>
    </row>
    <row r="15">
      <c r="A15" s="4" t="inlineStr">
        <is>
          <t>Deferred tax assets (increase) decrease</t>
        </is>
      </c>
      <c r="B15" s="6" t="n">
        <v>500000</v>
      </c>
      <c r="C15" s="7" t="n">
        <v>-400000</v>
      </c>
    </row>
    <row r="16">
      <c r="A16" s="4" t="inlineStr">
        <is>
          <t>EASE Applications, LLC [Member]</t>
        </is>
      </c>
    </row>
    <row r="17">
      <c r="A17" s="3" t="inlineStr">
        <is>
          <t>Valuation Allowance [Line Items]</t>
        </is>
      </c>
    </row>
    <row r="18">
      <c r="A18" s="4" t="inlineStr">
        <is>
          <t>Business Combination, Recognized Identifiable Assets Acquired and Liabilities Assumed, Deferred Tax Liabilities</t>
        </is>
      </c>
      <c r="B18" s="7" t="n">
        <v>21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Tax carry forwards) (Details) - USD ($) $ in Thousands</t>
        </is>
      </c>
      <c r="B1" s="2" t="inlineStr">
        <is>
          <t>12 Months Ended</t>
        </is>
      </c>
    </row>
    <row r="2">
      <c r="B2" s="2" t="inlineStr">
        <is>
          <t>Dec. 31, 2020</t>
        </is>
      </c>
      <c r="C2" s="2" t="inlineStr">
        <is>
          <t>Dec. 31, 2019</t>
        </is>
      </c>
    </row>
    <row r="3">
      <c r="A3" s="3" t="inlineStr">
        <is>
          <t>Tax Credit Carryforward [Line Items]</t>
        </is>
      </c>
    </row>
    <row r="4">
      <c r="A4" s="4" t="inlineStr">
        <is>
          <t>Research and development credits</t>
        </is>
      </c>
      <c r="B4" s="7" t="n">
        <v>9359</v>
      </c>
      <c r="C4" s="7" t="n">
        <v>8449</v>
      </c>
    </row>
    <row r="5">
      <c r="A5" s="4" t="inlineStr">
        <is>
          <t>Deferred tax assets decrease</t>
        </is>
      </c>
      <c r="B5" s="6" t="n">
        <v>500</v>
      </c>
      <c r="C5" s="7" t="n">
        <v>-400</v>
      </c>
    </row>
    <row r="6">
      <c r="A6" s="4" t="inlineStr">
        <is>
          <t>Tax Credit Carryforward, Limitations on Use</t>
        </is>
      </c>
      <c r="B6" s="6" t="n">
        <v>600</v>
      </c>
    </row>
    <row r="7">
      <c r="A7" s="4" t="inlineStr">
        <is>
          <t>Federal | Federal R&amp;D tax credits carryforwards [Member]</t>
        </is>
      </c>
    </row>
    <row r="8">
      <c r="A8" s="3" t="inlineStr">
        <is>
          <t>Tax Credit Carryforward [Line Items]</t>
        </is>
      </c>
    </row>
    <row r="9">
      <c r="A9" s="4" t="inlineStr">
        <is>
          <t>Research and development credits</t>
        </is>
      </c>
      <c r="B9" s="6" t="n">
        <v>6100</v>
      </c>
    </row>
    <row r="10">
      <c r="A10" s="4" t="inlineStr">
        <is>
          <t>State | State R&amp;D tax credits carryforwards [Member]</t>
        </is>
      </c>
    </row>
    <row r="11">
      <c r="A11" s="3" t="inlineStr">
        <is>
          <t>Tax Credit Carryforward [Line Items]</t>
        </is>
      </c>
    </row>
    <row r="12">
      <c r="A12" s="4" t="inlineStr">
        <is>
          <t>Research and development credits</t>
        </is>
      </c>
      <c r="B12" s="7" t="n">
        <v>62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Income Taxes Income Taxes (Operating Loss Carryovers) (Details) $ in Millions</t>
        </is>
      </c>
      <c r="B1" s="2" t="inlineStr">
        <is>
          <t>Dec. 31, 2020USD ($)</t>
        </is>
      </c>
    </row>
    <row r="2">
      <c r="A2" s="3" t="inlineStr">
        <is>
          <t>Operating Loss Carryforwards [Line Items]</t>
        </is>
      </c>
    </row>
    <row r="3">
      <c r="A3" s="4" t="inlineStr">
        <is>
          <t>Operating Loss Carryforwards, Limitations on Use</t>
        </is>
      </c>
      <c r="B3" s="5" t="n">
        <v>1.7</v>
      </c>
    </row>
    <row r="4">
      <c r="A4" s="4" t="inlineStr">
        <is>
          <t>Federal</t>
        </is>
      </c>
    </row>
    <row r="5">
      <c r="A5" s="3" t="inlineStr">
        <is>
          <t>Operating Loss Carryforwards [Line Items]</t>
        </is>
      </c>
    </row>
    <row r="6">
      <c r="A6" s="4" t="inlineStr">
        <is>
          <t>Operating Loss Carryforwards</t>
        </is>
      </c>
      <c r="B6" s="6" t="n">
        <v>135</v>
      </c>
    </row>
    <row r="7">
      <c r="A7" s="4" t="inlineStr">
        <is>
          <t>State</t>
        </is>
      </c>
    </row>
    <row r="8">
      <c r="A8" s="3" t="inlineStr">
        <is>
          <t>Operating Loss Carryforwards [Line Items]</t>
        </is>
      </c>
    </row>
    <row r="9">
      <c r="A9" s="4" t="inlineStr">
        <is>
          <t>Operating Loss Carryforwards</t>
        </is>
      </c>
      <c r="B9" s="7" t="n">
        <v>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DTA Valuation Allowance Rollforward (Details) - USD ($) $ in Thousands</t>
        </is>
      </c>
      <c r="B1" s="2" t="inlineStr">
        <is>
          <t>12 Months Ended</t>
        </is>
      </c>
    </row>
    <row r="2">
      <c r="B2" s="2" t="inlineStr">
        <is>
          <t>Dec. 31, 2020</t>
        </is>
      </c>
      <c r="C2" s="2" t="inlineStr">
        <is>
          <t>Dec. 31, 2019</t>
        </is>
      </c>
      <c r="D2" s="2" t="inlineStr">
        <is>
          <t>Dec. 31, 2018</t>
        </is>
      </c>
    </row>
    <row r="3">
      <c r="A3" s="3" t="inlineStr">
        <is>
          <t>Income Taxes (DTA Valuation Allowance Rollforward) [Abstract]</t>
        </is>
      </c>
    </row>
    <row r="4">
      <c r="A4" s="4" t="inlineStr">
        <is>
          <t>Balance at the beginning of the period</t>
        </is>
      </c>
      <c r="B4" s="7" t="n">
        <v>40436</v>
      </c>
      <c r="C4" s="7" t="n">
        <v>40070</v>
      </c>
      <c r="D4" s="7" t="n">
        <v>45255</v>
      </c>
    </row>
    <row r="5">
      <c r="A5" s="4" t="inlineStr">
        <is>
          <t>Net operating loss carryforwards generated</t>
        </is>
      </c>
      <c r="B5" s="6" t="n">
        <v>-504</v>
      </c>
      <c r="C5" s="6" t="n">
        <v>2925</v>
      </c>
      <c r="D5" s="6" t="n">
        <v>2509</v>
      </c>
    </row>
    <row r="6">
      <c r="A6" s="4" t="inlineStr">
        <is>
          <t>R&amp;D tax credit increase</t>
        </is>
      </c>
      <c r="B6" s="6" t="n">
        <v>910</v>
      </c>
      <c r="C6" s="6" t="n">
        <v>1609</v>
      </c>
      <c r="D6" s="6" t="n">
        <v>1014</v>
      </c>
    </row>
    <row r="7">
      <c r="A7" s="4" t="inlineStr">
        <is>
          <t>Depreciation and amortization increase</t>
        </is>
      </c>
      <c r="B7" s="6" t="n">
        <v>-2560</v>
      </c>
      <c r="C7" s="6" t="n">
        <v>-605</v>
      </c>
      <c r="D7" s="6" t="n">
        <v>925</v>
      </c>
    </row>
    <row r="8">
      <c r="A8" s="4" t="inlineStr">
        <is>
          <t>Reserves and accruals decrease</t>
        </is>
      </c>
      <c r="B8" s="6" t="n">
        <v>502</v>
      </c>
      <c r="C8" s="6" t="n">
        <v>-312</v>
      </c>
      <c r="D8" s="6" t="n">
        <v>-581</v>
      </c>
    </row>
    <row r="9">
      <c r="A9" s="4" t="inlineStr">
        <is>
          <t>Deferred tax assets increase</t>
        </is>
      </c>
      <c r="B9" s="6" t="n">
        <v>1112</v>
      </c>
      <c r="C9" s="6" t="n">
        <v>-3251</v>
      </c>
      <c r="D9" s="6" t="n">
        <v>-9052</v>
      </c>
    </row>
    <row r="10">
      <c r="A10" s="4" t="inlineStr">
        <is>
          <t>Balance at the end of the period</t>
        </is>
      </c>
      <c r="B10" s="7" t="n">
        <v>39896</v>
      </c>
      <c r="C10" s="7" t="n">
        <v>40436</v>
      </c>
      <c r="D10" s="7" t="n">
        <v>400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Gross amount of unrecognized tax benefits as of the beginning of the period</t>
        </is>
      </c>
      <c r="B4" s="7" t="n">
        <v>2251</v>
      </c>
      <c r="C4" s="7" t="n">
        <v>1931</v>
      </c>
    </row>
    <row r="5">
      <c r="A5" s="4" t="inlineStr">
        <is>
          <t>Decreases related to prior year tax provisions</t>
        </is>
      </c>
      <c r="B5" s="6" t="n">
        <v>-91</v>
      </c>
      <c r="C5" s="6" t="n">
        <v>-78</v>
      </c>
    </row>
    <row r="6">
      <c r="A6" s="4" t="inlineStr">
        <is>
          <t>Increases related to current year tax provisions</t>
        </is>
      </c>
      <c r="B6" s="6" t="n">
        <v>271</v>
      </c>
      <c r="C6" s="6" t="n">
        <v>398</v>
      </c>
    </row>
    <row r="7">
      <c r="A7" s="4" t="inlineStr">
        <is>
          <t>Gross amount of unrecognized tax benefits as of the end of the period</t>
        </is>
      </c>
      <c r="B7" s="7" t="n">
        <v>2431</v>
      </c>
      <c r="C7" s="7" t="n">
        <v>22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7" t="n">
        <v>56585</v>
      </c>
      <c r="C4" s="7" t="n">
        <v>53815</v>
      </c>
      <c r="D4" s="7" t="n">
        <v>47347</v>
      </c>
      <c r="E4" s="7" t="n">
        <v>40673</v>
      </c>
      <c r="F4" s="7" t="n">
        <v>49652</v>
      </c>
      <c r="G4" s="7" t="n">
        <v>50781</v>
      </c>
      <c r="H4" s="7" t="n">
        <v>44759</v>
      </c>
      <c r="I4" s="7" t="n">
        <v>35309</v>
      </c>
      <c r="J4" s="7" t="n">
        <v>198420</v>
      </c>
      <c r="K4" s="7" t="n">
        <v>180501</v>
      </c>
      <c r="L4" s="7" t="n">
        <v>179630</v>
      </c>
    </row>
    <row r="5">
      <c r="A5" s="4" t="inlineStr">
        <is>
          <t>Gross Profit</t>
        </is>
      </c>
      <c r="B5" s="6" t="n">
        <v>38558</v>
      </c>
      <c r="C5" s="6" t="n">
        <v>36330</v>
      </c>
      <c r="D5" s="6" t="n">
        <v>29943</v>
      </c>
      <c r="E5" s="6" t="n">
        <v>23786</v>
      </c>
      <c r="F5" s="6" t="n">
        <v>30510</v>
      </c>
      <c r="G5" s="6" t="n">
        <v>31888</v>
      </c>
      <c r="H5" s="6" t="n">
        <v>27016</v>
      </c>
      <c r="I5" s="6" t="n">
        <v>19685</v>
      </c>
      <c r="J5" s="6" t="n">
        <v>128617</v>
      </c>
      <c r="K5" s="6" t="n">
        <v>109099</v>
      </c>
      <c r="L5" s="6" t="n">
        <v>111887</v>
      </c>
    </row>
    <row r="6">
      <c r="A6" s="4" t="inlineStr">
        <is>
          <t>Net loss</t>
        </is>
      </c>
      <c r="B6" s="6" t="n">
        <v>121</v>
      </c>
      <c r="C6" s="6" t="n">
        <v>4161</v>
      </c>
      <c r="D6" s="6" t="n">
        <v>-3468</v>
      </c>
      <c r="E6" s="6" t="n">
        <v>-10470</v>
      </c>
      <c r="F6" s="6" t="n">
        <v>-1686</v>
      </c>
      <c r="G6" s="6" t="n">
        <v>298</v>
      </c>
      <c r="H6" s="6" t="n">
        <v>-4857</v>
      </c>
      <c r="I6" s="6" t="n">
        <v>-11735</v>
      </c>
      <c r="J6" s="7" t="n">
        <v>-9656</v>
      </c>
      <c r="K6" s="7" t="n">
        <v>-17980</v>
      </c>
      <c r="L6" s="7" t="n">
        <v>-9674</v>
      </c>
    </row>
    <row r="7">
      <c r="A7" s="4" t="inlineStr">
        <is>
          <t>Net Income (Loss) Available to Common Stockholders, Basic</t>
        </is>
      </c>
      <c r="B7" s="7" t="n">
        <v>121</v>
      </c>
      <c r="C7" s="7" t="n">
        <v>4161</v>
      </c>
      <c r="D7" s="7" t="n">
        <v>-3468</v>
      </c>
      <c r="E7" s="7" t="n">
        <v>-10470</v>
      </c>
      <c r="F7" s="7" t="n">
        <v>-1686</v>
      </c>
      <c r="G7" s="7" t="n">
        <v>298</v>
      </c>
      <c r="H7" s="7" t="n">
        <v>-4857</v>
      </c>
      <c r="I7" s="7" t="n">
        <v>-11735</v>
      </c>
    </row>
    <row r="8">
      <c r="A8" s="4" t="inlineStr">
        <is>
          <t>Earnings Per Share, Basic</t>
        </is>
      </c>
      <c r="B8" s="7" t="n">
        <v>0</v>
      </c>
      <c r="C8" s="9" t="n">
        <v>0.13</v>
      </c>
      <c r="D8" s="9" t="n">
        <v>-0.11</v>
      </c>
      <c r="E8" s="9" t="n">
        <v>-0.33</v>
      </c>
      <c r="F8" s="9" t="n">
        <v>0.05</v>
      </c>
      <c r="G8" s="9" t="n">
        <v>0.01</v>
      </c>
      <c r="H8" s="9" t="n">
        <v>-0.16</v>
      </c>
      <c r="I8" s="9" t="n">
        <v>-0.38</v>
      </c>
    </row>
    <row r="9">
      <c r="A9" s="4" t="inlineStr">
        <is>
          <t>Earnings Per Share, Diluted</t>
        </is>
      </c>
      <c r="B9" s="7" t="n">
        <v>0</v>
      </c>
      <c r="C9" s="9" t="n">
        <v>0.13</v>
      </c>
      <c r="D9" s="9" t="n">
        <v>-0.11</v>
      </c>
      <c r="E9" s="9" t="n">
        <v>-0.33</v>
      </c>
      <c r="F9" s="9" t="n">
        <v>0.05</v>
      </c>
      <c r="G9" s="9" t="n">
        <v>0.01</v>
      </c>
      <c r="H9" s="9" t="n">
        <v>0.16</v>
      </c>
      <c r="I9" s="9" t="n">
        <v>-0.38</v>
      </c>
    </row>
    <row r="10">
      <c r="A10" s="4" t="inlineStr">
        <is>
          <t>Basic and diluted</t>
        </is>
      </c>
      <c r="B10" s="6" t="n">
        <v>32570</v>
      </c>
      <c r="C10" s="6" t="n">
        <v>32394</v>
      </c>
      <c r="D10" s="6" t="n">
        <v>32152</v>
      </c>
      <c r="E10" s="6" t="n">
        <v>31738</v>
      </c>
      <c r="F10" s="6" t="n">
        <v>31579</v>
      </c>
      <c r="G10" s="6" t="n">
        <v>31459</v>
      </c>
      <c r="H10" s="6" t="n">
        <v>31242</v>
      </c>
      <c r="I10" s="6" t="n">
        <v>30800</v>
      </c>
    </row>
    <row r="11">
      <c r="A11" s="4" t="inlineStr">
        <is>
          <t>Diluted</t>
        </is>
      </c>
      <c r="B11" s="6" t="n">
        <v>34670</v>
      </c>
      <c r="C11" s="6" t="n">
        <v>33018</v>
      </c>
      <c r="D11" s="6" t="n">
        <v>32152</v>
      </c>
      <c r="E11" s="6" t="n">
        <v>31738</v>
      </c>
      <c r="F11" s="6" t="n">
        <v>31579</v>
      </c>
      <c r="G11" s="6" t="n">
        <v>31944</v>
      </c>
      <c r="H11" s="6" t="n">
        <v>31242</v>
      </c>
      <c r="I11" s="6" t="n">
        <v>3080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usiness Combinations (Details)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Payments to Acquire Businesses, Net of Cash Acquired</t>
        </is>
      </c>
      <c r="B4" s="7" t="n">
        <v>24218</v>
      </c>
      <c r="C4" s="7" t="n">
        <v>0</v>
      </c>
      <c r="D4" s="7" t="n">
        <v>0</v>
      </c>
    </row>
    <row r="5">
      <c r="A5" s="3" t="inlineStr">
        <is>
          <t>Business Acquisition [Line Items]</t>
        </is>
      </c>
    </row>
    <row r="6">
      <c r="A6" s="4" t="inlineStr">
        <is>
          <t>Goodwill</t>
        </is>
      </c>
      <c r="B6" s="6" t="n">
        <v>69168</v>
      </c>
      <c r="C6" s="6" t="n">
        <v>49246</v>
      </c>
    </row>
    <row r="7">
      <c r="A7" s="4" t="inlineStr">
        <is>
          <t>Business Combination, Contingent Consideration Arrangements, Change in Amount of Contingent Consideration, Liability</t>
        </is>
      </c>
      <c r="B7" s="6" t="n">
        <v>800</v>
      </c>
    </row>
    <row r="8">
      <c r="A8" s="4" t="inlineStr">
        <is>
          <t>Payments to Acquire Businesses, Net of Cash Acquired</t>
        </is>
      </c>
      <c r="B8" s="7" t="n">
        <v>24218</v>
      </c>
      <c r="C8" s="7" t="n">
        <v>0</v>
      </c>
      <c r="D8" s="7" t="n">
        <v>0</v>
      </c>
    </row>
    <row r="9">
      <c r="A9" s="4" t="inlineStr">
        <is>
          <t>Customer relationships</t>
        </is>
      </c>
    </row>
    <row r="10">
      <c r="A10" s="3" t="inlineStr">
        <is>
          <t>Business Acquisition [Line Items]</t>
        </is>
      </c>
    </row>
    <row r="11">
      <c r="A11" s="4" t="inlineStr">
        <is>
          <t>Acquired Finite-lived Intangible Assets, Weighted Average Useful Life</t>
        </is>
      </c>
      <c r="B11" s="4" t="inlineStr">
        <is>
          <t>8 years</t>
        </is>
      </c>
    </row>
    <row r="12">
      <c r="A12" s="4" t="inlineStr">
        <is>
          <t>Technology-Based Intangible Assets [Member]</t>
        </is>
      </c>
    </row>
    <row r="13">
      <c r="A13" s="3" t="inlineStr">
        <is>
          <t>Business Acquisition [Line Items]</t>
        </is>
      </c>
    </row>
    <row r="14">
      <c r="A14" s="4" t="inlineStr">
        <is>
          <t>Acquired Finite-lived Intangible Assets, Weighted Average Useful Life</t>
        </is>
      </c>
      <c r="B14" s="4" t="inlineStr">
        <is>
          <t>3 years 10 months 24 days</t>
        </is>
      </c>
    </row>
    <row r="15">
      <c r="A15" s="4" t="inlineStr">
        <is>
          <t>Trademarks and Trade Names [Member]</t>
        </is>
      </c>
    </row>
    <row r="16">
      <c r="A16" s="3" t="inlineStr">
        <is>
          <t>Business Acquisition [Line Items]</t>
        </is>
      </c>
    </row>
    <row r="17">
      <c r="A17" s="4" t="inlineStr">
        <is>
          <t>Acquired Finite-lived Intangible Assets, Weighted Average Useful Life</t>
        </is>
      </c>
      <c r="B17" s="4" t="inlineStr">
        <is>
          <t>3 years</t>
        </is>
      </c>
    </row>
    <row r="18">
      <c r="A18" s="4" t="inlineStr">
        <is>
          <t>Backlog</t>
        </is>
      </c>
    </row>
    <row r="19">
      <c r="A19" s="3" t="inlineStr">
        <is>
          <t>Business Acquisition [Line Items]</t>
        </is>
      </c>
    </row>
    <row r="20">
      <c r="A20" s="4" t="inlineStr">
        <is>
          <t>Acquired Finite-lived Intangible Assets, Weighted Average Useful Life</t>
        </is>
      </c>
      <c r="B20" s="4" t="inlineStr">
        <is>
          <t>3 years 4 months 24 days</t>
        </is>
      </c>
    </row>
    <row r="21">
      <c r="A21" s="4" t="inlineStr">
        <is>
          <t>EASE Applications, LLC [Member]</t>
        </is>
      </c>
    </row>
    <row r="22">
      <c r="A22" s="3" t="inlineStr">
        <is>
          <t>Business Combinations [Abstract]</t>
        </is>
      </c>
    </row>
    <row r="23">
      <c r="A23" s="4" t="inlineStr">
        <is>
          <t>Payments to Acquire Businesses, Net of Cash Acquired</t>
        </is>
      </c>
      <c r="B23" s="7" t="n">
        <v>24200</v>
      </c>
    </row>
    <row r="24">
      <c r="A24" s="3" t="inlineStr">
        <is>
          <t>Business Acquisition [Line Items]</t>
        </is>
      </c>
    </row>
    <row r="25">
      <c r="A25" s="4" t="inlineStr">
        <is>
          <t>Cash Acquired from Acquisition</t>
        </is>
      </c>
      <c r="B25" s="6" t="n">
        <v>300</v>
      </c>
    </row>
    <row r="26">
      <c r="A26" s="4" t="inlineStr">
        <is>
          <t>Business Combination, Recognized Identifiable Assets Acquired and Liabilities Assumed, Current Assets, Receivables</t>
        </is>
      </c>
      <c r="B26" s="6" t="n">
        <v>444</v>
      </c>
    </row>
    <row r="27">
      <c r="A27" s="4" t="inlineStr">
        <is>
          <t>Business Combination, Recognized Identifiable Assets Acquired and Liabilities Assumed, Current Assets, Prepaid Expense and Other Assets</t>
        </is>
      </c>
      <c r="B27" s="6" t="n">
        <v>18</v>
      </c>
    </row>
    <row r="28">
      <c r="A28" s="4" t="inlineStr">
        <is>
          <t>Business Combination, Recognized Identifiable Assets Acquired and Liabilities Assumed, Current Assets</t>
        </is>
      </c>
      <c r="B28" s="6" t="n">
        <v>462</v>
      </c>
    </row>
    <row r="29">
      <c r="A29" s="4" t="inlineStr">
        <is>
          <t>Goodwill</t>
        </is>
      </c>
      <c r="B29" s="6" t="n">
        <v>19922</v>
      </c>
    </row>
    <row r="30">
      <c r="A30" s="4" t="inlineStr">
        <is>
          <t>Business Combination, Recognized Identifiable Assets Acquired and Liabilities Assumed, Assets</t>
        </is>
      </c>
      <c r="B30" s="6" t="n">
        <v>29624</v>
      </c>
    </row>
    <row r="31">
      <c r="A31" s="4" t="inlineStr">
        <is>
          <t>Business Combination, Recognized Identifiable Assets Acquired and Liabilities Assumed, Current Liabilities, Accounts Payable</t>
        </is>
      </c>
      <c r="B31" s="6" t="n">
        <v>6</v>
      </c>
    </row>
    <row r="32">
      <c r="A32" s="4" t="inlineStr">
        <is>
          <t>Business Combination, Recognized Identifiable Assets Acquired and Liabilities Assumed, Current Liabilities, Accrued Payroll And Other Current Liabilities</t>
        </is>
      </c>
      <c r="B32" s="6" t="n">
        <v>22</v>
      </c>
    </row>
    <row r="33">
      <c r="A33" s="4" t="inlineStr">
        <is>
          <t>Business Combination, Recognized Identifiable Assets Acquired And Liabilities Assumed, Contract With Customer, Liability, Current</t>
        </is>
      </c>
      <c r="B33" s="6" t="n">
        <v>1011</v>
      </c>
    </row>
    <row r="34">
      <c r="A34" s="4" t="inlineStr">
        <is>
          <t>Business Combination, Recognized Identifiable Assets Acquired and Liabilities Assumed, Current Liabilities</t>
        </is>
      </c>
      <c r="B34" s="6" t="n">
        <v>1039</v>
      </c>
    </row>
    <row r="35">
      <c r="A35" s="4" t="inlineStr">
        <is>
          <t>Business Combination, Recognized Identifiable Assets Acquired And Liabilities Assumed, Contract With Customer, Liability, Noncurrent</t>
        </is>
      </c>
      <c r="B35" s="6" t="n">
        <v>149</v>
      </c>
    </row>
    <row r="36">
      <c r="A36" s="4" t="inlineStr">
        <is>
          <t>Business Combination, Recognized Identifiable Assets Acquired and Liabilities Assumed, Noncurrent Liabilities, Other</t>
        </is>
      </c>
      <c r="B36" s="6" t="n">
        <v>4218</v>
      </c>
    </row>
    <row r="37">
      <c r="A37" s="4" t="inlineStr">
        <is>
          <t>Business Combination, Recognized Identifiable Assets Acquired and Liabilities Assumed, Liabilities</t>
        </is>
      </c>
      <c r="B37" s="6" t="n">
        <v>5406</v>
      </c>
    </row>
    <row r="38">
      <c r="A38" s="4" t="inlineStr">
        <is>
          <t>Business Combination, Recognized Identifiable Assets Acquired, Goodwill, and Liabilities Assumed, Net</t>
        </is>
      </c>
      <c r="B38" s="6" t="n">
        <v>24218</v>
      </c>
    </row>
    <row r="39">
      <c r="A39" s="4" t="inlineStr">
        <is>
          <t>Business Combination, Contingent Consideration Arrangements, Range of Outcomes, Value, High</t>
        </is>
      </c>
      <c r="B39" s="6" t="n">
        <v>2500</v>
      </c>
    </row>
    <row r="40">
      <c r="A40" s="4" t="inlineStr">
        <is>
          <t>Business Combination, Acquisition Related Costs</t>
        </is>
      </c>
      <c r="B40" s="7" t="n">
        <v>600</v>
      </c>
    </row>
    <row r="41">
      <c r="A41" s="4" t="inlineStr">
        <is>
          <t>Business Combination, Employee Retention Plan, Potential Additional Compensation, Term</t>
        </is>
      </c>
      <c r="B41" s="4" t="inlineStr">
        <is>
          <t>2 years</t>
        </is>
      </c>
    </row>
    <row r="42">
      <c r="A42" s="4" t="inlineStr">
        <is>
          <t>Business Combination, Employee Retention Plan, Potential Additional Compensation</t>
        </is>
      </c>
      <c r="B42" s="7" t="n">
        <v>5000</v>
      </c>
    </row>
    <row r="43">
      <c r="A43" s="4" t="inlineStr">
        <is>
          <t>Business Combination, Employee Retention Bonus</t>
        </is>
      </c>
      <c r="B43" s="6" t="n">
        <v>1100</v>
      </c>
    </row>
    <row r="44">
      <c r="A44" s="4" t="inlineStr">
        <is>
          <t>Payments to Acquire Businesses, Net of Cash Acquired</t>
        </is>
      </c>
      <c r="B44" s="6" t="n">
        <v>24200</v>
      </c>
    </row>
    <row r="45">
      <c r="A45" s="4" t="inlineStr">
        <is>
          <t>Issuance of contingent consideration in connection with acquisition</t>
        </is>
      </c>
      <c r="B45" s="6" t="n">
        <v>2200</v>
      </c>
    </row>
    <row r="46">
      <c r="A46" s="4" t="inlineStr">
        <is>
          <t>EASE Applications, LLC [Member] | Customer relationships</t>
        </is>
      </c>
    </row>
    <row r="47">
      <c r="A47" s="3" t="inlineStr">
        <is>
          <t>Business Acquisition [Line Items]</t>
        </is>
      </c>
    </row>
    <row r="48">
      <c r="A48" s="4" t="inlineStr">
        <is>
          <t>Business Combination, Recognized Identifiable Assets Acquired and Liabilities Assumed, Finite-Lived Intangibles</t>
        </is>
      </c>
      <c r="B48" s="7" t="n">
        <v>5430</v>
      </c>
    </row>
    <row r="49">
      <c r="A49" s="4" t="inlineStr">
        <is>
          <t>Acquired Finite-lived Intangible Assets, Weighted Average Useful Life</t>
        </is>
      </c>
      <c r="B49" s="4" t="inlineStr">
        <is>
          <t>8 years</t>
        </is>
      </c>
    </row>
    <row r="50">
      <c r="A50" s="4" t="inlineStr">
        <is>
          <t>EASE Applications, LLC [Member] | Technology-Based Intangible Assets [Member]</t>
        </is>
      </c>
    </row>
    <row r="51">
      <c r="A51" s="3" t="inlineStr">
        <is>
          <t>Business Acquisition [Line Items]</t>
        </is>
      </c>
    </row>
    <row r="52">
      <c r="A52" s="4" t="inlineStr">
        <is>
          <t>Business Combination, Recognized Identifiable Assets Acquired and Liabilities Assumed, Finite-Lived Intangibles</t>
        </is>
      </c>
      <c r="B52" s="7" t="n">
        <v>2310</v>
      </c>
    </row>
    <row r="53">
      <c r="A53" s="4" t="inlineStr">
        <is>
          <t>Acquired Finite-lived Intangible Assets, Weighted Average Useful Life</t>
        </is>
      </c>
      <c r="B53" s="4" t="inlineStr">
        <is>
          <t>3 years</t>
        </is>
      </c>
    </row>
    <row r="54">
      <c r="A54" s="4" t="inlineStr">
        <is>
          <t>EASE Applications, LLC [Member] | Trademarks and Trade Names [Member]</t>
        </is>
      </c>
    </row>
    <row r="55">
      <c r="A55" s="3" t="inlineStr">
        <is>
          <t>Business Acquisition [Line Items]</t>
        </is>
      </c>
    </row>
    <row r="56">
      <c r="A56" s="4" t="inlineStr">
        <is>
          <t>Business Combination, Recognized Identifiable Assets Acquired and Liabilities Assumed, Finite-Lived Intangibles</t>
        </is>
      </c>
      <c r="B56" s="7" t="n">
        <v>660</v>
      </c>
    </row>
    <row r="57">
      <c r="A57" s="4" t="inlineStr">
        <is>
          <t>Acquired Finite-lived Intangible Assets, Weighted Average Useful Life</t>
        </is>
      </c>
      <c r="B57" s="4" t="inlineStr">
        <is>
          <t>3 years</t>
        </is>
      </c>
    </row>
    <row r="58">
      <c r="A58" s="4" t="inlineStr">
        <is>
          <t>EASE Applications, LLC [Member] | Backlog</t>
        </is>
      </c>
    </row>
    <row r="59">
      <c r="A59" s="3" t="inlineStr">
        <is>
          <t>Business Acquisition [Line Items]</t>
        </is>
      </c>
    </row>
    <row r="60">
      <c r="A60" s="4" t="inlineStr">
        <is>
          <t>Business Combination, Recognized Identifiable Assets Acquired and Liabilities Assumed, Finite-Lived Intangibles</t>
        </is>
      </c>
      <c r="B60" s="7" t="n">
        <v>840</v>
      </c>
    </row>
    <row r="61">
      <c r="A61" s="4" t="inlineStr">
        <is>
          <t>Acquired Finite-lived Intangible Assets, Weighted Average Useful Life</t>
        </is>
      </c>
      <c r="B61" s="4" t="inlineStr">
        <is>
          <t>4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Convertible Senior Notes In May 2018, the Company issued $143.75 million aggregate principal amount of 1.50% Convertible Senior Notes due 2023, including $18.75 million aggregate principal amount of such notes pursuant to the exercise in full of options granted to the initial purchasers, collectively the “Notes.” The Notes are unsecured, unsubordinated obligations and bear interest at a fixed rate of 1.50% per annum, payable semi-annually in arrears on May 15 and November 15 of each year, commencing on November 15, 2018. The total net proceeds from the offering, after deducting initial purchase discounts and estimated debt issuance costs, were approximately $138.9 million. Each $1,000 principal amount of the Notes will initially be convertible into 31.0073 shares of the Company’s common stock, the “Conversion Option,” which is equivalent to an initial conversion price of approximately $32.25 per share, subject to adjustment upon the occurrence of specified events. The Notes will be convertible at the option of the holders at any time prior to the close of business on the business day immediately preceding February 15, 2023, only under the following circumstances: (1) during any calendar quarter commencing after the calendar quarter ending on June 30, 2018 (and only during such calendar quarter), if the last reported sale price of the Company common stock for at least 20 trading days (whether or not consecutive) during a period of 30 consecutive trading days ending on the last trading day of the immediately preceding calendar quarter is greater than or equal to 130% of the conversion price of the Notes on each applicable trading day; (2) during the five business day period after any ten consecutive trading day period in which the trading price per $1,000 principal amount of the Notes for each day of that ten day consecutive trading day period was less than 98% of the product of the last reported sale price of the Company’s common stock and the conversion rate of the Notes on such trading day; or (3) upon the occurrence of specified corporate events (as set forth in the indenture governing the Notes). On or after February 15, 2023 until the close of business on the second scheduled trading day immediately preceding the maturity date, holders may convert their Notes at any time, regardless of the foregoing circumstances. Upon conversion, the Company will pay or deliver, as the case may be, cash, shares of the Company’s common stock, or a combination of cash and shares of the Company’s common stock, at the Company’s election. If certain specified fundamental changes occur (as set forth in the indenture governing the Notes) prior to the maturity date, holders of the Notes may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It is the Company’s current intent and policy to settle conversions through combination settlement which involves repayment of the principal portion in cash and any excess of the conversion value over the principal amount in shares of its common stock. During the year ended December 31, 2020, the conditions allowing holders of the Notes to convert have not been met. The Notes are therefore not convertible during the year ended December 31, 2020 and are classified as long-term debt. In accounting for the transaction, the Notes were separated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33.4 million and was determined by deducting the fair value of the liability component from the par value of the Notes. The equity component was recorded in additional paid-in capital and will be remeasured as long as it continues to meet the conditions for equity classification. The excess of the principal amount of the liability component over its carrying amount, the “debt discount,” is amortized to interest expense over the contractual term of the Notes at an effective interest rate of 7.6%. In accounting for the debt issuance costs of $4.9 million related to the Notes, the Company allocated the total amount incurred to the liability and equity components of the Notes based on their relative values. Issuance costs attributable to the liability component were $3.8 million and will be amortized to interest expense using the effective interest method over the contractual term of the Notes. Issuance costs attributable to the equity component were $1.1 million and are included with the equity component in additional paid-in capital. The Notes consist of the following: (in thousands) December 31, December 31, Liability: Principal $ 143,750 $ 143,750 Unamortized debt discount (17,411) (23,880) Unamortized issuance costs (1,963) (2,692) Net carrying amount $ 124,376 $ 117,178 Stockholders’ equity: Debt discount for conversion option $ 33,350 $ 33,350 Issuance costs $ (1,136) $ (1,136) Net carrying amount $ 32,214 $ 32,214 The total estimated fair value of the Notes as of December 31, 2020 was approximately $205.4 million. The fair value was determined based on the closing trading price per $100 of the Notes as of the last day of trading for the period. The fair value of the Notes is primarily affected by the trading price of the Company’s common stock and market interest rates. Based on the closing price of the Company’s common stock of $41.53 on December 31, 2020, the if-converted value of the Notes of $185.1 million was greater than their principal amount. Interest expense related to the Notes is as follows: Year ended December 31, (in thousands) 2020 2019 Contractual interest expense $ 2,156 $ 2,150 Amortization of debt discount 6,469 5,966 Amortization of issuance costs 729 673 Total interest expense $ 9,354 $ 8,789 Capped Calls In connection with the pricing of the Notes, the Company entered into privately negotiated capped call transactions with certain counterparties, the (“Capped Calls”). The Capped Calls each have an initial strike price of approximately $32.25 per share, subject to certain adjustments, which correspond to the initial conversion price of the Notes. The Capped Calls have initial cap prices of $38.94 per share, subject to certain adjustments. The Capped Calls cover, subject to anti-dilution adjustments, approximately 4.5 million shares of the Company’s common stock. Conditions that cause adjustments to the initial strike price of the Capped Calls mirror conditions that result in corresponding adjustments for the Notes. The Capped Calls are generally intended to reduce or offset the potential dilution to the Company’s common stock upon any conversion of the Notes with such reduction 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8.9 million incurred in connection with the Capped Calls was recorded as a reduction to additional paid-in capital. The net impact to the Company’s stockholders' equity, included in additional paid-in capital, of the above components of the Notes is as follows: (in thousands) December 31, Conversion option $ 33,350 Purchase of capped calls $ (8,907) Issuance costs $ (1,136) Total $ 23,307 Impact on Earnings Per Share The Notes will not have an impact on the Company’s diluted earnings per share until they meet the criteria for conversion, as discussed above, as the Company intends to settle the principal amount of the Notes in cash upon conversion. Under the treasury stock method, in periods when the Company reports net income, the Company is required to include the effect of additional shares that may be issued under the Notes when the price of its common stock exceeds the conversion price. However, upon conversion, there will be no economic dilution from the Notes until the average market price of the Company’s common stock exceeds the cap price of $38.94 per share, as exercise of the capped calls offsets any dilution from the Notes from the conversion price up to the cap price. Capped Calls are excluded from the calculation of diluted earnings per share, as they would be anti-dilutive under the treasury stock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1:04Z</dcterms:created>
  <dcterms:modified xmlns:dcterms="http://purl.org/dc/terms/" xmlns:xsi="http://www.w3.org/2001/XMLSchema-instance" xsi:type="dcterms:W3CDTF">2021-02-25T16:11:04Z</dcterms:modified>
</cp:coreProperties>
</file>